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6" sheetId="6" state="visible" r:id="rId6"/>
    <sheet xmlns:r="http://schemas.openxmlformats.org/officeDocument/2006/relationships" name="Accounting Policies" sheetId="7" state="visible" r:id="rId7"/>
    <sheet xmlns:r="http://schemas.openxmlformats.org/officeDocument/2006/relationships" name="Acquisitions and Dispositions"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Restructuring and Related Charg" sheetId="11" state="visible" r:id="rId11"/>
    <sheet xmlns:r="http://schemas.openxmlformats.org/officeDocument/2006/relationships" name="Other Current Liabiliti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Other Income And Charges" sheetId="16" state="visible" r:id="rId16"/>
    <sheet xmlns:r="http://schemas.openxmlformats.org/officeDocument/2006/relationships" name="Earnings Per Share"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Pension and Other Postretiremen" sheetId="20" state="visible" r:id="rId20"/>
    <sheet xmlns:r="http://schemas.openxmlformats.org/officeDocument/2006/relationships" name="Other Comprehensive Income (Los"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Accounting Policies (Policy)" sheetId="24" state="visible" r:id="rId24"/>
    <sheet xmlns:r="http://schemas.openxmlformats.org/officeDocument/2006/relationships" name="Inventories (Policy)" sheetId="25" state="visible" r:id="rId25"/>
    <sheet xmlns:r="http://schemas.openxmlformats.org/officeDocument/2006/relationships" name="Acquisitions and Dispositions ("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Restructuring and Related Cha29" sheetId="29" state="visible" r:id="rId29"/>
    <sheet xmlns:r="http://schemas.openxmlformats.org/officeDocument/2006/relationships" name="Other Current Liabilities (Tabl" sheetId="30" state="visible" r:id="rId30"/>
    <sheet xmlns:r="http://schemas.openxmlformats.org/officeDocument/2006/relationships" name="Debt (Tables)" sheetId="31" state="visible" r:id="rId31"/>
    <sheet xmlns:r="http://schemas.openxmlformats.org/officeDocument/2006/relationships" name="Equity Equity (Tables)" sheetId="32" state="visible" r:id="rId32"/>
    <sheet xmlns:r="http://schemas.openxmlformats.org/officeDocument/2006/relationships" name="Earnings Per Share (Tables)" sheetId="33" state="visible" r:id="rId33"/>
    <sheet xmlns:r="http://schemas.openxmlformats.org/officeDocument/2006/relationships" name="Derivative Financial Instrume34" sheetId="34" state="visible" r:id="rId34"/>
    <sheet xmlns:r="http://schemas.openxmlformats.org/officeDocument/2006/relationships" name="Fair Value Measurements (Tables" sheetId="35" state="visible" r:id="rId35"/>
    <sheet xmlns:r="http://schemas.openxmlformats.org/officeDocument/2006/relationships" name="Pension and Other Postretirem36" sheetId="36" state="visible" r:id="rId36"/>
    <sheet xmlns:r="http://schemas.openxmlformats.org/officeDocument/2006/relationships" name="Other Comprehensive Income (L37" sheetId="37" state="visible" r:id="rId37"/>
    <sheet xmlns:r="http://schemas.openxmlformats.org/officeDocument/2006/relationships" name="Segment Reporting (Tables)" sheetId="38" state="visible" r:id="rId38"/>
    <sheet xmlns:r="http://schemas.openxmlformats.org/officeDocument/2006/relationships" name="Acquisitions and Dispositions P" sheetId="39" state="visible" r:id="rId39"/>
    <sheet xmlns:r="http://schemas.openxmlformats.org/officeDocument/2006/relationships" name="Acquisitions and Dispositions S" sheetId="40" state="visible" r:id="rId40"/>
    <sheet xmlns:r="http://schemas.openxmlformats.org/officeDocument/2006/relationships" name="Acquisitions and Dispositions A" sheetId="41" state="visible" r:id="rId41"/>
    <sheet xmlns:r="http://schemas.openxmlformats.org/officeDocument/2006/relationships" name="Acquisitions and Dispositions42" sheetId="42" state="visible" r:id="rId42"/>
    <sheet xmlns:r="http://schemas.openxmlformats.org/officeDocument/2006/relationships" name="Acquisitions and Dispositions43" sheetId="43" state="visible" r:id="rId43"/>
    <sheet xmlns:r="http://schemas.openxmlformats.org/officeDocument/2006/relationships" name="Acquisitions and Dispositions D" sheetId="44" state="visible" r:id="rId44"/>
    <sheet xmlns:r="http://schemas.openxmlformats.org/officeDocument/2006/relationships" name="Inventories (Schedule Of Invent" sheetId="45" state="visible" r:id="rId45"/>
    <sheet xmlns:r="http://schemas.openxmlformats.org/officeDocument/2006/relationships" name="Inventories (Narrative) (Detail" sheetId="46" state="visible" r:id="rId46"/>
    <sheet xmlns:r="http://schemas.openxmlformats.org/officeDocument/2006/relationships" name="Property, Plant And Equipment47" sheetId="47" state="visible" r:id="rId47"/>
    <sheet xmlns:r="http://schemas.openxmlformats.org/officeDocument/2006/relationships" name="Restructuring and Related Cha48" sheetId="48" state="visible" r:id="rId48"/>
    <sheet xmlns:r="http://schemas.openxmlformats.org/officeDocument/2006/relationships" name="Restructuring and Related Cha49" sheetId="49" state="visible" r:id="rId49"/>
    <sheet xmlns:r="http://schemas.openxmlformats.org/officeDocument/2006/relationships" name="Restructuring and Related Cha50" sheetId="50" state="visible" r:id="rId50"/>
    <sheet xmlns:r="http://schemas.openxmlformats.org/officeDocument/2006/relationships" name="Restructuring and Related Cha51" sheetId="51" state="visible" r:id="rId51"/>
    <sheet xmlns:r="http://schemas.openxmlformats.org/officeDocument/2006/relationships" name="Other Current Liabilities (Sche" sheetId="52" state="visible" r:id="rId52"/>
    <sheet xmlns:r="http://schemas.openxmlformats.org/officeDocument/2006/relationships" name="Debt (Major Components Of Debt)" sheetId="53" state="visible" r:id="rId53"/>
    <sheet xmlns:r="http://schemas.openxmlformats.org/officeDocument/2006/relationships" name="Debt (Narrative) (Details)" sheetId="54" state="visible" r:id="rId54"/>
    <sheet xmlns:r="http://schemas.openxmlformats.org/officeDocument/2006/relationships" name="Equity Equity (Schedule of Shar" sheetId="55" state="visible" r:id="rId55"/>
    <sheet xmlns:r="http://schemas.openxmlformats.org/officeDocument/2006/relationships" name="Equity Equity (Narrative) (Deta" sheetId="56" state="visible" r:id="rId56"/>
    <sheet xmlns:r="http://schemas.openxmlformats.org/officeDocument/2006/relationships" name="Income Taxes (Details)" sheetId="57" state="visible" r:id="rId57"/>
    <sheet xmlns:r="http://schemas.openxmlformats.org/officeDocument/2006/relationships" name="Other Income And Charges (Detai" sheetId="58" state="visible" r:id="rId58"/>
    <sheet xmlns:r="http://schemas.openxmlformats.org/officeDocument/2006/relationships" name="Earnings Per Share (Schedule Of" sheetId="59" state="visible" r:id="rId59"/>
    <sheet xmlns:r="http://schemas.openxmlformats.org/officeDocument/2006/relationships" name="Earnings Per Share (Narrative) "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Fair Value Measurements (Schedu" sheetId="66" state="visible" r:id="rId66"/>
    <sheet xmlns:r="http://schemas.openxmlformats.org/officeDocument/2006/relationships" name="Fair Value Measurements (Sche67" sheetId="67" state="visible" r:id="rId67"/>
    <sheet xmlns:r="http://schemas.openxmlformats.org/officeDocument/2006/relationships" name="Fair Value Measurements (Sche68" sheetId="68" state="visible" r:id="rId68"/>
    <sheet xmlns:r="http://schemas.openxmlformats.org/officeDocument/2006/relationships" name="Fair Value Measurements (Sche69" sheetId="69" state="visible" r:id="rId69"/>
    <sheet xmlns:r="http://schemas.openxmlformats.org/officeDocument/2006/relationships" name="Fair Value Measurement (Narrati" sheetId="70" state="visible" r:id="rId70"/>
    <sheet xmlns:r="http://schemas.openxmlformats.org/officeDocument/2006/relationships" name="Pension and Other Postretirem71" sheetId="71" state="visible" r:id="rId71"/>
    <sheet xmlns:r="http://schemas.openxmlformats.org/officeDocument/2006/relationships" name="Pension and Other Postretirem72" sheetId="72" state="visible" r:id="rId72"/>
    <sheet xmlns:r="http://schemas.openxmlformats.org/officeDocument/2006/relationships" name="Other Comprehensive Income (L73" sheetId="73" state="visible" r:id="rId73"/>
    <sheet xmlns:r="http://schemas.openxmlformats.org/officeDocument/2006/relationships" name="Segment Reporting (Segment Repo" sheetId="74" state="visible" r:id="rId74"/>
    <sheet xmlns:r="http://schemas.openxmlformats.org/officeDocument/2006/relationships" name="Segment Reporting (Narrative) (" sheetId="75" state="visible" r:id="rId75"/>
    <sheet xmlns:r="http://schemas.openxmlformats.org/officeDocument/2006/relationships" name="Commitments (Narrative) (Detail" sheetId="76" state="visible" r:id="rId76"/>
    <sheet xmlns:r="http://schemas.openxmlformats.org/officeDocument/2006/relationships" name="Contingencies (Narrative) (Deta" sheetId="77" state="visible" r:id="rId77"/>
  </sheets>
  <definedNames/>
  <calcPr calcId="124519" fullCalcOnLoad="1"/>
</workbook>
</file>

<file path=xl/sharedStrings.xml><?xml version="1.0" encoding="utf-8"?>
<sst xmlns="http://schemas.openxmlformats.org/spreadsheetml/2006/main" uniqueCount="683">
  <si>
    <t>Document and Entity Information</t>
  </si>
  <si>
    <t>9 Months Ended</t>
  </si>
  <si>
    <t>Jun. 30, 2018shares</t>
  </si>
  <si>
    <t>Entity Registrant Name</t>
  </si>
  <si>
    <t>TYSON FOODS INC</t>
  </si>
  <si>
    <t>Entity Central Index Key</t>
  </si>
  <si>
    <t>Current Fiscal Year End Date</t>
  </si>
  <si>
    <t>--09-29</t>
  </si>
  <si>
    <t>Entity Filer Category</t>
  </si>
  <si>
    <t>Large Accelerated Filer</t>
  </si>
  <si>
    <t>Document Type</t>
  </si>
  <si>
    <t>10-Q</t>
  </si>
  <si>
    <t>Document Period End Date</t>
  </si>
  <si>
    <t>Jun. 30,
		2018</t>
  </si>
  <si>
    <t>Document Fiscal Year Focus</t>
  </si>
  <si>
    <t>Document Fiscal Period Focus</t>
  </si>
  <si>
    <t>Q3</t>
  </si>
  <si>
    <t>Amendment Flag</t>
  </si>
  <si>
    <t>false</t>
  </si>
  <si>
    <t>Class A [Member]</t>
  </si>
  <si>
    <t>Entity Common Stock, Shares Outstanding</t>
  </si>
  <si>
    <t>Class B [Member]</t>
  </si>
  <si>
    <t>Consolidated Condensed Statements Of Income - USD ($) shares in Millions, $ in Millions</t>
  </si>
  <si>
    <t>3 Months Ended</t>
  </si>
  <si>
    <t>Jun. 30, 2018</t>
  </si>
  <si>
    <t>Jul. 01, 2017</t>
  </si>
  <si>
    <t>Sales</t>
  </si>
  <si>
    <t>Cost of Sales</t>
  </si>
  <si>
    <t>Gross Profit</t>
  </si>
  <si>
    <t>Operating Expenses:</t>
  </si>
  <si>
    <t>Selling, General and Administrative</t>
  </si>
  <si>
    <t>Operating Income</t>
  </si>
  <si>
    <t>Other (Income) Expense:</t>
  </si>
  <si>
    <t>Interest income</t>
  </si>
  <si>
    <t>Interest expense</t>
  </si>
  <si>
    <t>Other, net</t>
  </si>
  <si>
    <t>Total Other (Income) Expense</t>
  </si>
  <si>
    <t>[1]</t>
  </si>
  <si>
    <t>Income before Income Taxes</t>
  </si>
  <si>
    <t>Income Tax Expense (Benefit)</t>
  </si>
  <si>
    <t>Net Income</t>
  </si>
  <si>
    <t>Less: Net Income Attributable to Noncontrolling Interests</t>
  </si>
  <si>
    <t>Net Income Attributable to Tyson</t>
  </si>
  <si>
    <t>Weighted Average Shares Outstanding:</t>
  </si>
  <si>
    <t>Diluted, Shares</t>
  </si>
  <si>
    <t>Net Income Per Share Attributable to Tyson:</t>
  </si>
  <si>
    <t>Diluted (USD per share)</t>
  </si>
  <si>
    <t>Basic, Shares</t>
  </si>
  <si>
    <t>Basic (USD per share)</t>
  </si>
  <si>
    <t>Dividends Declared Per Share:</t>
  </si>
  <si>
    <t>Dividends Declared (USD per share)</t>
  </si>
  <si>
    <t>Total other (income) expense includes $18 million of acquisition bridge financing fees for the three and nine months ended July 1, 2017.</t>
  </si>
  <si>
    <t>Consolidated Condensed Statements of Comprehensive Income - USD ($) $ in Millions</t>
  </si>
  <si>
    <t>Statement of Comprehensive Income [Abstract]</t>
  </si>
  <si>
    <t>Other Comprehensive Income (Loss), Net of Taxes:</t>
  </si>
  <si>
    <t>Derivatives accounted for as cash flow hedges</t>
  </si>
  <si>
    <t>Investments</t>
  </si>
  <si>
    <t>Currency translation</t>
  </si>
  <si>
    <t>Postretirement benefits</t>
  </si>
  <si>
    <t>Total Other Comprehensive Income (Loss), Net of Taxes</t>
  </si>
  <si>
    <t>Comprehensive Income</t>
  </si>
  <si>
    <t>Less: Comprehensive Income Attributable to Noncontrolling Interests</t>
  </si>
  <si>
    <t>Comprehensive Income Attributable to Tyson</t>
  </si>
  <si>
    <t>Consolidated Condensed Balance Sheets - USD ($) $ in Millions</t>
  </si>
  <si>
    <t>Sep. 30, 2017</t>
  </si>
  <si>
    <t>Assets</t>
  </si>
  <si>
    <t>Cash and cash equivalents</t>
  </si>
  <si>
    <t>Accounts receivable, net</t>
  </si>
  <si>
    <t>Inventories</t>
  </si>
  <si>
    <t>Other current assets</t>
  </si>
  <si>
    <t>Assets held for sale</t>
  </si>
  <si>
    <t>Total Current Assets</t>
  </si>
  <si>
    <t>Net Property, Plant and Equipment</t>
  </si>
  <si>
    <t>Goodwill</t>
  </si>
  <si>
    <t>Intangible Assets, net</t>
  </si>
  <si>
    <t>Other Assets</t>
  </si>
  <si>
    <t>Total Assets</t>
  </si>
  <si>
    <t>Liabilities and Shareholders' Equity</t>
  </si>
  <si>
    <t>Current debt</t>
  </si>
  <si>
    <t>Accounts payable</t>
  </si>
  <si>
    <t>Other current liabilities</t>
  </si>
  <si>
    <t>Liabilities held for sale</t>
  </si>
  <si>
    <t>Total Current Liabilities</t>
  </si>
  <si>
    <t>Long-Term Debt</t>
  </si>
  <si>
    <t>Deferred Income Taxes</t>
  </si>
  <si>
    <t>Other Liabilities</t>
  </si>
  <si>
    <t>Commitments and Contingencies (Note 17)</t>
  </si>
  <si>
    <t xml:space="preserve"> </t>
  </si>
  <si>
    <t>Shareholders' Equity:</t>
  </si>
  <si>
    <t>Capital in excess of par value</t>
  </si>
  <si>
    <t>Retained earnings</t>
  </si>
  <si>
    <t>Accumulated other comprehensive (loss) gain</t>
  </si>
  <si>
    <t>Treasury stock, at cost – 82 million shares at June 30, 2018 and 80 million shares at September 30, 2017</t>
  </si>
  <si>
    <t>Total Tyson Shareholders’ Equity</t>
  </si>
  <si>
    <t>Noncontrolling Interests</t>
  </si>
  <si>
    <t>Total Shareholders’ Equity</t>
  </si>
  <si>
    <t>Total Liabilities and Shareholders’ Equity</t>
  </si>
  <si>
    <t>Common stock ($0.10 par value):</t>
  </si>
  <si>
    <t>Consolidated Condensed Balance Sheets (Parentheticals) - $ / shares shares in Millions</t>
  </si>
  <si>
    <t>Treasury Stock, shares</t>
  </si>
  <si>
    <t>Common stock, par value</t>
  </si>
  <si>
    <t>Common stock, shares authorized</t>
  </si>
  <si>
    <t>Common stock, shares issued</t>
  </si>
  <si>
    <t>Consolidated Condensed Statements Of Cash Flows - USD ($) $ in Millions</t>
  </si>
  <si>
    <t>Cash Flows From Operating Activities:</t>
  </si>
  <si>
    <t>Depreciation and amortization</t>
  </si>
  <si>
    <t>Deferred income taxes</t>
  </si>
  <si>
    <t>Net changes in operating assets and liabilities</t>
  </si>
  <si>
    <t>Cash Provided by Operating Activities</t>
  </si>
  <si>
    <t>Cash Flows From Investing Activities:</t>
  </si>
  <si>
    <t>Additions to property, plant and equipment</t>
  </si>
  <si>
    <t>Purchases of marketable securities</t>
  </si>
  <si>
    <t>Proceeds from sale of marketable securities</t>
  </si>
  <si>
    <t>Acquisitions, net of cash acquired</t>
  </si>
  <si>
    <t>Proceeds from sale of business</t>
  </si>
  <si>
    <t>Cash Used for Investing Activities</t>
  </si>
  <si>
    <t>Cash Flows From Financing Activities:</t>
  </si>
  <si>
    <t>Payments on debt</t>
  </si>
  <si>
    <t>Proceeds from issuance of long-term debt</t>
  </si>
  <si>
    <t>Borrowings on revolving credit facility</t>
  </si>
  <si>
    <t>Payments on revolving credit facility</t>
  </si>
  <si>
    <t>Proceeds from issuance of commercial paper</t>
  </si>
  <si>
    <t>Repayments of commercial paper</t>
  </si>
  <si>
    <t>Payment of AdvancePierre TRA liability</t>
  </si>
  <si>
    <t>Purchases of Tyson Class A common stock</t>
  </si>
  <si>
    <t>Dividends</t>
  </si>
  <si>
    <t>Stock options exercised</t>
  </si>
  <si>
    <t>Cash (Used for) Provided by Financing Activities</t>
  </si>
  <si>
    <t>Effect of Exchange Rate Changes on Cash</t>
  </si>
  <si>
    <t>Decrease in Cash and Cash Equivalents</t>
  </si>
  <si>
    <t>Cash and Cash Equivalents at Beginning of Year</t>
  </si>
  <si>
    <t>Cash and Cash Equivalents at End of Period</t>
  </si>
  <si>
    <t>Accounting Policies</t>
  </si>
  <si>
    <t>Policy Text Block [Abstract]</t>
  </si>
  <si>
    <t>ACCOUNTING POLICIES Basis of Presentation The consolidated condensed financial statements are unaudited and have been prepared by Tyson Foods, Inc. (“Tyson,” “the Company,” “we,” “us” or “our”). Certain information and accounting policies and footnote disclosures normally included in financial statements prepared in accordance with accounting principles generally accepted in the United States have been condensed or omitted pursuant to such rules and regulations of the United States Securities and Exchange Commission. Although we believe the disclosures contained herein are adequate to make the information presented not misleading, these consolidated condensed financial statements should be read in conjunction with the consolidated financial statements and notes thereto included in our Annual Report on Form 10-K for the fiscal year ended September 30, 2017 . Preparation of consolidated condensed financial statements requires us to make estimates and assumptions that affect reported amounts of assets and liabilities and disclosure of contingent assets and liabilities at the date of the consolidated condensed financial statements and the reported amounts of revenues and expenses during the reporting period. Actual results could differ from those estimates. We believe the accompanying consolidated condensed financial statements contain all adjustments, which are of a normal recurring nature, necessary to state fairly our financial position as of June 30, 2018 , and the results of operations for the three and nine months ended June 30, 2018 , and July 1, 2017 . Results of operations and cash flows for the periods presented are not necessarily indicative of results to be expected for the full year. Consolidation The consolidated condens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 Recently Issued Accounting Pronouncements In February 2018, the Financial Accounting Standards Board ("FASB") issued guidance that allows a reclassification from accumulated other comprehensive income to retained earnings for stranded tax effects resulting from the "Tax Cuts and Jobs Act" (the "Tax Act"). The guidance is effective for annual reporting periods and interim periods within those annual reporting periods beginning after December 15, 2018, our fiscal 2020. Early adoption is permitted and entities will have the choice to apply either in the period of adoption or retrospectively to each period in which the effect of the change in the federal income tax rate in the Tax Act. We are currently evaluating the impact this guidance will have on our consolidated financial statements. In August 2017, the FASB issued guidance that eases certain documentation and assessment requirements of hedge effectiveness and modifies the accounting for components excluded from the assessment. Some of the modifications include the ineffectiveness of derivative gain/loss in highly effective cash flow hedge to be recorded in Other Comprehensive Income, the change in fair value of derivative to be recorded in the same income statement line as the hedged item, and additional disclosures required on the cumulative basis adjustment in fair value hedges and the effect of hedging on financial statement lines for components excluded from the assessment. The amendment also simplifies the application of hedge accounting in certain situations to permit new hedging strategies to be eligible for hedge accounting. The guidance is effective for annual reporting periods and interim periods within those annual reporting periods beginning after December 15, 2018, our fiscal 2020. Early adoption is permitted and the modified retrospective transition method should be applied. We are currently evaluating the impact this guidance will have on our consolidated financial statements. In May 2017, the FASB issued guidance that clarifies which changes to the terms or conditions of a share-based payment award require an entity to apply modification accounting in Topic 718. The guidance is effective for annual reporting periods and interim periods within those annual reporting periods beginning after December 15, 2017, our fiscal 2019. Early adoption is permitted and the prospective transition method should be applied to awards modified on or after the adoption date. We do not expect the adoption of this guidance will have a material impact on our consolidated financial statements. In March 2017, the FASB issued guidance that shortens the amortization period for certain callable debt securities held at a premium. Specifically, the amendments require the premium to be amortized to the earliest call date. The guidance is effective for annual reporting periods and interim periods within those annual reporting periods beginning after December 15, 2018, our fiscal 2020. Early adoption is permitted and the modified retrospective transition method should be applied. We are currently evaluating the impact this guidance will have on our consolidated financial statements. In March 2017, the FASB issued guidance that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the service cost component will be eligible for capitalization when applicable. The guidance is effective for annual reporting periods and interim periods within those annual reporting periods beginning after December 15, 2017, our fiscal 2019. Early adoption is permitted and the retrospective transition method should be applied for the presentation of the service cost component and the other components of net periodic pension cost and net periodic postretirement benefit cost in the income statement, and the prospective transition method should be applied, on and after the effective date, for the capitalization of the service cost component of net periodic pension cost and net periodic postretirement benefit in assets. We plan to adopt this guidance beginning in the first quarter of fiscal 2019. We do not expect the adoption of this guidance will have a material impact on our consolidated financial statements. In November 2016, the FASB issued guidance that requires entities to show the changes in the total of cash, cash equivalents, restricted cash and restricted cash equivalents in the statement of cash flows. The guidance is effective for annual reporting periods and interim periods within those annual reporting periods beginning after December 15, 2017, our fiscal 2019. Early adoption is permitted and the retrospective transition method should be applied. We do not expect the adoption of this guidance will have a material impact on our consolidated financial statements. In October 2016, the FASB issued guidance that requires companies to recognize the income tax effects of intercompany sales and transfers of assets, other than inventory, in the period in which the transfer occurs. The guidance is effective for annual reporting periods and interim periods within those annual reporting periods beginning after December 15, 2017, our fiscal 2019. Early adoption is permitted and the modified retrospective transition method should be applied. We do not expect the adoption of this guidance will have a material impact on our consolidated financial statements. In August 2016, the FASB issued guidance that aims to eliminate diversity in practice in how certain cash receipts and cash payments are presented and classified in the statement of cash flows. The guidance is effective for annual reporting periods and interim periods within those annual reporting periods beginning after December 15, 2017, our fiscal 2019. Early adoption is permitted and the retrospective transition method should be applied. We do not expect the adoption of this guidance will have a material impact on our consolidated financial statements. In June 2016, the FASB issued guidance that provides more decision-useful information about the expected credit losses on financial instruments and changes the loss impairment methodology. The guidance is effective for annual reporting periods and interim periods within those annual reporting periods beginning after December 15, 2019, our fiscal 2021. Early adoption is permitted for annual reporting periods and interim periods within those annual reporting periods beginning after December 15, 2018, our fiscal 2020. The application of the guidance requires various transition methods depending on the specific amendment. We do not expect the adoption of this guidance will have a material impact on our consolidated financial statements. In February 2016, the FASB issued guidance that created new accounting and reporting guidelines for leasing arrangements. The guidance requires lessees to recognize a right-of-use asset and lease liability for all leases with terms of more than 12 months. Recognition, measurement and presentation of expenses and cash flows arising from a lease will depend on classification as a finance or operating lease. The guidance also requires qualitative and quantitative disclosures regarding the amount, timing, and uncertainty of cash flows arising from leases. The guidance is effective for annual reporting periods and interim periods within those annual reporting periods beginning after December 15, 2018, our fiscal 2020. Early adoption is permitted and the modified retrospective method should be applied. While we are still evaluating the impact this guidance will have on our consolidated financial statements and related disclosures, we have completed our initial scoping reviews and have made progress in our assessment phase as we continue to identify our leasing processes that will be impacted by the new standard. We have also made progress in developing the policy elections we will make upon adoption and we are implementing software to meet the reporting requirements of this standard. We expect our financial statement disclosures will be expanded to present additional details of our leasing arrangements. Although we expect the impacts to be material, at this time we are unable to reasonably estimate the expected increase in assets and liabilities on our consolidated balance sheets or the impacts to our consolidated financial statements upon adoption. In January 2016, the FASB issued guidance that requires most equity investments be measured at fair value, with subsequent other changes in fair value recognized in net income. The guidance also impacts financial liabilities under the fair value option and the presentation and disclosure requirements on the classification and measurement of financial instruments. The guidance is effective for annual reporting periods and interim periods within those annual reporting periods beginning after December 15, 2017, our fiscal 2019. It should be applied by means of a cumulative-effect adjustment to the balance sheet as of the beginning of the fiscal year of adoption, unless equity securities do not have readily determinable fair values, in which case the amendments should be applied prospectively. We do not expect the adoption of this guidance will have a material impact on our consolidated financial statements. In May 2014, the FASB issued guidance that changes the criteria for recognizing revenue. The guidance provides for a single five-step model to be applied to all revenue contracts with customers. The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and interim periods within those annual reporting periods beginning after December 15, 2017, our fiscal 2019. Early adoption is permitted for fiscal years beginning after December 15, 2016, our fiscal 2018. We plan to adopt this guidance using the modified retrospective transition method beginning in the first quarter of fiscal 2019. We continue to evaluate the impact of the adoption of this guidance, but currently, do not expect the new guidance to materially impact our consolidated financial statements other than additional disclosure requirements. Changes in Accounting Principles In March 2018, the FASB issued guidance that clarifies application of Topic 740 in regards to the Tax Act enacted December 22, 2017. The guidance requires provisional amounts to be reported within the reporting period in which the Tax Act was enacted if a reasonable estimate can be determined or within the measurement period not to exceed one year from the enactment date by which accounting is required to be completed in accordance with Topic 740. Any provisional amounts or adjustments to provisional amounts reported in the measurement period should be included in income from continuing operations as an adjustment to tax expense or benefit in the reporting period the amounts are determined. The guidance was effective immediately and we adopted this guidance in the first quarter of fiscal 2018. The impact of adoption had a material impact to our financial statements (see Note 9: Income Taxes). In March 2016, the FASB issued guidance that simplifies several aspects of the accounting for employee share-based payment transactions, including the accounting for income taxes, forfeitures, and statutory tax withholding requirements, as well as classification of related amounts within the statement of cash flows and impact on earnings per share. The guidance is effective for annual reporting periods and interim periods within those annual reporting periods beginning after December 15, 2016, our fiscal 2018. We adopted this guidance in the first quarter of fiscal 2018. The guidance requires all income tax effects of share-based payment awards to be recognized in the consolidated statements of income when the awards vest or are settled, which is a change from the current guidance that requires such activity to be recorded in capital in excess of par value within stockholders' equity. We adopted this guidance prospectively which may create volatility in our effective tax rate when adopted depending largely on future events and other factors, which may include our stock price, timing of stock option exercises, and the value realized upon vesting or exercise of shares compared to the grant date fair value of those shares. For the three and nine months ended June 30, 2018 , the recorded tax benefit was not material. In addition, when calculating potential common shares used to determine diluted earnings per share this guidance requires that assumed proceeds under the treasury stock method be modified to exclude the amount of excess tax benefits that would have been recognized in additional paid-in capital. These changes were applied on a prospective basis which did not have a material impact to diluted earnings per share for the three and nine months ended June 30, 2018 . Under the new guidance, companies can also make an accounting policy election to either estimate forfeitures each period or to account for forfeitures as they occur. We changed our accounting policy to account for forfeitures as they occur using the modified retrospective transition method which did not have a material impact on our consolidated financial statements. The guidance changes the presentation of excess tax benefits from a financing activity to an operating activity in the consolidated statements of cash flows. We applied this change prospectively, and thus, prior periods have not been adjusted. This guidance also requires the presentation related to cash paid to a taxing authority when shares are withheld to satisfy the statutory income tax withholding obligation to a financing activity in the consolidated statements of cash flows. The adoption of this standard did not have a material impact on our consolidated statements of cash flows. In July 2015, the FASB issued guidance that requires management to evaluate inventory at the lower of cost and net realizable value. The guidance is effective for annual reporting periods and interim periods within those annual reporting periods beginning after December 15, 2016, our fiscal 2018. The prospective transition method was applied. We adopted this guidance in the first quarter of fiscal 2018 and it did not have a material impact on our consolidated financial statements.</t>
  </si>
  <si>
    <t>Acquisitions and Dispositions</t>
  </si>
  <si>
    <t>Business Combinations [Abstract]</t>
  </si>
  <si>
    <t>ACQUISITIONS AND DISPOSITIONS Acquisitions On June 4, 2018, we acquired Tecumseh Poultry, LLC, a vertically integrated value-added protein business for $382 million , net of cash acquired, as part of our strategy to grow in the high quality, branded poultry market. Its results, subsequent to the acquisition closing, are included in our Chicken segment. The preliminary purchase price allocation included $13 million of net working capital, including $1 million of cash acquired, $49 million of Property, Plant and Equipment, $227 million of Intangible Assets and $94 million of Goodwill. Intangible Assets included $193 million assigned to brands and trademarks which will be amortized over 20 years. All of the goodwill acquired is deductible for tax purposes. Certain estimated values for the acquisition, including goodwill, intangible assets, and property, plant and equipment, are not yet finalized and are subject to revision as additional information becomes available and more detailed analyses are completed. On May 14, 2018, we entered into an agreement to acquire American Proteins, Inc., a poultry rendering and blending operation for approximately $850 million , as part of our strategic expansion and sustainability initiatives. Its results, subsequent to closing, will be included in our Chicken segment. The agreement is subject to customary closing conditions and we expect to close in the fourth quarter of fiscal 2018. On November 10, 2017, we acquired a value-added protein business for $226 million , net of cash acquired, as part of our strategic expansion initiative. Its results, subsequent to the acquisition closing, are included in our Prepared Foods and Chicken segments. The preliminary purchase price allocation included $21 million of net working capital, including $10 million of cash acquired, $13 million of Property, Plant and Equipment, $90 million of Intangible Assets and $112 million of Goodwill. During the second quarter of fiscal 2018, we recorded measurement period adjustments, which decreased goodwill by $1 million , after obtaining additional information regarding, among other things, asset valuations and liabilities assumed. We completed the allocation of goodwill to our segments in the second quarter of fiscal 2018 using the acquisition method approach. This resulted in $82 million and $29 million of goodwill allocated to our Prepared Foods and Chicken segments, respectively. All of the goodwill acquired is deductible for tax purposes. Certain estimated values for the acquisition, including goodwill, intangible assets, and property, plant and equipment, are not yet finalized and are subject to revision as additional information becomes available and more detailed analyses are completed. On June 7, 2017, we acquired all of the outstanding common stock of AdvancePierre Foods Holdings, Inc. ("AdvancePierre") as part of our strategy to sustainably feed the world with the fastest growing portfolio of protein brands. The purchase price was equal to $40.25 per share for AdvancePierre's outstanding common stock, or approximately $3.2 billion . We funded the acquisition with existing cash on hand, net proceeds from the issuance of new senior notes and a new term loan facility, as well as borrowings under our commercial paper program. AdvancePierre's results from operations subsequent to the acquisition closing are included in the Prepared Foods and Chicken segments. The following table summarizes the purchase price allocation and fair values of the assets acquired and liabilities assumed at the acquisition date of AdvancePierre. During the first quarter of fiscal 2018 , we recorded measurement period adjustments which decreased goodwill by $2 million , primarily related to updated information related to income taxes. in millions Cash and cash equivalents $ 126 Accounts receivable 80 Inventories 272 Other current assets 5 Property, Plant and Equipment 302 Goodwill 2,980 Intangible Assets 1,515 Current debt (1,148 ) Accounts payable (114 ) Other current liabilities (97 ) Tax receivable agreement ("TRA") due to former shareholders (223 ) Long-Term Debt (33 ) Deferred Income Taxes (455 ) Other Liabilities (3 ) Net assets acquired $ 3,207 The fair value of identifiable intangible assets is as follows: in millions Intangible Asset Category Type Life in Years Fair Value Brands &amp; Trademarks Amortizable Weighted Average of 15 years $ 390 Customer Relationships Amortizable Weighted Average of 15 years 1,125 Total identifiable intangible assets $ 1,515 As a result of the acquisition, we recognized a total of $2,980 million of goodwill. The purchase price was assigned to assets acquired and liabilities assumed based on their estimated fair values as of the date of acquisition, and any excess was allocated to goodwill, as shown in the table above. Goodwill represents the value we expect to achieve through the implementation of operational synergies and growth opportunities. We completed the allocation of goodwill to our segments in the first quarter of fiscal 2018 using the with-and-without approach of the estimated operating results and synergy impact to fair value of our reporting units. This resulted in $2,412 million and $568 million of goodwill allocated to our Prepared Foods and Chicken segments, respectively. Of the goodwill acquired, $163 million related to previous AdvancePierre acquisitions is expected to be deductible for tax purposes. We used various valuation techniques to determine fair value, with the primary techniques being discounted cash flow analysis, relief-from-royalty, and multi-period excess earnings valuation approaches, which use significant unobservable inputs, or Level 3 inputs, as defined by the fair value hierarchy. Under these valuation approaches, we are required to make estimates and assumptions about sales, operating margins, growth rates, royalty rates and discount rates based on budgets, business plans, economic projections, anticipated future cash flows and marketplace data. The acquisition of AdvancePierre was accounted for using the acquisition method of accounting, and consequently, the results of operations for AdvancePierre are reported in our consolidated financial statements from the date of acquisition. The following unaudited pro forma information presents the combined results of operations as if the acquisition of AdvancePierre had occurred at the beginning of fiscal 2016. AdvancePierre's pre-acquisition results have been added to our historical results. The pro forma results contained in the table below include adjustments for amortization of acquired intangibles, depreciation expense, interest expense related to the financing and related income taxes. Any potential cost savings or other operational efficiencies that could result from the acquisition are not included in these pro forma results. These pro forma results have been prepared for comparative purposes only and are not necessarily indicative of the results of operations as they would have been had the acquisitions occurred on the assumed dates, nor is it necessarily an indication of future operating results. in millions (unaudited) Three Months Ended Nine Months Ended July 1, 2017 July 1, 2017 Pro forma sales $ 10,117 $ 29,185 Pro forma net income attributable to Tyson 491 1,434 Pro forma net income per diluted share attributable to Tyson $ 1.33 $ 3.87 Dispositions On April 24, 2017, we announced our intent to sell three non-protein businesses as part of our strategic focus on protein brands. These businesses, which are all part of our Prepared Foods segment, included Sara Lee® Frozen Bakery, Kettle and Van’s® and produce items such as frozen desserts, waffles, snack bars, and soups, sauces and sides. The sale is also expected to include the Chef Pierre®, Bistro Collection®, Kettle Collection™, and Van’s® brands, a license to use the Sara Lee® brand in various channels, as well as our Tarboro, North Carolina, Fort Worth, Texas, and Traverse City, Michigan, prepared foods facilities. In the first quarter of fiscal 2018, we made the decision to sell our pizza crust business, which is also included in our Prepared Foods segment, as part of our strategic focus on protein brands. We anticipate closing on this sale in the fourth quarter of fiscal 2018. We completed the sale of our Kettle business on December 30, 2017, and received net proceeds of $125 million including a working capital adjustment. As a result of the sale, we recorded a pretax gain of $22 million , which is reflected in Cost of Sales in our Consolidated Condensed Statement of Income for the nine months ended June 30, 2018 . We utilized the net proceeds to pay down term loan debt. On May 31, 2018, we entered into a definitive agreement to sell our Sara Lee® Frozen Bakery and Van’s® businesses for approximately $615 million , subject to certain adjustments. The sale of these businesses subsequently closed on July 30, 2018. We had no impairment charges for these businesses for the three months ended June 30, 2018, and recorded pretax impairment charges totaling $101 million for the nine months ended June 30, 2018 , due to revised estimates of the businesses' fair value based on expected net sales proceeds. The impairment charges were recorded in Cost of Sales in our Consolidated Condensed Statement of Income, and primarily consisted of goodwill previously classified within assets held for sale. We have reclassified the assets and liabilities related to these businesses, including allocated goodwill, to assets and liabilities held for sale in our Consolidated Condensed Balance Sheets. The amounts of assets and liabilities held for sale will change in future periods due to such items as normal business operations, timing of closing of the sale, as well as final negotiated deal terms. The Company concluded the businesses were not significant disposal groups and did not represent a strategic shift, and therefore were not classified as discontinued operations for any of the periods presented. The following table summarizes the net assets and liabilities held for sale: in millions June 30, 2018 September 30, 2017 Assets held for sale: Accounts receivable, net $ — $ 2 Inventories 83 109 Net Property, Plant and Equipment 181 192 Other current assets 1 1 Goodwill 193 312 Intangible Assets, net 191 191 Total assets held for sale $ 649 $ 807 Liabilities held for sale: Accounts payable $ 1 $ 1 Other current liabilities 6 3 Total liabilities held for sale $ 7 $ 4</t>
  </si>
  <si>
    <t>Inventory Disclosure [Abstract]</t>
  </si>
  <si>
    <t>INVENTORIES Processed products, livestock and supplies and other are valued at the lower of cost and net realizable value. Cost includes purchased raw materials, live purchase costs, growout costs (primarily feed, grower pay and catch and haul costs), labor and manufacturing and production overhead, which are related to the purchase and production of inventories. At June 30, 2018 , 64% of the cost of inventories was determined by the first-in, first-out ("FIFO") method as compared to 63% at September 30, 2017 . The remaining cost of inventories for both periods is determined by the weighted-average method. The following table reflects the major components of inventory (in millions): June 30, 2018 September 30, 2017 Processed products $ 1,950 $ 1,947 Livestock 966 874 Supplies and other 462 418 Total inventory $ 3,378 $ 3,239</t>
  </si>
  <si>
    <t>Property, Plant And Equipment</t>
  </si>
  <si>
    <t>Property, Plant and Equipment, Net [Abstract]</t>
  </si>
  <si>
    <t>PROPERTY, PLANT AND EQUIPMENT The major categories of property, plant and equipment and accumulated depreciation are as follows (in millions): June 30, 2018 September 30, 2017 Land $ 142 $ 138 Buildings and leasehold improvements 4,026 3,878 Machinery and equipment 7,429 7,111 Land improvements and other 348 323 Buildings and equipment under construction 727 492 12,672 11,942 Less accumulated depreciation 6,747 6,374 Net property, plant and equipment $ 5,925 $ 5,568</t>
  </si>
  <si>
    <t>Restructuring and Related Charges Restructuring and Related Charges</t>
  </si>
  <si>
    <t>Restructuring and Related Activities [Abstract]</t>
  </si>
  <si>
    <t>Restructuring and Related Charges</t>
  </si>
  <si>
    <t>RESTRUCTURING AND RELATED CHARGES In the fourth quarter of fiscal 2017, our Board of Directors approved a multi-year restructuring program (the “Financial Fitness Program”), which is expected to contribute to the Company’s overall strategy of financial fitness through increased operational effectiveness and overhead reduction. The Company currently anticipates the Financial Fitness Program will result in cumulative pretax charges, once implemented, of approximately $253 million which consist primarily of severance and employee related costs, impairments and accelerated depreciation of technology assets, incremental costs to implement new technology, and contract termination costs. As part of this program, we anticipate eliminating approximately 550 positions across several areas and job levels with most of the eliminated positions originating from the corporate offices in Springdale, Arkansas; Chicago, Illinois; and Cincinnati, Ohio. For the three and nine months ended June 30, 2018 , the Company recognized restructuring and related charges of $14 million and $45 million associated with the Financial Fitness Program, respectively. The following table reflects the pretax impact of restructuring and related charges in our Consolidated Condensed Statements of Income: in millions Three Months Ended Nine Months Ended June 30, 2018 June 30, 2018 Cost of Sales $ — $ — Selling, General and Administrative expenses 14 45 Total restructuring and related charges, pretax $ 14 $ 45 The following table reflects the pretax impact of restructuring and related charges incurred in the three and nine months ended June 30, 2018 , the program charges to date and the total estimated program charges, by our reportable segments: in millions Three Months Ended Nine Months Ended Financial Fitness Program charges to date June 30, 2018 June 30, 2018 June 30, 2018 Total estimated Financial Fitness Program charges Beef $ 1 $ 3 $ 11 $ 18 Pork — 1 4 7 Chicken 7 22 78 102 Prepared Foods 6 19 101 125 Other — — 1 1 Total restructuring and related charges, pretax $ 14 $ 45 $ 195 $ 253 For the three and nine months ended June 30, 2018 , the restructuring and related charges consisted of $0 million and $4 million of severance and employee related costs, respectively, and $14 million and $41 million of technology related costs, respectively. The majority of the remaining estimated charges are related to incremental costs to implement new technology and accelerated depreciation of technology assets. The following table reflects our liability related to restructuring charges which were recognized in other current liabilities in our Consolidated Condensed Balance Sheets as of June 30, 2018 : in millions Liability as of September 30, 2017 Restructuring charges Payments Other Liability as of June 30, 2018 Severance and employee related costs $ 47 $ 4 $ 32 $ — $ 19 Contract termination 22 — 20 — 2 Total $ 69 $ 4 $ 52 $ — $ 21</t>
  </si>
  <si>
    <t>Other Current Liabilities</t>
  </si>
  <si>
    <t>Other Liabilities, Current [Abstract]</t>
  </si>
  <si>
    <t>OTHER CURRENT LIABILITIES Other current liabilities are as follows (in millions): June 30, 2018 September 30, 2017 Accrued salaries, wages and benefits $ 494 $ 673 Other 757 751 Total other current liabilities $ 1,251 $ 1,424</t>
  </si>
  <si>
    <t>Debt</t>
  </si>
  <si>
    <t>Debt Instruments [Abstract]</t>
  </si>
  <si>
    <t>DEBT The major components of debt are as follows (in millions): June 30, 2018 September 30, 2017 Revolving credit facility $ 30 $ — Commercial paper 1,000 778 Senior notes: 7.00% Notes due May 2018 — 120 Notes due May 2019 (2.77% at 6/30/2018) 300 300 2.65% Notes due August 2019 1,000 1,000 Notes due June 2020 (2.87% at 6/30/2018) 350 350 Notes due August 2020 (2.78% at 6/30/2018) 400 400 4.10% Notes due September 2020 281 282 2.25% Notes due August 2021 500 500 4.50% Senior notes due June 2022 1,000 1,000 3.95% Notes due August 2024 1,250 1,250 3.55% Notes due June 2027 1,350 1,350 7.00% Notes due January 2028 18 18 6.13% Notes due November 2032 161 162 4.88% Notes due August 2034 500 500 5.15% Notes due August 2044 500 500 4.55% Notes due June 2047 750 750 Discount on senior notes (13 ) (15 ) Term loans: Tranche B due August 2019 — 427 Tranche B due August 2020 (2.93% at 6/30/2018) 750 500 Other 76 81 Unamortized debt issuance costs (43 ) (50 ) Total debt 10,160 10,203 Less current debt 1,308 906 Total long-term debt $ 8,852 $ 9,297 Revolving Credit Facility In March 2018, we amended our existing credit facility which, among other things, increased our line of credit from $1.5 billion to $1.75 billion . This facility supports short-term funding needs and serves as a backstop to our commercial paper program and will mature and the commitments thereunder will terminate in March 2023. Amounts available for borrowing under this facility totaled $1.72 billion at June 30, 2018 , before deducting amounts to backstop our commercial paper program. At June 30, 2018 , we had no outstanding letters of credit issued under this facility. At June 30, 2018 , we had $105 million of bilateral letters of credit issued separately from the revolving credit facility, none of which were drawn upon. Our letters of credit are issued primarily in support of leasing and workers’ compensation insurance programs and other legal obligations. If in the future any of our subsidiaries shall guarantee any of our material indebtedness, such subsidiary shall be required to guarantee the indebtedness, obligations and liabilities under this facility. Commercial Paper Program We have a commercial paper program under which we may issue unsecured short-term promissory notes ("commercial paper") up to an aggregate maximum principal amount of $1 billion as of June 30, 2018 . As of June 30, 2018 , we had $1 billion of commercial paper outstanding at a weighted average interest rate of 2.31% with maturities of less than 50 days . Term Loan Tranche B due August 2020 On June 8, 2018, we amended our existing term loan agreement which increased the principal amount borrowed from $500 million to $750 million . Proceeds from the borrowings were primarily used to fund an acquisition. 7.00% Notes due May 2018 During the third quarter of fiscal 2018, we extinguished the $120 million outstanding balance of the Senior Notes due May 2018 using cash on hand. Term Loan Tranche B due August 2019 During the first quarter of fiscal 2018, we extinguished the $427 million outstanding balance of the Term Loan Tranche B due in August 2019 using cash on hand and proceeds received from the sale of a non-protein business. Debt Covenants Our revolving credit and term loan facilities contain affirmative and negative covenants that, among other things, may limit or restrict our ability to: create liens and encumbrances; incur debt; merge, dissolve, liquidate or consolidate; make acquisitions and investments; dispose of or transfer assets; change the nature of our business; engage in certain transactions with affiliates; and enter into hedging transactions, in each case, subject to certain qualifications and exceptions. In addition, we are required to maintain minimum interest expense coverage and maximum debt-to-capitalization ratios. Our senior notes also contain affirmative and negative covenants that, among other things, may limit or restrict our ability to: create liens; engage in certain sale/leaseback transactions; and engage in certain consolidations, mergers and sales of assets. We were in compliance with all debt covenants at June 30, 2018 .</t>
  </si>
  <si>
    <t>Equity</t>
  </si>
  <si>
    <t>Equity [Abstract]</t>
  </si>
  <si>
    <t>EQUITY Share Repurchases As of June 30, 2018 , 23.7 million shares remained available for repurchase under our share repurchase program. The share repurchase program has no fixed or scheduled termination date and the timing and extent to which we repurchase shares will depend upon, among other things, our working capital needs, markets, industry conditions, liquidity targets, limitations under our debt obligations and regulatory requirements. In addition to the share repurchase program, we purchase shares on the open market to fund certain obligations under our equity compensation plans. A summary of share repurchases of our Class A stock is as follows (in millions): Three Months Ended Nine Months Ended June 30, 2018 July 1, 2017 June 30, 2018 July 1, 2017 Shares Dollars Shares Dollars Shares Dollars Shares Dollars Shares repurchased: Under share repurchase program 1.8 $ 120 1.3 $ 80 4.1 $ 300 12.5 $ 797 To fund certain obligations under equity compensation plans 0.1 10 0.2 10 0.9 67 0.8 51 Total share repurchases 1.9 $ 130 1.5 $ 90 5.0 $ 367 13.3 $ 848</t>
  </si>
  <si>
    <t>Income Taxes</t>
  </si>
  <si>
    <t>Income Tax Disclosure [Abstract]</t>
  </si>
  <si>
    <t>INCOME TAXES On December 22, 2017, President Trump signed into law the Tax Act. The Tax Act includes significant changes to the U.S. tax code that will affect our fiscal year ending September 29, 2018 and future periods. Changes include, but are not limited to, (1) reducing the corporate federal income tax rate from 35% to 21% , (2) bonus depreciation that will allow for full expensing of qualified property in the year placed in service and (3) a general elimination of U.S. federal income taxes on dividends from foreign subsidiaries. Section 15 of the Internal Revenue Code (the "Code") stipulates that our fiscal year ending September 29, 2018, will have a blended corporate tax rate of 24.5% , which is based on the applicable tax rates before and after the Tax Act and the number of days in the year. Additionally, the Tax Act includes the repeal of the domestic production activity deduction, a new provision designed to tax global intangible low-taxed income ("GILTI"), a new provision which allows a deduction for foreign-derived intangible income ("FDII"), and a new provision which institutes a base erosion and anti-abuse tax ("BEAT"), beginning with our fiscal year 2019. We are still evaluating these new international provisions; however, we do not expect them to have a material impact to our financial statements. Changes in the Code from the Tax Act had a material impact on our financial statements in the nine months of fiscal 2018. Under generally accepted accounting principles ("U.S. GAAP"), specifically ASC Topic 740, Income Taxes, the tax effects of changes in U.S. tax laws must be recognized in the period in which the law is enacted, or December 22, 2017, for the Tax Act. ASC 740 also requires deferred tax assets and liabilities to be measured at the enacted tax rate expected to apply when temporary differences are to be realized or settled. Thus, at the date of enactment, the Company’s deferred taxes were re-measured based upon the new tax rates. The change in deferred taxes is recorded as an adjustment to our deferred tax provision. The staff of the U.S. Securities and Exchange Commission has recognized the complexity of reflecting the impacts of the Tax Act and issued guidance in Staff Accounting Bulletin 118 ("SAB 118"), which clarifies accounting for income taxes under ASC 740 if information is not yet available or complete and provides for up to a one year period in which to complete the required analyses and accounting (the "measurement period"). SAB 118 describes three scenarios (or "bucket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Tax Act being enacted. The FASB has also issued guidance that essentially adopts the SEC guidance (see Note 1: Accounting Policies). Our accounting for the Tax Act was incomplete at December 30, 2017 and remains incomplete. However, we were able to make reasonable estimates of certain effects and, therefore, recorded provisional adjustments as follows: Corporate Tax Rate Reduction : The Tax Act reduced the corporate tax rate from 35% to 21% , effective January 1, 2018. This results in a blended corporate tax rate of 24.5% in fiscal year 2018 and 21% thereafter. We analyzed our domestic deferred tax balances to estimate which of those balances are expected to reverse in fiscal 2018 or thereafter, and we re-measured the deferred taxes at 24.5% or 21% accordingly. In the three months ended December 30, 2017, we recorded a discrete net deferred income tax benefit of $994 million with a corresponding provisional reduction to our net deferred income tax liability. In the three months ended March 31, 2018 and June 30, 2018, we recorded an additional $9 million and $1 million , respectively, discrete deferred income tax benefit with a corresponding provisional reduction to our net deferred income tax liability. Remeasurement is expected to change as we receive additional information about the timing of deferred income tax reversals. Transition Tax : The Tax Act requires a one-time Deemed Repatriation Transition Tax on previously untaxed net accumulated and current earnings and profits of our foreign subsidiaries. Based on our analysis of our foreign earnings and profits, net of deficits and foreign tax credits, we do not expect any transition tax to be due for the Company. Our accounting for the following element of the Tax Act is incomplete, and we were not yet able to make reasonable estimates of the effects. Therefore, no provisional adjustments were recorded. GILTI : The Tax Act creates a new requirement in tax years beginning after December 31, 2017, that certain income (i.e., GILTI) earned by controlled foreign corporations ("CFCs") must be included currently in the gross income of the CFCs’ U.S. shareholder. Because of the complexity of the new GILTI tax rules, we continue to evaluate this provision of the Tax Act and the application of ASC 740.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Since future U.S. inclusions in taxable income related to GILTI depend on not only our current ownership structure and estimated future results of global operations but also our intent and ability to modify such structure and/or our business, we are not yet able to reasonably estimate the effect of this provision of the Tax Act. Therefore, we have not made any adjustments related to potential GILTI tax in our financial statements and have not made a policy decision regarding whether to record deferred taxes on GILTI. The changes included in the Tax Act are broad and complex. The final transition impacts of the Tax Act may differ from the above estimates,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impacts. Our effective tax rate was 25.0% and 27.4% for the third quarter of fiscal 2018 and 2017 , respectively, and (25.3)% and 32.5% for the nine months of fiscal 2018 and 2017, respectively. The remeasurement of deferred income taxes at newly enacted tax rates resulted in a $1,004 million , or 50.5% , income tax benefit in the nine months of fiscal 2018. The newly enacted tax legislation results in a 24.5% statutory federal income tax rate for fiscal 2018 . The effective tax rate for the nine months of fiscal 2018 also includes a 1.3% benefit related to excess tax benefits associated with share based payments to employees. Changes in tax reserves resulting from the expiration of statutes of limitations and settlements with taxing authorities reduced the effective tax rate for the third quarter of fiscal 2017 by 2.9% , and the tax benefit recognized on the outside basis difference in an asset held for sale reduced the effective tax rate for the third quarter of fiscal 2017 by 4.2% . Additionally, the effective tax rates for the third quarter and nine months of fiscal 2018 and fiscal 2017 were impacted by such items as the domestic production deduction and state income taxes. Unrecognized tax benefits were $311 million and $316 million at June 30, 2018 , and September 30, 2017 , respectively. We estimate that during the next twelve months it is reasonably possible that unrecognized tax benefits could decrease by as much as $16 million primarily due to expiration of statutes of limitations in various jurisdictions. As of September 30, 2017, we had accumulated undistributed earnings of foreign subsidiaries aggregating approximately $182 million . The Tax Act generally eliminates U.S. federal income taxes on dividends from foreign subsidiaries after December 31, 2017. As a result, our intention is that excess cash held by our foreign subsidiaries that is not subject to regulatory restrictions is expected to be repatriated net of applicable withholding taxes which are expected to be immaterial. The remainder of accumulated undistributed earnings are expected to be indefinitely reinvested outside of the United States.</t>
  </si>
  <si>
    <t>Other Income And Charges</t>
  </si>
  <si>
    <t>Other Income and Expenses [Abstract]</t>
  </si>
  <si>
    <t>OTHER INCOME AND CHARGES During the third quarter of fiscal 2018 , we recorded $5 million of equity earnings in joint ventures and $2 million in net foreign currency exchange gains, which were recorded in the Consolidated Condensed Statements of Income in Other, net. During the nine months of fiscal 2018 , we recognized a one-time cash bonus to our hourly frontline employees of $109 million using incremental cash savings from the Tax Act, which was predominantly recorded in the Consolidated Condensed Statements of Income in Cost of Sales, and $14 million of equity earnings in joint ventures, which was recorded in the Consolidated Condensed Statements of Income in Other, net. We had no net foreign currency exchange gains or losses. During the second quarter of fiscal 2017, we recorded a $52 million impairment charge related to our San Diego Prepared Foods operation. The impairment was comprised of $43 million of property, plant and equipment, $8 million of definite lived intangible assets and $1 million of other assets. This charge, of which $44 million was included in the Consolidated Condensed Statements of Income in Cost of Sales and $8 million was included in the Consolidated Condensed Statements of Income in Selling, General and Administrative, was triggered by a change in a co-manufacturing contract and ongoing losses. During the nine months of fiscal 2017 , we recorded $16 million of legal cost related to a 1995 plant closure of an apparel manufacturing facility operated by a former subsidiary of The Hillshire Brands Company, which we acquired in fiscal 2014, $18 million of acquisition bridge financing fees related to the AdvancePierre acquisition, $11 million of equity earnings in joint ventures and $1 million in net foreign currency exchange gains, which were recorded in the Consolidated Condensed Statements of Income in Other, net.</t>
  </si>
  <si>
    <t>Earnings Per Share</t>
  </si>
  <si>
    <t>Earnings Per Share [Abstract]</t>
  </si>
  <si>
    <t>EARNINGS PER SHARE The following table sets forth the computation of basic and diluted earnings per share (in millions, except per share data): Three Months Ended Nine Months Ended June 30, 2018 July 1, 2017 June 30, 2018 July 1, 2017 Numerator: Net income $ 542 $ 448 $ 2,490 $ 1,383 Less: Net income attributable to noncontrolling interests 1 1 3 3 Net income attributable to Tyson 541 447 2,487 1,380 Less dividends declared: Class A 88 66 289 217 Class B 19 14 61 47 Undistributed earnings $ 434 $ 367 $ 2,137 $ 1,116 Class A undistributed earnings $ 358 $ 302 $ 1,762 $ 920 Class B undistributed earnings 76 65 375 196 Total undistributed earnings $ 434 $ 367 $ 2,137 $ 1,116 Denominator: Denominator for basic earnings per share: Class A weighted average shares 295 296 296 296 Class B weighted average shares, and shares under the if-converted method for diluted earnings per share 70 70 70 70 Effect of dilutive securities: Stock options, restricted stock and performance units 4 4 4 5 Denominator for diluted earnings per share – adjusted weighted average shares and assumed conversions 369 370 370 371 Net income per share attributable to Tyson: Class A basic $ 1.52 $ 1.24 $ 6.94 $ 3.84 Class B basic $ 1.37 $ 1.12 $ 6.24 $ 3.47 Diluted $ 1.47 $ 1.21 $ 6.72 $ 3.72 Approximately 1 million of our stock-based compensation shares were antidilutive for the three and nine months ended June 30, 2018 and approximately 1 million for the three and nine months ended July 1, 2017 . These shares were not included in the diluted earnings per share calculation. We have two classes of capital stock, Class A stock and Class B stock. Cash dividends cannot be paid to holders of Class B stock unless they are simultaneously paid to holders of Class A stock. The per share amount of cash dividends paid to holders of Class B stock cannot exceed 90% of the cash dividends paid to holders of Class A stock. We allocate undistributed earnings based upon a 1 to 0.9 ratio per share to Class A stock and Class B stock, respectively. We allocate undistributed earnings based on this ratio due to historical dividend patterns, voting control of Class B shareholders and contractual limitations of dividends to Class B stock.</t>
  </si>
  <si>
    <t>Derivative Financial Instruments</t>
  </si>
  <si>
    <t>Derivative Instruments and Hedging Activities Disclosure [Abstract]</t>
  </si>
  <si>
    <t>DERIVATIVE FINANCIAL INSTRUMENTS Our business operations give rise to certain market risk exposures mostly due to changes in commodity prices, foreign currency exchange rates and interest rates. We manage a portion of these risks through the use of derivative financial instruments to reduce our exposure to commodity price risk, foreign currency risk and interest rate risk. Our risk management programs are periodically reviewed by our Board of Directors' Audit Committee. These programs are monitored by senior management and may be revised as market conditions dictate. Our current risk management programs utilize industry-standard models that take into account the implicit cost of hedging. Risks associated with our market risks and those created by derivative instruments and the fair values are strictly monitored, using value-at-risk and stress tests. Credit risks associated with our derivative contracts are not significant as we minimize counterparty concentrations, utilize margin accounts or letters of credit, and deal with credit worthy counterparties. Additionally, our derivative contracts are mostly short-term in duration and we generally do not make use of credit-risk-related contingent features. No significant concentrations of credit risk existed at June 30, 2018 . We had the following aggregated outstanding notional amounts related to our derivative financial instruments (in millions, except soy meal tons): Metric June 30, 2018 September 30, 2017 Commodity: Corn Bushels 136 55 Soy meal Tons 427,900 475,200 Live cattle Pounds 71 211 Lean hogs Pounds 90 240 Foreign currency United States dollar $ 75 $ 58 Interest rate swap Average monthly debt $ 400 $ — We recognize all derivative instruments as either assets or liabilities at fair value in the Consolidated Condensed Balance Sheets, with the exception of normal purchases and normal sales expected to result in physical delivery. For those derivative instruments that are designated and qualify as hedging instruments, we designate the hedging instrument based upon the exposure being hedged (i.e., cash flow hedge or fair value hedge). We designate certain forward contracts as follows: • Cash Flow Hedges – include certain commodity forward and option contracts of forecasted purchases (i.e., grains), interest rate swaps, and certain foreign exchange forward contracts. • Fair Value Hedges – include certain commodity forward contracts of firm commitments (i.e., livestock). Cash Flow Hedges Derivative instruments are designated as hedges against changes in the amount of future cash flows related to procurement of certain commodities utilized in our production processes as well as interest rates related to our variable rate debt. For the derivative instruments we designate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representing hedge ineffectiveness are recognized in earnings in the current period. Ineffectiveness related to our cash flow hedges was not significant for the three and nine months ended June 30, 2018 , and July 1, 2017 . As of June 30, 2018 , we have net pretax losses of $12 million for our commodity contracts, and no pretax gains or losses related to our interest rate swaps, expected to be reclassified into earnings within the next 12 months. During the three and nine months ended June 30, 2018 , and July 1, 2017 , we did not reclassify significant pretax gains or losses into earnings as a result of the discontinuance of cash flow hedges. The following table sets forth the pretax impact of cash flow hedge derivative instruments on the Consolidated Condensed Statements of Income (in millions): Gain (Loss) Recognized in OCI On Derivatives Consolidated Condensed Statements of Income Classification Gain (Loss) Reclassified from OCI to Earnings Three Months Ended Three Months Ended June 30, 2018 July 1, 2017 June 30, 2018 July 1, 2017 Cash flow hedge – derivatives designated as hedging instruments: Commodity contracts $ (13 ) $ (2 ) Cost of sales $ — $ — Interest rate swaps — — Interest expense — — Total $ (13 ) $ (2 ) $ — $ — Gain (Loss) Consolidated Condensed Statements of Income Classification Gain (Loss) Nine Months Ended Nine Months Ended June 30, 2018 July 1, 2017 June 30, 2018 July 1, 2017 Cash flow hedge – derivatives designated as hedging instruments: Commodity contracts $ (13 ) $ (2 ) Cost of sales $ (3 ) $ (1 ) Interest rate swaps — — Interest expense — — Total $ (13 ) $ (2 ) $ (3 ) $ (1 ) Fair Value Hedges We designate certain derivative contracts as fair value hedges of firm commitments to purchase livestock for harvest. Our objective of these hedges is to minimize the risk of changes in fair value created by fluctuations in commodity prices associated with fixed price livestock firm commitments. For these derivative instruments we designate and qualify as a fair value hedge, the gain or loss on the derivative, as well as the offsetting gain or loss on the hedged item attributable to the hedged risk, are recognized in earnings in the same period. We include the gain or loss on the hedged items (i.e., livestock purchase firm commitments) in the same line item, Cost of Sales, as the offsetting gain or loss on the related livestock forward position. in millions Consolidated Condensed Statements of Income Classification Three Months Ended Nine Months Ended June 30, 2018 July 1, 2017 June 30, 2018 July 1, 2017 Gain (Loss) on forwards Cost of sales $ 11 $ (32 ) $ 5 $ (16 ) Gain (Loss) on purchase contract Cost of sales (11 ) 32 (5 ) 16 Ineffectiveness related to our fair value hedges was not significant for the three and nine months ended June 30, 2018 , and July 1, 2017 . Undesignated Positions In addition to our designated positions, we also hold derivative contracts for which we do not apply hedge accounting. These include certain derivative instruments related to commodities price risk, including grains, livestock, energy and foreign currency risk. We mark these positions to fair value through earnings at each reporting date. The following table sets forth the pretax impact of the undesignated derivative instruments in the Consolidated Condensed Statements of Income (in millions): Consolidated Condensed Statements of Income Classification Gain (Loss) Recognized in Earnings Gain (Loss) Recognized in Earnings Three Months Ended Nine Months Ended June 30, 2018 July 1, 2017 June 30, 2018 July 1, 2017 Derivatives not designated as hedging instruments: Commodity contracts Sales $ 21 $ 41 $ — $ 117 Commodity contracts Cost of sales (58 ) (57 ) (12 ) (103 ) Foreign exchange contracts Other income/expense (1 ) — (3 ) — Total $ (38 ) $ (16 ) $ (15 ) $ 14 The fair value of all outstanding derivative instruments in the Consolidated Condensed Balance Sheets are included in Note 13: Fair Value Measurements.</t>
  </si>
  <si>
    <t>Fair Value Measurements</t>
  </si>
  <si>
    <t>Fair Value Disclosures [Abstract]</t>
  </si>
  <si>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and liabilities accounted for at fair value on a recurring basis according to the valuation techniques we used to determine their fair values (in millions): June 30, 2018 Level 1 Level 2 Level 3 Netting (a) Total Other Current Assets: Derivative financial instruments: Designated as hedges $ — $ 8 $ — $ 2 $ 10 Undesignated — 37 — 6 43 Available-for-sale securities: Current — 2 2 — 4 Other Assets: Available-for-sale securities: Non-current — 43 51 — 94 Deferred compensation assets 17 289 — — 306 Total assets $ 17 $ 379 $ 53 $ 8 $ 457 Other Current Liabilities: Derivative financial instruments: Designated as hedges $ — $ 4 $ — $ (4 ) $ — Undesignated — 60 — (59 ) 1 Total liabilities $ — $ 64 $ — $ (63 ) $ 1 September 30, 2017 Level 1 Level 2 Level 3 Netting (a) Total Other Current Assets: Derivative financial instruments: Designated as hedges $ — $ 10 $ — $ (1 ) $ 9 Undesignated — 24 — (3 ) 21 Available-for-sale securities: Current — 2 1 — 3 Other Assets: Available-for-sale securities: Non-current — 45 50 — 95 Deferred compensation assets 23 272 — — 295 Total assets $ 23 $ 353 $ 51 $ (4 ) $ 423 Other Current Liabilities: Derivative financial instruments: Designated as hedges $ — $ 9 $ — $ (9 ) $ — Undesignated — 21 — (17 ) 4 Total liabilities $ — $ 30 $ — $ (26 ) $ 4 (a) Our derivative assets and liabilities are presented in our Consolidated Condensed Balance Sheets on a net basis when a legally enforceable master netting arrangement exists between the counterparty to a derivative contract and us. Additionally, at June 30, 2018 , and September 30, 2017 , we had $71 million and $22 million , respectively, of cash collateral posted with various counterparties where master netting arrangements exist and held no cash collateral. The following table provides a reconciliation between the beginning and ending balance of marketable debt securities measured at fair value on a recurring basis in the table above that used significant unobservable inputs (Level 3) (in millions): Nine Months Ended June 30, 2018 July 1, 2017 Balance at beginning of year $ 51 $ 57 Total realized and unrealized gains (losses): Included in earnings — — Included in other comprehensive income (loss) — (1 ) Purchases 14 11 Issuances — — Settlements (12 ) (15 ) Balance at end of period $ 53 $ 52 Total gains (losses) for the nine-month period included in earnings attributable to the change in unrealized gains (losses) relating to assets and liabilities still held at end of period $ — $ — The following methods and assumptions were used to estimate the fair value of each class of financial instrument: Derivative Assets and Liabilities: Our derivative financial instruments primarily include exchange-traded and over-the-counter contracts which are further described in Note 12: Derivative Financial Instruments. We record our derivative financial instruments at fair value using quoted market prices, adjusted where necessary for credit and non-performance risk and internal models that use readily observable market inputs as their basis, including current and forward market prices and rates. We classify these instruments in Level 2 when quoted market prices can be corroborated utilizing observable current and forward commodity market prices on active exchanges or observable market transactions. Available-for-Sale Securities: Our investments in marketable debt securities are classified as available-for-sale and are reported at fair value based on pricing models and quoted market prices adjusted for credit and non-performance risk. Short-term investments with maturities of less than 12 months are included in Other current assets in the Consolidated Condensed Balance Sheets and primarily include certificates of deposit and commercial paper. All other marketable debt securities are included in Other Assets in the Consolidated Condensed Balance Sheets and have maturities ranging up to 33 years. We classify our investments in U.S. government, U.S. agency, certificates of deposit and commercial paper debt securities as Level 2 as fair value is generally estimated using discounted cash flow models that are primarily industry-standard models that consider various assumptions, including time value and yield curve as well as other readily available relevant economic measures. We classify certain corporate, asset-backed and other debt securities as Level 3 as there is limited activity or less observable inputs into valuation models, including current interest rates and estimated prepayment, default and recovery rates on the underlying portfolio or structured investment vehicle. Significant changes to assumptions or unobservable inputs in the valuation of our Level 3 instruments would not have a significant impact to our consolidated condensed financial statements. The following table sets forth our available-for-sale securities' amortized cost basis, fair value and unrealized gain (loss) by significant investment category (in millions): June 30, 2018 September 30, 2017 Amortized Fair Unrealized Amortized Fair Unrealized Available-for-sale securities: Debt securities: U.S. treasury and agency $ 46 $ 45 $ (1 ) $ 47 $ 47 $ — Corporate and asset-backed 53 53 — 51 51 — Unrealized holding gains (losses), net of tax, are excluded from earnings and reported in OCI until the security is settled or sold. On a quarterly basis, we evaluate whether losses related to our available-for-sale securities are temporary in nature. Losses on equity securities are recognized in earnings if the decline in value is judged to be other than temporary. If losses related to our debt securities are determined to be other than temporary, the loss would be recognized in earnings if we intend, or will more likely than not be required, to sell the security prior to recovery. For debt securities in which we have the intent and ability to hold until maturity, losses determined to be other than temporary would remain in OCI, other than expected credit losses which are recognized in earnings. We consider many factors in determining whether a loss is temporary, including the length of time and extent to which the fair value has been below cost, the financial condition and near-term prospects of the issuer and our ability and intent to hold the investment for a period of time sufficient to allow for any anticipated recovery. We recognized no other than temporary impairment in earnings for the three and nine months ended June 30, 2018 , and July 1, 2017 . No other than temporary losses were deferred in OCI as of June 30, 2018 , and September 30, 2017 . Deferred Compensation Assets: We maintain non-qualified deferred compensation plans for certain executives and other highly compensated employees. Investments are maintained within a trust and include money market funds, mutual funds and life insurance policies. The cash surrender value of the life insurance policies is invested primarily in mutual funds. The investments are recorded at fair value based on quoted market prices and are included in Other Assets in the Consolidated Condensed Balance Sheets. We classify the investments which have observable market prices in active markets in Level 1 as these are generally publicly-traded mutual funds. The remaining deferred compensation assets are classified in Level 2, as fair value can be corroborated based on observable market data. Realized and unrealized gains (losses) on deferred compensation are included in earnings. Assets and Liabilities Measured at Fair Value on a Nonrecurring Basis In addition to assets and liabilities that are recorded at fair value on a recurring basis, we record assets and liabilities at fair value on a nonrecurring basis. Generally, assets are recorded at fair value on a nonrecurring basis as a result of impairment charges. In the first and second quarter of fiscal 2018, we recorded $26 million and $75 million of impairment charges, respectively, related to the expected sale of non-protein businesses held for sale, due to revised estimates of the businesses' fair value based on current expected net sales proceeds. The impairment charges were recorded in Cost of Sales in our Consolidated Condensed Statement of Income, and primarily consisted of Goodwill previously classified within Assets held for sale. Our valuation included unobservable Level 3 inputs and was based on expected sales proceeds from a competitive bidding process and ongoing discussions with potential buyers. In the second quarter of fiscal 2017, we recorded a $52 million impairment charge related to our San Diego Prepared Foods operation. The impairment was comprised of $43 million of property, plant and equipment, $8 million of definite lived intangibles assets and $1 million of other assets. This charge, of which $44 million was included in the Consolidated Condensed Statements of Income in Cost of Sales and $8 million was included in the Consolidated Condensed Statements of Income in Selling, General and Administrative, was triggered by a change in a co-manufacturing contract and ongoing losses. Our valuation of these assets was primarily based on discounted cash flows and relief-from-royalty models, which included unobservable Level 3 inputs. Other Financial Instruments Fair value of our debt is principally estimated using Level 2 inputs based on quoted prices for those or similar instruments. Fair value and carrying value for our debt are as follows (in millions): June 30, 2018 September 30, 2017 Fair Value Carrying Value Fair Value Carrying Value Total debt $ 10,070 $ 10,160 $ 10,591 $ 10,203</t>
  </si>
  <si>
    <t>Pension and Other Postretirement Benefit Plans</t>
  </si>
  <si>
    <t>Retirement Benefits [Abstract]</t>
  </si>
  <si>
    <t>Pension and Other Postretirement Benefits Plans</t>
  </si>
  <si>
    <t>PENSION AND OTHER POSTRETIREMENT BENEFIT PLANS The components of the net periodic cost for the pension and postretirement benefit plans for the three and nine months ended June 30, 2018 , and July 1, 2017 , are as follows (in millions): Pension Plans Three Months Ended Nine Months Ended June 30, 2018 July 1, 2017 June 30, 2018 July 1, 2017 Service cost $ 1 $ 4 $ 5 $ 10 Interest cost 16 16 48 48 Expected return on plan assets (16 ) (15 ) (47 ) (44 ) Amortization of: Net actuarial loss 1 1 3 5 Settlement (gain) loss — — — 2 Net periodic cost $ 2 $ 6 $ 9 $ 21 Postretirement Benefit Plans Three Months Ended Nine Months Ended June 30, 2018 July 1, 2017 June 30, 2018 July 1, 2017 Interest cost $ — $ — $ 1 $ 1 Amortization of: Prior service credit (6 ) (6 ) (18 ) (18 ) Net periodic cost (credit) $ (6 ) $ (6 ) $ (17 ) $ (17 ) We made lump-sum settlement payments of $4 million and $5 million for the nine months ended June 30, 2018 and July 1, 2017 , respectively, to certain deferred vested participants within our respective non-qualified and qualified pension plans. We contributed $9 million to our pension plans for the three months ended June 30, 2018 and July 1, 2017 . We contributed $27 million and $31 million to our pension plans for the nine months ended June 30, 2018 , and July 1, 2017 , respectively. We expect to contribute an additional $2 million during the remainder of fiscal 2018 . The amount of contributions made to pension plans in any year is dependent upon a number of factors, including minimum funding requirements in the jurisdictions in which we operate. As a result, the actual funding in fiscal 2018 may differ from the current estimate.</t>
  </si>
  <si>
    <t>Other Comprehensive Income (Loss)</t>
  </si>
  <si>
    <t>OTHER COMPREHENSIVE INCOME (LOSS) The before and after tax changes in the components of other comprehensive income (loss) are as follows (in millions): Three Months Ended Nine Months Ended June 30, 2018 July 1, 2017 June 30, 2018 July 1, 2017 Before Tax Tax After Tax Before Tax Tax After Tax Before Tax Tax After Tax Before Tax Tax After Tax Derivatives accounted for as cash flow hedges: (Gain) loss reclassified to interest expense $ — $ — $ — $ — $ — $ — $ — $ — $ — $ — $ — $ — (Gain) loss reclassified to cost of sales — — — — — — 3 (1 ) 2 1 (1 ) — Unrealized gain (loss) (13 ) 4 (9 ) (2 ) 2 — (13 ) 4 (9 ) (2 ) 2 — Investments: Unrealized gain (loss) (1 ) — (1 ) (1 ) — (1 ) (1 ) — (1 ) (1 ) — (1 ) Currency translation: Translation adjustment (33 ) 1 (32 ) 3 — 3 (27 ) 1 (26 ) (2 ) — (2 ) Translation loss reclassified to cost of sales 7 — 7 — — — 7 — 7 — — — Postretirement benefits (5 ) 2 (3 ) (5 ) 2 (3 ) (9 ) 2 (7 ) (8 ) 4 (4 ) Total other comprehensive income (loss) $ (45 ) $ 7 $ (38 ) $ (5 ) $ 4 $ (1 ) $ (40 ) $ 6 $ (34 ) $ (12 ) $ 5 $ (7 )</t>
  </si>
  <si>
    <t>Segment Reporting</t>
  </si>
  <si>
    <t>Segment Reporting [Abstract]</t>
  </si>
  <si>
    <t>SEGMENT REPORTING We operate in four reportable segments: Beef, Pork, Chicken, and Prepared Foods. We measure segment profit as operating income (loss). Other primarily includes our foreign chicken production operations in China and India, third-party merger and integration costs and corporate overhead related to Tyson New Ventures, LLC. On June 7, 2017, we acquired AdvancePierre, a producer and distributor of value-added, convenient, ready-to-eat sandwiches, sandwich components and other entrées and snacks. On November 10, 2017, we acquired a value-added protein business. The results from operations subsequent to the acquisition closings are included in the Prepared Foods and Chicken segments. On June 4, 2018, we acquired Tecumseh Poultry, LLC, a vertically integrated value-added protein business and its results, subsequent to the acquisition closing date, are included in the Chicken segment. Beef: Beef includes our operations related to processing live fed cattle and fabricating dressed beef carcasses into primal and sub-primal meat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sales from allied products such as hides and variety meats, as well as logistics operations to move products through the supply chain. Pork: Pork includes our operations related to processing live market hogs and fabricating pork carcasses into primal and sub-primal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our live swine group, related allied product processing activities and logistics operations to move products through the supply chain. Chicken: Chicken includes our domestic operations related to raising and processing live chickens into, and purchasing raw materials for, fresh, frozen and value-added chicken products, as well as sales from allied products. Our value-added chicken products primarily include breaded chicken strips, nuggets, patties and other ready-to-fix or fully cooked chicken par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logistics operations to move products through our domestic supply chain and the global operations of our chicken breeding stock subsidiary. Prepared Foods: Prepared Foods includes our operations related to manufacturing and marketing frozen and refrigerated food products and logistics operations to move products through the supply chain. This segment includes brands such as Jimmy Dean®, Hillshire Farm®, Ball Park®, Wright®, State Fair®, Van's®, Sara Lee® and Chef Pierre®, as well as artisanal brands Aidells®, Gallo Salame®, and Golden Island®. Products primarily include ready-to-eat sandwiches, sandwich components such as flame-grilled hamburgers and Philly steaks, pepperoni, bacon, breakfast sausage, turkey, lunchmeat, hot dogs, pizza crusts and toppings, flour and corn tortilla products, desserts, appetizers, snacks, prepared meals, ethnic foods, side dishes, meat dishes, breadsticks and processed mea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We allocate expenses related to corporate activities to the segments, except for third-party merger and integration costs and corporate overhead related to Tyson New Ventures, LLC, which are included in Other. Information on segments and a reconciliation to income before income taxes are as follows (in millions): Three Months Ended Nine Months Ended June 30, 2018 July 1, 2017 June 30, 2018 July 1, 2017 Sales: Beef $ 3,993 $ 4,000 $ 11,560 $ 11,015 Pork 1,197 1,322 3,745 3,876 Chicken 2,973 2,870 8,929 8,374 Prepared Foods 2,132 1,944 6,571 5,590 Other 75 85 245 257 Intersegment sales (319 ) (371 ) (997 ) (997 ) Total sales $ 10,051 $ 9,850 $ 30,053 $ 28,115 Operating income (loss): Beef $ 318 $ 147 $ 666 $ 572 Pork 67 136 285 524 Chicken 189 294 (a) 692 790 (a) Prepared Foods 243 174 (b) 627 (c) 451 (b) Other (15 ) (d) (54 ) (d) (43 ) (d) (87 ) (d) Total operating income 802 697 2,227 2,250 Total other (income) expense 79 80 (e) 239 202 (e) Income before income taxes $ 723 $ 617 $ 1,988 $ 2,048 (a) Includes $4 million AdvancePierre purchase accounting and acquisition related costs for the three and nine months ended July 1, 2017. (b) Includes $21 million AdvancePierre purchase accounting and acquisition related costs for the three and nine months ended July 1, 2017 and a $52 million impairment charge related to our San Diego Prepared Foods operation (see Note 10: Other Income and Charges) for the nine months ended July 1, 2017. (c) Includes a $79 million impairment net of a realized gain associated with the divestiture of non-protein businesses for the nine months ended June 30, 2018 (see Note 2: Acquisitions and Dispositions). (d) Other operating loss includes third-party merger and integration costs and corporate overhead of Tyson New Ventures, LLC of $5 million and $45 million for the three months ended June 30, 2018 , and July 1, 2017 , respectively, and $13 million and $58 million for the nine months ended June 30, 2018 , and July 1, 2017 , respectively. (e) Total other (income) expense includes $18 million of acquisition bridge financing fees for the three and nine months ended July 1, 2017. The Beef segment had sales of $112 million and $116 million in the third quarter of fiscal 2018 and 2017 , respectively, and sales of $311 million and $276 million in the nine months of fiscal 2018 and 2017, respectively, from transactions with other operating segments of the Company. The Pork segment had sales of $188 million and $235 million in the third quarter of fiscal 2018 and 2017 , respectively, and sales of $620 million and $685 million in the nine months of fiscal 2018 and 2017, respectively, from transactions with other operating segments of the Company. The Chicken segment had sales of $19 million and $20 million in the third quarter of fiscal 2018 and 2017 , respectively, and sales of $66 million and $36 million in the nine months of fiscal 2018 and 2017, respectively, from transactions with other operating segments of the Company. The aforementioned sales from intersegment transactions, which were at market prices, were included in the segment sales in the above table.</t>
  </si>
  <si>
    <t>Commitments And Contingencies</t>
  </si>
  <si>
    <t>Commitments and Contingencies Disclosure [Abstract]</t>
  </si>
  <si>
    <t>COMMITMENTS AND CONTINGENCIES Commitments We guarantee obligations of certain outside third parties, consisting primarily of leases, debt and grower loans, which are substantially collateralized by the underlying assets. The remaining terms of the underlying debt cover periods up to 10 years, and the maximum potential amount of future payments as of June 30, 2018 , was $17 million . We also maintain operating leases for various types of equipment, some of which contain residual value guarantees for the market value of the underlying leased assets at the end of the term of the lease. The remaining terms of the lease maturities cover periods over the next 10 years. The maximum potential amount of the residual value guarantees is $103 million , of which $92 million could be recoverable through various recourse provisions and an additional undeterminable recoverable amount based on the fair value of the underlying leased assets. The likelihood of material payments under these guarantees is not considered probable. At June 30, 2018 , and September 30, 2017 , no material liabilities for guarantees were recorded. We have cash flow assistance programs in which certain livestock suppliers participate. Under these programs, we pay an amount for livestock equivalent to a standard cost to grow such livestock during periods of low market sales prices. The amounts of such payments that are in excess of the market sales price are recorded as receivables and accrue interest. Participating suppliers are obligated to repay these receivables balances when market sales prices exceed this standard cost, or upon termination of the agreement. Our maximum commitment associated with these programs is limited to the fair value of each participating livestock supplier’s net tangible assets. The potential maximum commitment as of June 30, 2018 was approximately $350 million . The total receivables under these programs were $2 million at June 30, 2018 . There were no receivables under these programs at September 30, 2017 . These receivables are included, net of allowance for uncollectible amounts, in Accounts Receivable in our Consolidated Condensed Balance Sheets. Even though these programs are limited to the net tangible assets of the participating livestock suppliers, we also manage a portion of our credit risk associated with these programs by obtaining security interests in livestock suppliers’ assets. After analyzing residual credit risks and general market conditions, we have no allowance for these programs’ estimated uncollectible receivables at June 30, 2018 , and September 30, 2017 . When constructing new facilities or making major enhancements to existing facilities, we will occasionally enter into incentive agreements with local government agencies in order to reduce certain state and local tax expenditures. Under these agreements, we transfer the related assets to various local government entities and receive Industrial Revenue Bonds. We immediately lease the facilities from the local government entities and have an option to re-purchase the facilities for a nominal amount upon tendering the Industrial Revenue Bonds to the local government entities at various predetermined dates. The Industrial Revenue Bonds and the associated obligations for the leases of the facilities offset, and the underlying assets remain in property, plant and equipment. At June 30, 2018 , total amount under these types of arrangements totaled $636 million . Contingencies We are involved in various claims and legal proceedings. We routinely assess the likelihood of adverse judgments or outcomes to those matters, as well as ranges of probable losses, to the extent losses are reasonably estimable. We record accruals for such matters to the extent that we conclude a loss is probable and the financial impact, should an adverse outcome occur, is reasonably estimable. Such accruals are reflected in the Company’s consolidated condensed financial statements. In our opinion, we have made appropriate and adequate accruals for these matters. Unless noted otherwise below, we believe the probability of a material loss beyond the amounts accrued to be remote; however, the ultimate liability for these matters is uncertain, and if accruals are not adequate, an adverse outcome could have a material effect on the consolidated financial condition or results of operations. Listed below are certain claims made against the Company and/or our subsidiaries for which the potential exposure is considered material to the Company’s consolidated condensed financial statements. We believe we have substantial defenses to the claims made and intend to vigorously defend these matters. On September 2, 2016, Maplevale Farms, Inc., acting on behalf of itself and a putative class of direct purchasers of poultry products, filed a class action complaint against us and certain of our poultry subsidiaries, as well as several other poultry processing companies, in the Northern District of Illinois. Subsequent to the filing of this initial complaint, additional lawsuits making similar claims on behalf of putative classes of direct and indirect purchasers were filed in the United States District Court for the Northern District of Illinois. The court consolidated the complaints, for pre-trial purposes, into actions on behalf of three different putative classes: direct purchasers, indirect purchasers/consumers and commercial/institutional indirect purchasers. These three actions are styled In re Broiler Chicken Antitrust Litigation. Several amended and consolidated complaints have been filed on behalf of each putative class. The currently operative complaints allege, among other things, that beginning in January 2008 the defendants conspired and combined to fix, raise, maintain, and stabilize the price of broiler chickens in violation of United States antitrust laws. The complaints on behalf of the putative classes of indirect purchasers also include causes of action under various state unfair competition laws, consumer protection laws, and unjust enrichment common laws. The complaints also allege that defendants “manipulated and artificially inflated a widely used Broiler price index, the Georgia Dock.” It is further alleged that the defendants concealed this conduct from the plaintiffs and the members of the putative classes. The plaintiffs are seeking treble damages, injunctive relief, pre- and post-judgment interest, costs, and attorneys’ fees on behalf of the putative classes. The court issued a ruling on November 20, 2017 denying all defendants’ motions to dismiss. The litigation is currently in a discovery phase. Decisions on class certification and summary judgment motions likely to be filed by defendants are not expected before the latter part of calendar year 2020 under the scheduling order currently governing the case. Scheduling for trial, if necessary, will occur after rulings on class certification and any summary judgment motions. Certain putative class members have opted out of this matter and are proceeding separately, and others may do so in the future. On March 1, 2017, we received a civil investigative demand ("CID") from the Office of the Attorney General, Department of Legal Affairs, of the State of Florida. The CID requests information primarily related to possible anticompetitive conduct in connection with the Georgia Dock, a chicken products pricing index formerly published by the Georgia Department of Agriculture. We have been cooperating with the Attorney General’s office. On June 18, 2018, Wanda Duryea, Matthew Hosking, John McKee, Lisa Melegari, Michael Reilly, Sandra Steffan, Paul Glantz, Edwin Blakey, Jennifer Sullivan, Lisa Axelrod, Anbessa Tufa and Christina Hall, acting on behalf of themselves individually and on behalf of a putative plaintiff class consisting of all persons and entities who indirectly purchased pork, filed a class action complaint against us and certain of our pork subsidiaries, as well as several other pork processing companies, in the federal district court for the District of Minnesota. Subsequent to the filing of the initial complaint, additional lawsuits making similar claims on behalf of putative classes of direct and indirect purchasers were also filed in the same court. To date, four separate direct purchaser actions and four separate indirect purchaser actions have been filed, all in the District of Minnesota. The complaints allege, among other things, that beginning in January 2009 the defendants conspired and combined to fix, raise, maintain, and stabilize the price of pork and pork products in violation of United States antitrust laws. The complaints on behalf of the putative classes of indirect purchasers also include causes of action under various state unfair competition laws, consumer protection laws, and unjust enrichment common laws. The plaintiffs are seeking treble damages, injunctive relief, pre- and post-judgment interest, costs, and attorneys’ fees on behalf of the putative classes. Our subsidiary, The Hillshire Brands Company (formerly named Sara Lee Corporation), is a party to a consolidation of cases filed by individual complainants with the Republic of the Philippines, Department of Labor and Employment and the National Labor Relations Commission ("NLRC") from 1998 through July 1999. The complaint was filed against Aris Philippines, Inc., Sara Lee Corporation, Sara Lee Philippines, Inc., Fashion Accessories Philippines, Inc., and Attorney Cesar C. Cruz (collectively, the “respondents”). The complaint alleges, among other things, that the respondents engaged in unfair labor practices in connection with the termination of manufacturing operations in the Philippines in 1995 by Aris Philippines, Inc., a former subsidiary of The Hillshire Brands Company. In late 2004, a labor arbiter ruled against the respondents and awarded the complainants PHP 3,453,664,710 (approximately US $65 million ) in damages and fees. The respondents appealed the labor arbiter's ruling, and it was subsequently set aside by the NLRC in December 2006. Subsequent to the NLRC’s decision, the parties filed numerous appeals, motions for reconsideration and petitions for review, certain of which remained outstanding for several years. While various of those appeals, motions and/or petitions were pending, The Hillshire Brands Company, on June 23, 2014, without admitting liability, filed a settlement motion requesting that the Supreme Court of the Philippines order dismissal with prejudice of all claims against it and certain other respondents in exchange for payments allocated by the court among the complainants in an amount not to exceed PHP 342,287,800 (approximately US $6.4 million ). Based in part on its finding that the consideration to be paid to the complainants as part of such settlement was insufficient, the Supreme Court of the Philippines denied the respondents’ settlement motion and all motions for reconsideration thereof. The Supreme Court of the Philippines also set aside as premature the NLRC’s December 2006 ruling. As a result, the cases were remanded back before the NLRC to rule on the merits of the case. On December 15, 2016, we learned that the NLRC rendered its decision on November 29, 2016, regarding the respondents’ appeals regarding the labor arbiter’s 2004 ruling in favor of the complainants. The NLRC increased the award for 4,922 of the total 5,984 complainants to PHP 14,858,495,937 (approximately US $278 million ). However, the NLRC approved a prior settlement reached with the group comprising approximately 18% of the class of 5,984 complainants, pursuant to which The Hillshire Brands Company agreed to pay each settling complainant PHP 68,000 (approximately US $1,300 ). The settlement payment was made on December 21, 2016, to the NLRC, which is responsible for distributing the funds to each settling complainant. On December 27, 2016, the respondents filed motions for reconsideration with the NLRC asking that the award be set aside. The NLRC denied respondents' motions for reconsideration in a resolution received on May 5, 2017, and entered a judgment on the award on July 24, 2017. Each of Aris Philippines, Inc., Sara Lee Corporation and Sara Lee Philippines, Inc. appealed this award and sought an injunction to preclude enforcement of the award to the Philippines Court of Appeals. On November 23, 2017, the Court of Appeals granted a writ of preliminary injunction that precluded execution of the NLRC award during the pendency of the appeal. The Court of Appeals subsequently vacated the NLRC’s award on April 12, 2018. Complainants have filed motions for reconsideration with the Court of Appeals. If those motions are denied, the Court of Appeals’ decision nevertheless remains subject to appeal to the Supreme Court of the Philippines. We continue to maintain an accrual for this matter. The Hillshire Brands Company was named as a defendant in an asbestos exposure case filed by Mark Lopez in May 2014 in the Superior Court of Alameda County, California. Mr. Lopez was diagnosed with mesothelioma in January 2014 and is now deceased. Mr. Lopez’s family members asserted negligence, premises liability and strict liability claims related to Mr. Lopez’s alleged asbestos exposure from 1954-1986 from the Union Sugar plant in Betteravia, California. The plant, which was sold in 1986, was owned by entities that were predecessors-in-interest to The Hillshire Brands Company. In August 2017, the jury returned a verdict of approximately $13 million in favor of the plaintiffs, and a judgment was entered. We have appealed the judgment and filed our initial appellate brief.</t>
  </si>
  <si>
    <t>Accounting Policies (Policy)</t>
  </si>
  <si>
    <t>Basis Of Presentation</t>
  </si>
  <si>
    <t>Basis of Presentation The consolidated condensed financial statements are unaudited and have been prepared by Tyson Foods, Inc. (“Tyson,” “the Company,” “we,” “us” or “our”). Certain information and accounting policies and footnote disclosures normally included in financial statements prepared in accordance with accounting principles generally accepted in the United States have been condensed or omitted pursuant to such rules and regulations of the United States Securities and Exchange Commission. Although we believe the disclosures contained herein are adequate to make the information presented not misleading, these consolidated condensed financial statements should be read in conjunction with the consolidated financial statements and notes thereto included in our Annual Report on Form 10-K for the fiscal year ended September 30, 2017 . Preparation of consolidated condensed financial statements requires us to make estimates and assumptions that affect reported amounts of assets and liabilities and disclosure of contingent assets and liabilities at the date of the consolidated condensed financial statements and the reported amounts of revenues and expenses during the reporting period. Actual results could differ from those estimates. We believe the accompanying consolidated condensed financial statements contain all adjustments, which are of a normal recurring nature, necessary to state fairly our financial position as of June 30, 2018 , and the results of operations for the three and nine months ended June 30, 2018 , and July 1, 2017 . Results of operations and cash flows for the periods presented are not necessarily indicative of results to be expected for the full year.</t>
  </si>
  <si>
    <t>Consolidation</t>
  </si>
  <si>
    <t>Consolidation The consolidated condens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t>
  </si>
  <si>
    <t>Recently Issued Accounting Pronouncements</t>
  </si>
  <si>
    <t>Recently Issued Accounting Pronouncements In February 2018, the Financial Accounting Standards Board ("FASB") issued guidance that allows a reclassification from accumulated other comprehensive income to retained earnings for stranded tax effects resulting from the "Tax Cuts and Jobs Act" (the "Tax Act"). The guidance is effective for annual reporting periods and interim periods within those annual reporting periods beginning after December 15, 2018, our fiscal 2020. Early adoption is permitted and entities will have the choice to apply either in the period of adoption or retrospectively to each period in which the effect of the change in the federal income tax rate in the Tax Act. We are currently evaluating the impact this guidance will have on our consolidated financial statements. In August 2017, the FASB issued guidance that eases certain documentation and assessment requirements of hedge effectiveness and modifies the accounting for components excluded from the assessment. Some of the modifications include the ineffectiveness of derivative gain/loss in highly effective cash flow hedge to be recorded in Other Comprehensive Income, the change in fair value of derivative to be recorded in the same income statement line as the hedged item, and additional disclosures required on the cumulative basis adjustment in fair value hedges and the effect of hedging on financial statement lines for components excluded from the assessment. The amendment also simplifies the application of hedge accounting in certain situations to permit new hedging strategies to be eligible for hedge accounting. The guidance is effective for annual reporting periods and interim periods within those annual reporting periods beginning after December 15, 2018, our fiscal 2020. Early adoption is permitted and the modified retrospective transition method should be applied. We are currently evaluating the impact this guidance will have on our consolidated financial statements. In May 2017, the FASB issued guidance that clarifies which changes to the terms or conditions of a share-based payment award require an entity to apply modification accounting in Topic 718. The guidance is effective for annual reporting periods and interim periods within those annual reporting periods beginning after December 15, 2017, our fiscal 2019. Early adoption is permitted and the prospective transition method should be applied to awards modified on or after the adoption date. We do not expect the adoption of this guidance will have a material impact on our consolidated financial statements. In March 2017, the FASB issued guidance that shortens the amortization period for certain callable debt securities held at a premium. Specifically, the amendments require the premium to be amortized to the earliest call date. The guidance is effective for annual reporting periods and interim periods within those annual reporting periods beginning after December 15, 2018, our fiscal 2020. Early adoption is permitted and the modified retrospective transition method should be applied. We are currently evaluating the impact this guidance will have on our consolidated financial statements. In March 2017, the FASB issued guidance that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the service cost component will be eligible for capitalization when applicable. The guidance is effective for annual reporting periods and interim periods within those annual reporting periods beginning after December 15, 2017, our fiscal 2019. Early adoption is permitted and the retrospective transition method should be applied for the presentation of the service cost component and the other components of net periodic pension cost and net periodic postretirement benefit cost in the income statement, and the prospective transition method should be applied, on and after the effective date, for the capitalization of the service cost component of net periodic pension cost and net periodic postretirement benefit in assets. We plan to adopt this guidance beginning in the first quarter of fiscal 2019. We do not expect the adoption of this guidance will have a material impact on our consolidated financial statements. In November 2016, the FASB issued guidance that requires entities to show the changes in the total of cash, cash equivalents, restricted cash and restricted cash equivalents in the statement of cash flows. The guidance is effective for annual reporting periods and interim periods within those annual reporting periods beginning after December 15, 2017, our fiscal 2019. Early adoption is permitted and the retrospective transition method should be applied. We do not expect the adoption of this guidance will have a material impact on our consolidated financial statements. In October 2016, the FASB issued guidance that requires companies to recognize the income tax effects of intercompany sales and transfers of assets, other than inventory, in the period in which the transfer occurs. The guidance is effective for annual reporting periods and interim periods within those annual reporting periods beginning after December 15, 2017, our fiscal 2019. Early adoption is permitted and the modified retrospective transition method should be applied. We do not expect the adoption of this guidance will have a material impact on our consolidated financial statements. In August 2016, the FASB issued guidance that aims to eliminate diversity in practice in how certain cash receipts and cash payments are presented and classified in the statement of cash flows. The guidance is effective for annual reporting periods and interim periods within those annual reporting periods beginning after December 15, 2017, our fiscal 2019. Early adoption is permitted and the retrospective transition method should be applied. We do not expect the adoption of this guidance will have a material impact on our consolidated financial statements. In June 2016, the FASB issued guidance that provides more decision-useful information about the expected credit losses on financial instruments and changes the loss impairment methodology. The guidance is effective for annual reporting periods and interim periods within those annual reporting periods beginning after December 15, 2019, our fiscal 2021. Early adoption is permitted for annual reporting periods and interim periods within those annual reporting periods beginning after December 15, 2018, our fiscal 2020. The application of the guidance requires various transition methods depending on the specific amendment. We do not expect the adoption of this guidance will have a material impact on our consolidated financial statements. In February 2016, the FASB issued guidance that created new accounting and reporting guidelines for leasing arrangements. The guidance requires lessees to recognize a right-of-use asset and lease liability for all leases with terms of more than 12 months. Recognition, measurement and presentation of expenses and cash flows arising from a lease will depend on classification as a finance or operating lease. The guidance also requires qualitative and quantitative disclosures regarding the amount, timing, and uncertainty of cash flows arising from leases. The guidance is effective for annual reporting periods and interim periods within those annual reporting periods beginning after December 15, 2018, our fiscal 2020. Early adoption is permitted and the modified retrospective method should be applied. While we are still evaluating the impact this guidance will have on our consolidated financial statements and related disclosures, we have completed our initial scoping reviews and have made progress in our assessment phase as we continue to identify our leasing processes that will be impacted by the new standard. We have also made progress in developing the policy elections we will make upon adoption and we are implementing software to meet the reporting requirements of this standard. We expect our financial statement disclosures will be expanded to present additional details of our leasing arrangements. Although we expect the impacts to be material, at this time we are unable to reasonably estimate the expected increase in assets and liabilities on our consolidated balance sheets or the impacts to our consolidated financial statements upon adoption. In January 2016, the FASB issued guidance that requires most equity investments be measured at fair value, with subsequent other changes in fair value recognized in net income. The guidance also impacts financial liabilities under the fair value option and the presentation and disclosure requirements on the classification and measurement of financial instruments. The guidance is effective for annual reporting periods and interim periods within those annual reporting periods beginning after December 15, 2017, our fiscal 2019. It should be applied by means of a cumulative-effect adjustment to the balance sheet as of the beginning of the fiscal year of adoption, unless equity securities do not have readily determinable fair values, in which case the amendments should be applied prospectively. We do not expect the adoption of this guidance will have a material impact on our consolidated financial statements. In May 2014, the FASB issued guidance that changes the criteria for recognizing revenue. The guidance provides for a single five-step model to be applied to all revenue contracts with customers. The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and interim periods within those annual reporting periods beginning after December 15, 2017, our fiscal 2019. Early adoption is permitted for fiscal years beginning after December 15, 2016, our fiscal 2018. We plan to adopt this guidance using the modified retrospective transition method beginning in the first quarter of fiscal 2019. We continue to evaluate the impact of the adoption of this guidance, but currently, do not expect the new guidance to materially impact our consolidated financial statements other than additional disclosure requirements.</t>
  </si>
  <si>
    <t>Changes in Accounting Principles</t>
  </si>
  <si>
    <t>Changes in Accounting Principles In March 2018, the FASB issued guidance that clarifies application of Topic 740 in regards to the Tax Act enacted December 22, 2017. The guidance requires provisional amounts to be reported within the reporting period in which the Tax Act was enacted if a reasonable estimate can be determined or within the measurement period not to exceed one year from the enactment date by which accounting is required to be completed in accordance with Topic 740. Any provisional amounts or adjustments to provisional amounts reported in the measurement period should be included in income from continuing operations as an adjustment to tax expense or benefit in the reporting period the amounts are determined. The guidance was effective immediately and we adopted this guidance in the first quarter of fiscal 2018. The impact of adoption had a material impact to our financial statements (see Note 9: Income Taxes). In March 2016, the FASB issued guidance that simplifies several aspects of the accounting for employee share-based payment transactions, including the accounting for income taxes, forfeitures, and statutory tax withholding requirements, as well as classification of related amounts within the statement of cash flows and impact on earnings per share. The guidance is effective for annual reporting periods and interim periods within those annual reporting periods beginning after December 15, 2016, our fiscal 2018. We adopted this guidance in the first quarter of fiscal 2018. The guidance requires all income tax effects of share-based payment awards to be recognized in the consolidated statements of income when the awards vest or are settled, which is a change from the current guidance that requires such activity to be recorded in capital in excess of par value within stockholders' equity. We adopted this guidance prospectively which may create volatility in our effective tax rate when adopted depending largely on future events and other factors, which may include our stock price, timing of stock option exercises, and the value realized upon vesting or exercise of shares compared to the grant date fair value of those shares. For the three and nine months ended June 30, 2018 , the recorded tax benefit was not material. In addition, when calculating potential common shares used to determine diluted earnings per share this guidance requires that assumed proceeds under the treasury stock method be modified to exclude the amount of excess tax benefits that would have been recognized in additional paid-in capital. These changes were applied on a prospective basis which did not have a material impact to diluted earnings per share for the three and nine months ended June 30, 2018 . Under the new guidance, companies can also make an accounting policy election to either estimate forfeitures each period or to account for forfeitures as they occur. We changed our accounting policy to account for forfeitures as they occur using the modified retrospective transition method which did not have a material impact on our consolidated financial statements. The guidance changes the presentation of excess tax benefits from a financing activity to an operating activity in the consolidated statements of cash flows. We applied this change prospectively, and thus, prior periods have not been adjusted. This guidance also requires the presentation related to cash paid to a taxing authority when shares are withheld to satisfy the statutory income tax withholding obligation to a financing activity in the consolidated statements of cash flows. The adoption of this standard did not have a material impact on our consolidated statements of cash flows. In July 2015, the FASB issued guidance that requires management to evaluate inventory at the lower of cost and net realizable value. The guidance is effective for annual reporting periods and interim periods within those annual reporting periods beginning after December 15, 2016, our fiscal 2018. The prospective transition method was applied. We adopted this guidance in the first quarter of fiscal 2018 and it did not have a material impact on our consolidated financial statements.</t>
  </si>
  <si>
    <t>Inventories (Policy)</t>
  </si>
  <si>
    <t>Inventory, Policy</t>
  </si>
  <si>
    <t>INVENTORIES Processed products, livestock and supplies and other are valued at the lower of cost and net realizable value. Cost includes purchased raw materials, live purchase costs, growout costs (primarily feed, grower pay and catch and haul costs), labor and manufacturing and production overhead, which are related to the purchase and production of inventories.</t>
  </si>
  <si>
    <t>Acquisitions and Dispositions (Tables)</t>
  </si>
  <si>
    <t>Schedule of Business Acquisitions, by Acquisition [Table Text Block]</t>
  </si>
  <si>
    <t>The following table summarizes the purchase price allocation and fair values of the assets acquired and liabilities assumed at the acquisition date of AdvancePierre. During the first quarter of fiscal 2018 , we recorded measurement period adjustments which decreased goodwill by $2 million , primarily related to updated information related to income taxes. in millions Cash and cash equivalents $ 126 Accounts receivable 80 Inventories 272 Other current assets 5 Property, Plant and Equipment 302 Goodwill 2,980 Intangible Assets 1,515 Current debt (1,148 ) Accounts payable (114 ) Other current liabilities (97 ) Tax receivable agreement ("TRA") due to former shareholders (223 ) Long-Term Debt (33 ) Deferred Income Taxes (455 ) Other Liabilities (3 ) Net assets acquired $ 3,207</t>
  </si>
  <si>
    <t>Schedule of Finite-Lived Intangible Assets Acquired as Part of Business Combination [Table Text Block]</t>
  </si>
  <si>
    <t>The fair value of identifiable intangible assets is as follows: in millions Intangible Asset Category Type Life in Years Fair Value Brands &amp; Trademarks Amortizable Weighted Average of 15 years $ 390 Customer Relationships Amortizable Weighted Average of 15 years 1,125 Total identifiable intangible assets $ 1,515</t>
  </si>
  <si>
    <t>Business Acquisition, Pro Forma Information [Table Text Block]</t>
  </si>
  <si>
    <t>These pro forma results have been prepared for comparative purposes only and are not necessarily indicative of the results of operations as they would have been had the acquisitions occurred on the assumed dates, nor is it necessarily an indication of future operating results. in millions (unaudited) Three Months Ended Nine Months Ended July 1, 2017 July 1, 2017 Pro forma sales $ 10,117 $ 29,185 Pro forma net income attributable to Tyson 491 1,434 Pro forma net income per diluted share attributable to Tyson $ 1.33 $ 3.87</t>
  </si>
  <si>
    <t>Disposal Groups, Including Discontinued Operations [Table Text Block]</t>
  </si>
  <si>
    <t>The following table summarizes the net assets and liabilities held for sale: in millions June 30, 2018 September 30, 2017 Assets held for sale: Accounts receivable, net $ — $ 2 Inventories 83 109 Net Property, Plant and Equipment 181 192 Other current assets 1 1 Goodwill 193 312 Intangible Assets, net 191 191 Total assets held for sale $ 649 $ 807 Liabilities held for sale: Accounts payable $ 1 $ 1 Other current liabilities 6 3 Total liabilities held for sale $ 7 $ 4</t>
  </si>
  <si>
    <t>Inventories (Tables)</t>
  </si>
  <si>
    <t>Schedule of Inventory</t>
  </si>
  <si>
    <t>The following table reflects the major components of inventory (in millions): June 30, 2018 September 30, 2017 Processed products $ 1,950 $ 1,947 Livestock 966 874 Supplies and other 462 418 Total inventory $ 3,378 $ 3,239</t>
  </si>
  <si>
    <t>Property, Plant And Equipment (Tables)</t>
  </si>
  <si>
    <t>Property, Plant And Equipment And Accumulated Depreciation</t>
  </si>
  <si>
    <t>The major categories of property, plant and equipment and accumulated depreciation are as follows (in millions): June 30, 2018 September 30, 2017 Land $ 142 $ 138 Buildings and leasehold improvements 4,026 3,878 Machinery and equipment 7,429 7,111 Land improvements and other 348 323 Buildings and equipment under construction 727 492 12,672 11,942 Less accumulated depreciation 6,747 6,374 Net property, plant and equipment $ 5,925 $ 5,568</t>
  </si>
  <si>
    <t>Restructuring and Related Charges  Restructuring and Related Charges (Tables)</t>
  </si>
  <si>
    <t>Restructuring and Related Costs [Table Text Block]</t>
  </si>
  <si>
    <t>The following table reflects the pretax impact of restructuring and related charges in our Consolidated Condensed Statements of Income: in millions Three Months Ended Nine Months Ended June 30, 2018 June 30, 2018 Cost of Sales $ — $ — Selling, General and Administrative expenses 14 45 Total restructuring and related charges, pretax $ 14 $ 45 The following table reflects the pretax impact of restructuring and related charges incurred in the three and nine months ended June 30, 2018 , the program charges to date and the total estimated program charges, by our reportable segments: in millions Three Months Ended Nine Months Ended Financial Fitness Program charges to date June 30, 2018 June 30, 2018 June 30, 2018 Total estimated Financial Fitness Program charges Beef $ 1 $ 3 $ 11 $ 18 Pork — 1 4 7 Chicken 7 22 78 102 Prepared Foods 6 19 101 125 Other — — 1 1 Total restructuring and related charges, pretax $ 14 $ 45 $ 195 $ 253</t>
  </si>
  <si>
    <t>Schedule of Restructuring Reserve by Type of Cost [Table Text Block]</t>
  </si>
  <si>
    <t>The following table reflects our liability related to restructuring charges which were recognized in other current liabilities in our Consolidated Condensed Balance Sheets as of June 30, 2018 : in millions Liability as of September 30, 2017 Restructuring charges Payments Other Liability as of June 30, 2018 Severance and employee related costs $ 47 $ 4 $ 32 $ — $ 19 Contract termination 22 — 20 — 2 Total $ 69 $ 4 $ 52 $ — $ 21</t>
  </si>
  <si>
    <t>Other Current Liabilities (Tables)</t>
  </si>
  <si>
    <t>Schedule Of Other Current Liabilities</t>
  </si>
  <si>
    <t>Other current liabilities are as follows (in millions): June 30, 2018 September 30, 2017 Accrued salaries, wages and benefits $ 494 $ 673 Other 757 751 Total other current liabilities $ 1,251 $ 1,424</t>
  </si>
  <si>
    <t>Debt (Tables)</t>
  </si>
  <si>
    <t>Schedule of Major Components Of Debt</t>
  </si>
  <si>
    <t>The major components of debt are as follows (in millions): June 30, 2018 September 30, 2017 Revolving credit facility $ 30 $ — Commercial paper 1,000 778 Senior notes: 7.00% Notes due May 2018 — 120 Notes due May 2019 (2.77% at 6/30/2018) 300 300 2.65% Notes due August 2019 1,000 1,000 Notes due June 2020 (2.87% at 6/30/2018) 350 350 Notes due August 2020 (2.78% at 6/30/2018) 400 400 4.10% Notes due September 2020 281 282 2.25% Notes due August 2021 500 500 4.50% Senior notes due June 2022 1,000 1,000 3.95% Notes due August 2024 1,250 1,250 3.55% Notes due June 2027 1,350 1,350 7.00% Notes due January 2028 18 18 6.13% Notes due November 2032 161 162 4.88% Notes due August 2034 500 500 5.15% Notes due August 2044 500 500 4.55% Notes due June 2047 750 750 Discount on senior notes (13 ) (15 ) Term loans: Tranche B due August 2019 — 427 Tranche B due August 2020 (2.93% at 6/30/2018) 750 500 Other 76 81 Unamortized debt issuance costs (43 ) (50 ) Total debt 10,160 10,203 Less current debt 1,308 906 Total long-term debt $ 8,852 $ 9,297</t>
  </si>
  <si>
    <t>Equity Equity (Tables)</t>
  </si>
  <si>
    <t>Schedule of Share Repurchase</t>
  </si>
  <si>
    <t>A summary of share repurchases of our Class A stock is as follows (in millions): Three Months Ended Nine Months Ended June 30, 2018 July 1, 2017 June 30, 2018 July 1, 2017 Shares Dollars Shares Dollars Shares Dollars Shares Dollars Shares repurchased: Under share repurchase program 1.8 $ 120 1.3 $ 80 4.1 $ 300 12.5 $ 797 To fund certain obligations under equity compensation plans 0.1 10 0.2 10 0.9 67 0.8 51 Total share repurchases 1.9 $ 130 1.5 $ 90 5.0 $ 367 13.3 $ 848</t>
  </si>
  <si>
    <t>Earnings Per Share (Tables)</t>
  </si>
  <si>
    <t>Schedule Of Earnings Per Share, Basic And Diluted</t>
  </si>
  <si>
    <t>The following table sets forth the computation of basic and diluted earnings per share (in millions, except per share data): Three Months Ended Nine Months Ended June 30, 2018 July 1, 2017 June 30, 2018 July 1, 2017 Numerator: Net income $ 542 $ 448 $ 2,490 $ 1,383 Less: Net income attributable to noncontrolling interests 1 1 3 3 Net income attributable to Tyson 541 447 2,487 1,380 Less dividends declared: Class A 88 66 289 217 Class B 19 14 61 47 Undistributed earnings $ 434 $ 367 $ 2,137 $ 1,116 Class A undistributed earnings $ 358 $ 302 $ 1,762 $ 920 Class B undistributed earnings 76 65 375 196 Total undistributed earnings $ 434 $ 367 $ 2,137 $ 1,116 Denominator: Denominator for basic earnings per share: Class A weighted average shares 295 296 296 296 Class B weighted average shares, and shares under the if-converted method for diluted earnings per share 70 70 70 70 Effect of dilutive securities: Stock options, restricted stock and performance units 4 4 4 5 Denominator for diluted earnings per share – adjusted weighted average shares and assumed conversions 369 370 370 371 Net income per share attributable to Tyson: Class A basic $ 1.52 $ 1.24 $ 6.94 $ 3.84 Class B basic $ 1.37 $ 1.12 $ 6.24 $ 3.47 Diluted $ 1.47 $ 1.21 $ 6.72 $ 3.72</t>
  </si>
  <si>
    <t>Derivative Financial Instruments (Tables)</t>
  </si>
  <si>
    <t>Derivative [Line Items]</t>
  </si>
  <si>
    <t>Schedule Of Notional Amount Of Derivatives</t>
  </si>
  <si>
    <t xml:space="preserve">We had the following aggregated outstanding notional amounts related to our derivative financial instruments (in millions, except soy meal tons): Metric June 30, 2018 September 30, 2017 Commodity: Corn Bushels 136 55 Soy meal Tons 427,900 475,200 Live cattle Pounds 71 211 Lean hogs Pounds 90 240 Foreign currency United States dollar $ 75 $ 58 Interest rate swap Average monthly debt $ 400 $ — </t>
  </si>
  <si>
    <t>Designated as hedges | Cash Flow Hedging [Member]</t>
  </si>
  <si>
    <t>Derivative Instruments, Gain (Loss) [Table Text Block]</t>
  </si>
  <si>
    <t>The following table sets forth the pretax impact of cash flow hedge derivative instruments on the Consolidated Condensed Statements of Income (in millions): Gain (Loss) Recognized in OCI On Derivatives Consolidated Condensed Statements of Income Classification Gain (Loss) Reclassified from OCI to Earnings Three Months Ended Three Months Ended June 30, 2018 July 1, 2017 June 30, 2018 July 1, 2017 Cash flow hedge – derivatives designated as hedging instruments: Commodity contracts $ (13 ) $ (2 ) Cost of sales $ — $ — Interest rate swaps — — Interest expense — — Total $ (13 ) $ (2 ) $ — $ — Gain (Loss) Consolidated Condensed Statements of Income Classification Gain (Loss) Nine Months Ended Nine Months Ended June 30, 2018 July 1, 2017 June 30, 2018 July 1, 2017 Cash flow hedge – derivatives designated as hedging instruments: Commodity contracts $ (13 ) $ (2 ) Cost of sales $ (3 ) $ (1 ) Interest rate swaps — — Interest expense — — Total $ (13 ) $ (2 ) $ (3 ) $ (1 )</t>
  </si>
  <si>
    <t>Designated as hedges | Fair Value Hedging [Member]</t>
  </si>
  <si>
    <t xml:space="preserve"> in millions Consolidated Condensed Statements of Income Classification Three Months Ended Nine Months Ended June 30, 2018 July 1, 2017 June 30, 2018 July 1, 2017 Gain (Loss) on forwards Cost of sales $ 11 $ (32 ) $ 5 $ (16 ) Gain (Loss) on purchase contract Cost of sales (11 ) 32 (5 ) 16</t>
  </si>
  <si>
    <t>Undesignated</t>
  </si>
  <si>
    <t>The following table sets forth the pretax impact of the undesignated derivative instruments in the Consolidated Condensed Statements of Income (in millions): Consolidated Condensed Statements of Income Classification Gain (Loss) Recognized in Earnings Gain (Loss) Recognized in Earnings Three Months Ended Nine Months Ended June 30, 2018 July 1, 2017 June 30, 2018 July 1, 2017 Derivatives not designated as hedging instruments: Commodity contracts Sales $ 21 $ 41 $ — $ 117 Commodity contracts Cost of sales (58 ) (57 ) (12 ) (103 ) Foreign exchange contracts Other income/expense (1 ) — (3 ) — Total $ (38 ) $ (16 ) $ (15 ) $ 14</t>
  </si>
  <si>
    <t>Fair Value Measurements (Tables)</t>
  </si>
  <si>
    <t>Schedule Of Assets And Liabilities Measured At Fair Value On A Recurring Basis</t>
  </si>
  <si>
    <t>The following tables set forth by level within the fair value hierarchy our financial assets and liabilities accounted for at fair value on a recurring basis according to the valuation techniques we used to determine their fair values (in millions): June 30, 2018 Level 1 Level 2 Level 3 Netting (a) Total Other Current Assets: Derivative financial instruments: Designated as hedges $ — $ 8 $ — $ 2 $ 10 Undesignated — 37 — 6 43 Available-for-sale securities: Current — 2 2 — 4 Other Assets: Available-for-sale securities: Non-current — 43 51 — 94 Deferred compensation assets 17 289 — — 306 Total assets $ 17 $ 379 $ 53 $ 8 $ 457 Other Current Liabilities: Derivative financial instruments: Designated as hedges $ — $ 4 $ — $ (4 ) $ — Undesignated — 60 — (59 ) 1 Total liabilities $ — $ 64 $ — $ (63 ) $ 1 September 30, 2017 Level 1 Level 2 Level 3 Netting (a) Total Other Current Assets: Derivative financial instruments: Designated as hedges $ — $ 10 $ — $ (1 ) $ 9 Undesignated — 24 — (3 ) 21 Available-for-sale securities: Current — 2 1 — 3 Other Assets: Available-for-sale securities: Non-current — 45 50 — 95 Deferred compensation assets 23 272 — — 295 Total assets $ 23 $ 353 $ 51 $ (4 ) $ 423 Other Current Liabilities: Derivative financial instruments: Designated as hedges $ — $ 9 $ — $ (9 ) $ — Undesignated — 21 — (17 ) 4 Total liabilities $ — $ 30 $ — $ (26 ) $ 4 (a) Our derivative assets and liabilities are presented in our Consolidated Condensed Balance Sheets on a net basis when a legally enforceable master netting arrangement exists between the counterparty to a derivative contract and us. Additionally, at June 30, 2018 , and September 30, 2017 , we had $71 million and $22 million , respectively, of cash collateral posted with various counterparties where master netting arrangements exist and held no cash collateral</t>
  </si>
  <si>
    <t>Schedule Of Debt Securities Measured At Fair Value On A Recurring Basis, Unobservable Input Reconciliation</t>
  </si>
  <si>
    <t>The following table provides a reconciliation between the beginning and ending balance of marketable debt securities measured at fair value on a recurring basis in the table above that used significant unobservable inputs (Level 3) (in millions): Nine Months Ended June 30, 2018 July 1, 2017 Balance at beginning of year $ 51 $ 57 Total realized and unrealized gains (losses): Included in earnings — — Included in other comprehensive income (loss) — (1 ) Purchases 14 11 Issuances — — Settlements (12 ) (15 ) Balance at end of period $ 53 $ 52 Total gains (losses) for the nine-month period included in earnings attributable to the change in unrealized gains (losses) relating to assets and liabilities still held at end of period $ — $ —</t>
  </si>
  <si>
    <t>Schedule Of Available For Sale Securities</t>
  </si>
  <si>
    <t>The following table sets forth our available-for-sale securities' amortized cost basis, fair value and unrealized gain (loss) by significant investment category (in millions): June 30, 2018 September 30, 2017 Amortized Fair Unrealized Amortized Fair Unrealized Available-for-sale securities: Debt securities: U.S. treasury and agency $ 46 $ 45 $ (1 ) $ 47 $ 47 $ — Corporate and asset-backed 53 53 — 51 51 —</t>
  </si>
  <si>
    <t>Schedule Of Fair Value And Carrying Value Of Debt</t>
  </si>
  <si>
    <t>Fair value of our debt is principally estimated using Level 2 inputs based on quoted prices for those or similar instruments. Fair value and carrying value for our debt are as follows (in millions): June 30, 2018 September 30, 2017 Fair Value Carrying Value Fair Value Carrying Value Total debt $ 10,070 $ 10,160 $ 10,591 $ 10,203</t>
  </si>
  <si>
    <t>Pension and Other Postretirement Benefit Plans (Tables)</t>
  </si>
  <si>
    <t>Schedule of Net Benefit Costs</t>
  </si>
  <si>
    <t>The components of the net periodic cost for the pension and postretirement benefit plans for the three and nine months ended June 30, 2018 , and July 1, 2017 , are as follows (in millions): Pension Plans Three Months Ended Nine Months Ended June 30, 2018 July 1, 2017 June 30, 2018 July 1, 2017 Service cost $ 1 $ 4 $ 5 $ 10 Interest cost 16 16 48 48 Expected return on plan assets (16 ) (15 ) (47 ) (44 ) Amortization of: Net actuarial loss 1 1 3 5 Settlement (gain) loss — — — 2 Net periodic cost $ 2 $ 6 $ 9 $ 21 Postretirement Benefit Plans Three Months Ended Nine Months Ended June 30, 2018 July 1, 2017 June 30, 2018 July 1, 2017 Interest cost $ — $ — $ 1 $ 1 Amortization of: Prior service credit (6 ) (6 ) (18 ) (18 ) Net periodic cost (credit) $ (6 ) $ (6 ) $ (17 ) $ (17 )</t>
  </si>
  <si>
    <t>Other Comprehensive Income (Loss) (Tables)</t>
  </si>
  <si>
    <t>Components Of Other Comprehensive Income (Loss)</t>
  </si>
  <si>
    <t>The before and after tax changes in the components of other comprehensive income (loss) are as follows (in millions): Three Months Ended Nine Months Ended June 30, 2018 July 1, 2017 June 30, 2018 July 1, 2017 Before Tax Tax After Tax Before Tax Tax After Tax Before Tax Tax After Tax Before Tax Tax After Tax Derivatives accounted for as cash flow hedges: (Gain) loss reclassified to interest expense $ — $ — $ — $ — $ — $ — $ — $ — $ — $ — $ — $ — (Gain) loss reclassified to cost of sales — — — — — — 3 (1 ) 2 1 (1 ) — Unrealized gain (loss) (13 ) 4 (9 ) (2 ) 2 — (13 ) 4 (9 ) (2 ) 2 — Investments: Unrealized gain (loss) (1 ) — (1 ) (1 ) — (1 ) (1 ) — (1 ) (1 ) — (1 ) Currency translation: Translation adjustment (33 ) 1 (32 ) 3 — 3 (27 ) 1 (26 ) (2 ) — (2 ) Translation loss reclassified to cost of sales 7 — 7 — — — 7 — 7 — — — Postretirement benefits (5 ) 2 (3 ) (5 ) 2 (3 ) (9 ) 2 (7 ) (8 ) 4 (4 ) Total other comprehensive income (loss) $ (45 ) $ 7 $ (38 ) $ (5 ) $ 4 $ (1 ) $ (40 ) $ 6 $ (34 ) $ (12 ) $ 5 $ (7 )</t>
  </si>
  <si>
    <t>Segment Reporting (Tables)</t>
  </si>
  <si>
    <t>Segment Reporting Information, By Segment</t>
  </si>
  <si>
    <t>Information on segments and a reconciliation to income before income taxes are as follows (in millions): Three Months Ended Nine Months Ended June 30, 2018 July 1, 2017 June 30, 2018 July 1, 2017 Sales: Beef $ 3,993 $ 4,000 $ 11,560 $ 11,015 Pork 1,197 1,322 3,745 3,876 Chicken 2,973 2,870 8,929 8,374 Prepared Foods 2,132 1,944 6,571 5,590 Other 75 85 245 257 Intersegment sales (319 ) (371 ) (997 ) (997 ) Total sales $ 10,051 $ 9,850 $ 30,053 $ 28,115 Operating income (loss): Beef $ 318 $ 147 $ 666 $ 572 Pork 67 136 285 524 Chicken 189 294 (a) 692 790 (a) Prepared Foods 243 174 (b) 627 (c) 451 (b) Other (15 ) (d) (54 ) (d) (43 ) (d) (87 ) (d) Total operating income 802 697 2,227 2,250 Total other (income) expense 79 80 (e) 239 202 (e) Income before income taxes $ 723 $ 617 $ 1,988 $ 2,048 (a) Includes $4 million AdvancePierre purchase accounting and acquisition related costs for the three and nine months ended July 1, 2017. (b) Includes $21 million AdvancePierre purchase accounting and acquisition related costs for the three and nine months ended July 1, 2017 and a $52 million impairment charge related to our San Diego Prepared Foods operation (see Note 10: Other Income and Charges) for the nine months ended July 1, 2017. (c) Includes a $79 million impairment net of a realized gain associated with the divestiture of non-protein businesses for the nine months ended June 30, 2018 (see Note 2: Acquisitions and Dispositions). (d) Other operating loss includes third-party merger and integration costs and corporate overhead of Tyson New Ventures, LLC of $5 million and $45 million for the three months ended June 30, 2018 , and July 1, 2017 , respectively, and $13 million and $58 million for the nine months ended June 30, 2018 , and July 1, 2017 , respectively. (e) Total other (income) expense includes $18 million of acquisition bridge financing fees for the three and nine months ended July 1, 2017.</t>
  </si>
  <si>
    <t>Acquisitions and Dispositions Preliminary Fair Value of Assets Acquired and Liabilities Assumed at Acquisition Date (Details) - USD ($) $ in Millions</t>
  </si>
  <si>
    <t>Dec. 30, 2017</t>
  </si>
  <si>
    <t>Jun. 07, 2017</t>
  </si>
  <si>
    <t>Business Acquisition [Line Items]</t>
  </si>
  <si>
    <t>AdvancePierre [Member]</t>
  </si>
  <si>
    <t>Goodwill, Purchase Accounting Adjustments</t>
  </si>
  <si>
    <t>Accounts receivable</t>
  </si>
  <si>
    <t>Property, Plant and Equipment</t>
  </si>
  <si>
    <t>Intangible Assets</t>
  </si>
  <si>
    <t>Tax receivable agreement (TRA) due to former shareholders</t>
  </si>
  <si>
    <t>Net assets acquired</t>
  </si>
  <si>
    <t>Acquisitions and Dispositions Schedule of Intangible Assets Acquired as Part of Business Combination (Details) - USD ($) $ in Millions</t>
  </si>
  <si>
    <t>Jun. 04, 2018</t>
  </si>
  <si>
    <t>Nov. 10, 2017</t>
  </si>
  <si>
    <t>Acquired Finite-Lived Intangible Assets [Line Items]</t>
  </si>
  <si>
    <t>Value-Added Protein Business [Member]</t>
  </si>
  <si>
    <t>Tecumseh Poultry [Member]</t>
  </si>
  <si>
    <t>Trademarks [Member] | AdvancePierre [Member]</t>
  </si>
  <si>
    <t>Finite-Lived Intangible Asset, Useful Life</t>
  </si>
  <si>
    <t>15 years</t>
  </si>
  <si>
    <t>Finite-lived Intangible Assets Acquired</t>
  </si>
  <si>
    <t>Trademarks [Member] | Tecumseh Poultry [Member]</t>
  </si>
  <si>
    <t>20 years</t>
  </si>
  <si>
    <t>Customer Relationships [Member] | AdvancePierre [Member]</t>
  </si>
  <si>
    <t>Acquisitions and Dispositions Acquisitions Pro Forma Information (Details) - AdvancePierre [Member] - USD ($) $ / shares in Units, $ in Millions</t>
  </si>
  <si>
    <t>Pro forma sales</t>
  </si>
  <si>
    <t>Pro forma net income attributable to Tyson</t>
  </si>
  <si>
    <t>Pro forma net income per diluted share attributable to Tyson</t>
  </si>
  <si>
    <t>Acquisitions and Dispositions Summary of Net Assets Held for Sale (Details) - USD ($) $ in Millions</t>
  </si>
  <si>
    <t>Income Statement, Balance Sheet and Additional Disclosures by Disposal Groups, Including Discontinued Operations [Line Items]</t>
  </si>
  <si>
    <t>Total assets held for sale</t>
  </si>
  <si>
    <t>Total liabilities held for sale</t>
  </si>
  <si>
    <t>Non-Protein Business [Member]</t>
  </si>
  <si>
    <t>Acquisitions and Dispositions Acquisition (Narrative) (Details) - USD ($) $ / shares in Units, $ in Millions</t>
  </si>
  <si>
    <t>May 14, 2018</t>
  </si>
  <si>
    <t>Mar. 31, 2018</t>
  </si>
  <si>
    <t>Payments to Acquire Businesses, Net of Cash Acquired</t>
  </si>
  <si>
    <t>Business Combination, Recognized Identifiable Assets Acquired and Liabilities Assumed, Net Working Capital</t>
  </si>
  <si>
    <t>Cash</t>
  </si>
  <si>
    <t>Business Acquisition, Goodwill, Expected Tax Deductible Amount</t>
  </si>
  <si>
    <t>American Protein [Member]</t>
  </si>
  <si>
    <t>Business Combination, Contingent Consideration, Amount</t>
  </si>
  <si>
    <t>Value-Added Protein Business [Member] | Prepared Foods</t>
  </si>
  <si>
    <t>Value-Added Protein Business [Member] | Chicken</t>
  </si>
  <si>
    <t>Business Combination, Consideration Transferred, Per Share of Common Stock</t>
  </si>
  <si>
    <t>Business Combination, Consideration Transferred</t>
  </si>
  <si>
    <t>AdvancePierre [Member] | Prepared Foods</t>
  </si>
  <si>
    <t>AdvancePierre [Member] | Chicken</t>
  </si>
  <si>
    <t>Acquisitions and Dispositions Disposition Narrative (Details) - USD ($) $ in Millions</t>
  </si>
  <si>
    <t>Jul. 30, 2018</t>
  </si>
  <si>
    <t>Non-Protein Business [Member] | Kettle Business [Member] | Prepared Foods</t>
  </si>
  <si>
    <t>Non-Protein Business [Member] | Kettle Business [Member] | Cost of Sales | Prepared Foods</t>
  </si>
  <si>
    <t>Gain (Loss) on Disposition of Business</t>
  </si>
  <si>
    <t>Non-Protein Business [Member] | Sara Lee® Frozen Bakery and Van’s® businesses [Member] | Cost of Sales | Prepared Foods</t>
  </si>
  <si>
    <t>Asset Impairment Charges</t>
  </si>
  <si>
    <t>Subsequent Event [Member] | Sara Lee® Frozen Bakery and Van’s® businesses [Member] | Prepared Foods</t>
  </si>
  <si>
    <t>Disposal Group, Including Discontinued Operation, Consideration</t>
  </si>
  <si>
    <t>Inventories (Schedule Of Inventory) (Details) - USD ($) $ in Millions</t>
  </si>
  <si>
    <t>Processed products</t>
  </si>
  <si>
    <t>Livestock</t>
  </si>
  <si>
    <t>Supplies and other</t>
  </si>
  <si>
    <t>Total inventory</t>
  </si>
  <si>
    <t>Inventories (Narrative) (Details)</t>
  </si>
  <si>
    <t>Percentage of FIFO Inventory</t>
  </si>
  <si>
    <t>64.00%</t>
  </si>
  <si>
    <t>63.00%</t>
  </si>
  <si>
    <t>Property, Plant And Equipment (Details) - USD ($) $ in Millions</t>
  </si>
  <si>
    <t>Property, Plant and Equipment [Line Items]</t>
  </si>
  <si>
    <t>Property, plant and equipment, gross</t>
  </si>
  <si>
    <t>Less accumulated depreciation</t>
  </si>
  <si>
    <t>Net property, plant and equipment</t>
  </si>
  <si>
    <t>Land</t>
  </si>
  <si>
    <t>Buildings and leasehold improvements</t>
  </si>
  <si>
    <t>Machinery and equipment</t>
  </si>
  <si>
    <t>Land improvements and other</t>
  </si>
  <si>
    <t>Buildings and equipment under construction</t>
  </si>
  <si>
    <t>Restructuring and Related Charges Restructuring Charges by Income Statement Location (Details) - Financial Fitness Program [Member] - USD ($) $ in Millions</t>
  </si>
  <si>
    <t>12 Months Ended</t>
  </si>
  <si>
    <t>Restructuring Cost and Reserve [Line Items]</t>
  </si>
  <si>
    <t>Restructuring and Related Cost, Incurred Cost</t>
  </si>
  <si>
    <t>Selling, General and Administrative expenses</t>
  </si>
  <si>
    <t>Restructuring and Related Charges Current and Estimated Restructuring Charges (Details) - Financial Fitness Program [Member] $ in Millions</t>
  </si>
  <si>
    <t>Jun. 30, 2018USD ($)</t>
  </si>
  <si>
    <t>Restructuring and Related Cost, Expected Cost</t>
  </si>
  <si>
    <t>Operating Segments [Member] | Beef</t>
  </si>
  <si>
    <t>Operating Segments [Member] | Pork</t>
  </si>
  <si>
    <t>Operating Segments [Member] | Chicken</t>
  </si>
  <si>
    <t>Operating Segments [Member] | Prepared Foods</t>
  </si>
  <si>
    <t>Segment Reconciling Items [Member] | Other</t>
  </si>
  <si>
    <t>Severance and employee related costs</t>
  </si>
  <si>
    <t>Restructuring and Related Charges Restructuring Reserve (Details) - Financial Fitness Program [Member] $ in Millions</t>
  </si>
  <si>
    <t>Liability as of September 30, 2017</t>
  </si>
  <si>
    <t>Restructuring charges</t>
  </si>
  <si>
    <t>Payments</t>
  </si>
  <si>
    <t>Other</t>
  </si>
  <si>
    <t>Liability as of June 30, 2018</t>
  </si>
  <si>
    <t>Contract termination</t>
  </si>
  <si>
    <t>Restructuring and Related Charges Restructuring Narrative (Details) - Financial Fitness Program [Member] $ in Millions</t>
  </si>
  <si>
    <t>Restructuring and Related Cost, Expected Number of Positions Eliminated</t>
  </si>
  <si>
    <t>New Technology [Member]</t>
  </si>
  <si>
    <t>Other Current Liabilities (Schedule of Other Current Liabilities) (Details) - USD ($) $ in Millions</t>
  </si>
  <si>
    <t>Accrued salaries, wages and benefits</t>
  </si>
  <si>
    <t>Total other current liabilities</t>
  </si>
  <si>
    <t>Debt (Major Components Of Debt) (Details) - USD ($) $ in Millions</t>
  </si>
  <si>
    <t>Debt Instrument [Line Items]</t>
  </si>
  <si>
    <t>Revolving credit facility</t>
  </si>
  <si>
    <t>Discount on senior notes</t>
  </si>
  <si>
    <t>Unamortized debt issuance costs</t>
  </si>
  <si>
    <t>Total debt</t>
  </si>
  <si>
    <t>Less current debt</t>
  </si>
  <si>
    <t>Total long-term debt</t>
  </si>
  <si>
    <t>Commercial paper</t>
  </si>
  <si>
    <t>7.00% Notes due May 2018</t>
  </si>
  <si>
    <t>Debt Instrument, Interest Rate, Stated Percentage</t>
  </si>
  <si>
    <t>7.00%</t>
  </si>
  <si>
    <t>Long-term Debt, Gross</t>
  </si>
  <si>
    <t>Notes due May 2019 (2.77% at 6/30/2018)</t>
  </si>
  <si>
    <t>2.77%</t>
  </si>
  <si>
    <t>2.65% Notes due August 2019</t>
  </si>
  <si>
    <t>2.65%</t>
  </si>
  <si>
    <t>Notes due June 2020 (2.87% at 6/30/2018)</t>
  </si>
  <si>
    <t>2.87%</t>
  </si>
  <si>
    <t>Notes due August 2020 (2.78% at 6/30/2018)</t>
  </si>
  <si>
    <t>2.78%</t>
  </si>
  <si>
    <t>4.10% Notes due September 2020</t>
  </si>
  <si>
    <t>4.10%</t>
  </si>
  <si>
    <t>2.25% Notes due August 2021</t>
  </si>
  <si>
    <t>2.25%</t>
  </si>
  <si>
    <t>4.50% Senior notes due June 2022</t>
  </si>
  <si>
    <t>4.50%</t>
  </si>
  <si>
    <t>3.95% Notes due August 2024</t>
  </si>
  <si>
    <t>3.95%</t>
  </si>
  <si>
    <t>3.55% Notes due June 2027</t>
  </si>
  <si>
    <t>3.55%</t>
  </si>
  <si>
    <t>7.00% Notes due January 2028</t>
  </si>
  <si>
    <t>6.13% Notes due November 2032</t>
  </si>
  <si>
    <t>6.13%</t>
  </si>
  <si>
    <t>4.88% Notes due August 2034</t>
  </si>
  <si>
    <t>4.88%</t>
  </si>
  <si>
    <t>5.15% Notes due August 2044</t>
  </si>
  <si>
    <t>5.15%</t>
  </si>
  <si>
    <t>4.55% Notes due June 2047</t>
  </si>
  <si>
    <t>4.55%</t>
  </si>
  <si>
    <t>Tranche B due August 2019 | Term Loan [Member]</t>
  </si>
  <si>
    <t>Tranche B due August 2020 (2.93% at 6/30/2018) | Term Loan [Member]</t>
  </si>
  <si>
    <t>2.93%</t>
  </si>
  <si>
    <t>Debt (Narrative) (Details) - USD ($)</t>
  </si>
  <si>
    <t>Line of Credit [Member]</t>
  </si>
  <si>
    <t>Maximum borrowing capacity</t>
  </si>
  <si>
    <t>Amount available for borrowing under credit facility</t>
  </si>
  <si>
    <t>Line of Credit Facility, Current Borrowing Capacity</t>
  </si>
  <si>
    <t>Short-term Debt, Weighted Average Interest Rate, at Point in Time</t>
  </si>
  <si>
    <t>2.31%</t>
  </si>
  <si>
    <t>Debt Instrument, Term</t>
  </si>
  <si>
    <t>50 days</t>
  </si>
  <si>
    <t>Repayments of Long-term Debt</t>
  </si>
  <si>
    <t>Standby Letters of Credit [Member]</t>
  </si>
  <si>
    <t>Letters of Credit Outstanding, Amount</t>
  </si>
  <si>
    <t>Bilateral Letters Of Credit [Member]</t>
  </si>
  <si>
    <t>Term Loan [Member] | Tranche B due August 2020 (2.93% at 6/30/2018)</t>
  </si>
  <si>
    <t>Term Loan [Member] | Tranche B due August 2019</t>
  </si>
  <si>
    <t>Equity Equity (Schedule of Share Repurchases) (Details) - USD ($) shares in Millions, $ in Millions</t>
  </si>
  <si>
    <t>Class of Stock [Line Items]</t>
  </si>
  <si>
    <t>Payments for Repurchase of Common Stock</t>
  </si>
  <si>
    <t>Treasury Stock, Shares, Acquired</t>
  </si>
  <si>
    <t>Under share repurchase program | Class A [Member]</t>
  </si>
  <si>
    <t>To fund certain obligations under equity compensation plans | Class A [Member]</t>
  </si>
  <si>
    <t>Equity Equity (Narrative) (Details) shares in Millions</t>
  </si>
  <si>
    <t>Stock Repurchase Program, Remaining Number of Shares Authorized to be Repurchased</t>
  </si>
  <si>
    <t>Income Taxes (Details) - USD ($) $ in Millions</t>
  </si>
  <si>
    <t>Sep. 29, 2018</t>
  </si>
  <si>
    <t>Sep. 28, 2019</t>
  </si>
  <si>
    <t>Federal Statutory Income Tax Rates [Line Items]</t>
  </si>
  <si>
    <t>Effective Income Tax Rate Reconciliation, at Federal Statutory Income Tax Rate, Percent</t>
  </si>
  <si>
    <t>35.00%</t>
  </si>
  <si>
    <t>Effective Income Tax Rate Reconciliation, Share-based Compensation, Excess Tax Benefit, Percent</t>
  </si>
  <si>
    <t>1.30%</t>
  </si>
  <si>
    <t>Income Tax Expense (Benefit), Continuing Operations, Adjustment of Deferred Tax (Asset) Liability</t>
  </si>
  <si>
    <t>Effective Income Tax Rate Reconciliation, Tax Contingency, Domestic, Percent</t>
  </si>
  <si>
    <t>50.50%</t>
  </si>
  <si>
    <t>Effective tax rate for continuing operations</t>
  </si>
  <si>
    <t>25.00%</t>
  </si>
  <si>
    <t>27.40%</t>
  </si>
  <si>
    <t>(25.30%)</t>
  </si>
  <si>
    <t>32.50%</t>
  </si>
  <si>
    <t>Effective Income Tax Rate Reconciliation, Other Adjustments, Percent</t>
  </si>
  <si>
    <t>2.90%</t>
  </si>
  <si>
    <t>Effective Income Tax Rate Reconciliation, Disposition of Business, Amount</t>
  </si>
  <si>
    <t>4.20%</t>
  </si>
  <si>
    <t>Unrecognized tax benefits</t>
  </si>
  <si>
    <t>Decrease in Unrecognized Tax Benefits is Reasonably Possible</t>
  </si>
  <si>
    <t>Undistributed Earnings of Foreign Subsidiaries</t>
  </si>
  <si>
    <t>Scenario, Forecast [Member]</t>
  </si>
  <si>
    <t>21.00%</t>
  </si>
  <si>
    <t>24.50%</t>
  </si>
  <si>
    <t>Other Income And Charges (Details) - USD ($) $ in Millions</t>
  </si>
  <si>
    <t>Apr. 01, 2017</t>
  </si>
  <si>
    <t>Other income/expense</t>
  </si>
  <si>
    <t>Components of Other Income and Expenses [Line Items]</t>
  </si>
  <si>
    <t>Equity Earnings in Joint Ventures</t>
  </si>
  <si>
    <t>Foreign Currency Exchange Gain (Loss)</t>
  </si>
  <si>
    <t>Other income/expense | Republic of the Philippines, Department of Labor and Employment and the National Labor Relations Commission [Member]</t>
  </si>
  <si>
    <t>Loss Contingency, Provision</t>
  </si>
  <si>
    <t>One time cash bonus [Member] | Cost of Sales</t>
  </si>
  <si>
    <t>Other Nonrecurring Expense</t>
  </si>
  <si>
    <t>San Diego Prepared Foods operation [Member] | Prepared Foods</t>
  </si>
  <si>
    <t>Impairment of Long-Lived Assets Held-for-use</t>
  </si>
  <si>
    <t>Impairment of Intangible Assets, Finite-lived</t>
  </si>
  <si>
    <t>Other Asset Impairment Charges</t>
  </si>
  <si>
    <t>San Diego Prepared Foods operation [Member] | Prepared Foods | Cost of Sales</t>
  </si>
  <si>
    <t>San Diego Prepared Foods operation [Member] | Prepared Foods | Selling, General and Administrative expenses</t>
  </si>
  <si>
    <t>AdvancePierre [Member] | Bridge Loan [Member] | Other income/expense</t>
  </si>
  <si>
    <t>Business Combination, Acquisition Related Costs</t>
  </si>
  <si>
    <t>Earnings Per Share (Schedule Of Earnings Per Share, Basic And Diluted) (Details) - USD ($) $ / shares in Units, shares in Millions, $ in Millions</t>
  </si>
  <si>
    <t>Earnings Per Share, Basic and Diluted [Line Items]</t>
  </si>
  <si>
    <t>Net income attributable to Tyson</t>
  </si>
  <si>
    <t>Undistributed earnings</t>
  </si>
  <si>
    <t>Stock options, restricted stock and performance units</t>
  </si>
  <si>
    <t>Denominator for diluted earnings per share – adjusted weighted average shares and assumed conversions</t>
  </si>
  <si>
    <t>Diluted</t>
  </si>
  <si>
    <t>Less dividends declared:</t>
  </si>
  <si>
    <t>Weighted average number of shares outstanding - Basic</t>
  </si>
  <si>
    <t>Net Income Per Share Attributable to Tyson - Basic</t>
  </si>
  <si>
    <t>Earnings Per Share (Narrative) (Details) shares in Millions</t>
  </si>
  <si>
    <t>Jul. 01, 2017shares</t>
  </si>
  <si>
    <t>Jun. 30, 2018Classesshares</t>
  </si>
  <si>
    <t>Number Of Classes Of Common Stock | Classes</t>
  </si>
  <si>
    <t>Percentage amount of per share cash dividends paid to holders of Class B stock that cannot exceed paid to holders of Class A stock</t>
  </si>
  <si>
    <t>90.00%</t>
  </si>
  <si>
    <t>Undistributed earnings (losses), ratio used to calculate allocation to class of stock</t>
  </si>
  <si>
    <t>Stock Compensation Plan [Member]</t>
  </si>
  <si>
    <t>Antidilutive securities excluded from computation of earnings per share, shares | shares</t>
  </si>
  <si>
    <t>Derivative Financial Instruments (Aggregate Outstanding Notionals) (Details) lb in Millions, bu in Millions, $ in Millions</t>
  </si>
  <si>
    <t>Jun. 30, 2018USD ($)bulbT</t>
  </si>
  <si>
    <t>Sep. 30, 2017USD ($)bulbT</t>
  </si>
  <si>
    <t>Corn (in bushels)</t>
  </si>
  <si>
    <t>Derivative, Nonmonetary Notional Amount | bu</t>
  </si>
  <si>
    <t>Soy Meal (in tons)</t>
  </si>
  <si>
    <t>Derivative, Nonmonetary Notional Amount | T</t>
  </si>
  <si>
    <t>Live Cattle [Member]</t>
  </si>
  <si>
    <t>Derivative, Nonmonetary Notional Amount | lb</t>
  </si>
  <si>
    <t>Lean Hogs [Member]</t>
  </si>
  <si>
    <t>Foreign Currency [Member]</t>
  </si>
  <si>
    <t>Derivative, Notional Amount | $</t>
  </si>
  <si>
    <t>Interest rate swaps</t>
  </si>
  <si>
    <t>Derivative Financial Instruments (Pretax Impact Of Cash Flow Hedge Derivative Instruments On The Consolidated Statements Of Income) (Details) - Cash Flow Hedging [Member] - USD ($) $ in Millions</t>
  </si>
  <si>
    <t>Gain/(Loss) Recognized in OCI on Derivatives</t>
  </si>
  <si>
    <t>Gain/(Loss) Reclassified from OCI to Earnings</t>
  </si>
  <si>
    <t>Commodity contracts</t>
  </si>
  <si>
    <t>Commodity contracts | Cost of Sales</t>
  </si>
  <si>
    <t>Interest rate swaps | Interest Expense [Member]</t>
  </si>
  <si>
    <t>Derivative Financial Instruments (Pretax Impact Of Fair Value Hedge Derivative Instruments On The Consolidated Statements of Income) (Details) - Fair Value Hedging [Member] - Cost of Sales - USD ($) $ in Millions</t>
  </si>
  <si>
    <t>Gain (Loss) on forwards</t>
  </si>
  <si>
    <t>Gain/(Loss) on forwards</t>
  </si>
  <si>
    <t>Gain (Loss) on purchase contract</t>
  </si>
  <si>
    <t>Derivative Financial Instruments (Pretax Impact Of Undesignated Derivative Instruments On The Consolidated Statements Of Income) (Details) - Undesignated - USD ($) $ in Millions</t>
  </si>
  <si>
    <t>Gain/(Loss) Recognized in Earnings</t>
  </si>
  <si>
    <t>Commodity contracts | Sales</t>
  </si>
  <si>
    <t>Interest Rate Swaps | Other income/expense</t>
  </si>
  <si>
    <t>Derivative Financial Instruments (Narrative) (Details) $ in Millions</t>
  </si>
  <si>
    <t>Cash Flow Hedge Gain (Loss) to be Reclassified within Twelve Months</t>
  </si>
  <si>
    <t>Fair Value Measurements (Schedule Of Assets And Liabilities Measured At Fair Value On A Recurring Basis) (Details) - USD ($) $ in Millions</t>
  </si>
  <si>
    <t>Fair Value, Assets and Liabilities Measured on Recurring and Nonrecurring Basis [Line Items]</t>
  </si>
  <si>
    <t>Derivative Liability, Collateral, Right to Reclaim Cash, Offset</t>
  </si>
  <si>
    <t>Derivative, Collateral, Obligation to Return Cash</t>
  </si>
  <si>
    <t>Fair Value, Measurements, Recurring [Member]</t>
  </si>
  <si>
    <t>Available-for-Sale Securities, Current</t>
  </si>
  <si>
    <t>Available for Sale Securities, Noncurrent</t>
  </si>
  <si>
    <t>Deferred compensation assets</t>
  </si>
  <si>
    <t>Derivative Asset, Netting</t>
  </si>
  <si>
    <t>Total assets</t>
  </si>
  <si>
    <t>Derivative Liability, Netting</t>
  </si>
  <si>
    <t>Total liabilities</t>
  </si>
  <si>
    <t>Fair Value, Measurements, Recurring [Member] | Level 1</t>
  </si>
  <si>
    <t>Fair Value, Measurements, Recurring [Member] | Level 2</t>
  </si>
  <si>
    <t>Fair Value, Measurements, Recurring [Member] | Level 3</t>
  </si>
  <si>
    <t>Other Current Assets [Member] | Fair Value, Measurements, Recurring [Member] | Designated as hedges</t>
  </si>
  <si>
    <t>Derivative Financial Instruments, Assets</t>
  </si>
  <si>
    <t>Other Current Assets [Member] | Fair Value, Measurements, Recurring [Member] | Undesignated</t>
  </si>
  <si>
    <t>Other Current Assets [Member] | Fair Value, Measurements, Recurring [Member] | Level 1 | Designated as hedges</t>
  </si>
  <si>
    <t>Other Current Assets [Member] | Fair Value, Measurements, Recurring [Member] | Level 1 | Undesignated</t>
  </si>
  <si>
    <t>Other Current Assets [Member] | Fair Value, Measurements, Recurring [Member] | Level 2 | Designated as hedges</t>
  </si>
  <si>
    <t>Other Current Assets [Member] | Fair Value, Measurements, Recurring [Member] | Level 2 | Undesignated</t>
  </si>
  <si>
    <t>Other Current Assets [Member] | Fair Value, Measurements, Recurring [Member] | Level 3 | Designated as hedges</t>
  </si>
  <si>
    <t>Other Current Assets [Member] | Fair Value, Measurements, Recurring [Member] | Level 3 | Undesignated</t>
  </si>
  <si>
    <t>Other Current Liabilities [Member] | Fair Value, Measurements, Recurring [Member] | Designated as hedges</t>
  </si>
  <si>
    <t>Derivative Financial Instruments, Liabilities</t>
  </si>
  <si>
    <t>Other Current Liabilities [Member] | Fair Value, Measurements, Recurring [Member] | Undesignated</t>
  </si>
  <si>
    <t>Other Current Liabilities [Member] | Fair Value, Measurements, Recurring [Member] | Level 1 | Designated as hedges</t>
  </si>
  <si>
    <t>Other Current Liabilities [Member] | Fair Value, Measurements, Recurring [Member] | Level 1 | Undesignated</t>
  </si>
  <si>
    <t>Other Current Liabilities [Member] | Fair Value, Measurements, Recurring [Member] | Level 2 | Designated as hedges</t>
  </si>
  <si>
    <t>Other Current Liabilities [Member] | Fair Value, Measurements, Recurring [Member] | Level 2 | Undesignated</t>
  </si>
  <si>
    <t>Other Current Liabilities [Member] | Fair Value, Measurements, Recurring [Member] | Level 3 | Designated as hedges</t>
  </si>
  <si>
    <t>Other Current Liabilities [Member] | Fair Value, Measurements, Recurring [Member] | Level 3 | Undesignated</t>
  </si>
  <si>
    <t>Our derivative assets and liabilities are presented in our Consolidated Condensed Balance Sheets on a net basis when a legally enforceable master netting arrangement exists between the counterparty to a derivative contract and us. Additionally, at June 30, 2018, and September 30, 2017, we had $71 million and $22 million, respectively, of cash collateral posted with various counterparties where master netting arrangements exist and held no cash collateral</t>
  </si>
  <si>
    <t>Fair Value Measurements (Schedule Of Debt Securities Measured At Fair Value On A Recurring Basis, Unobservable Input Reconciliation) (Details) - USD ($) $ in Millions</t>
  </si>
  <si>
    <t>Fair Value, Assets Measured on Recurring Basis, Unobservable Input Reconciliation, Calculation [Roll Forward]</t>
  </si>
  <si>
    <t>Balance at beginning of year</t>
  </si>
  <si>
    <t>Total realized gains (losses) included in earnings</t>
  </si>
  <si>
    <t>Total unrealized gains (losses) included in other comprehensive income (loss)</t>
  </si>
  <si>
    <t>Purchases</t>
  </si>
  <si>
    <t>Issuances</t>
  </si>
  <si>
    <t>Settlements</t>
  </si>
  <si>
    <t>Balance at end of period</t>
  </si>
  <si>
    <t>Total gains (losses) for the nine-month period included in earnings attributable to the change in unrealized gains (losses) relating to assets and liabilities still held at end of period</t>
  </si>
  <si>
    <t>Fair Value Measurements (Schedule Of Available For Sale Securities) (Details) - USD ($) $ in Millions</t>
  </si>
  <si>
    <t>U.S. treasury and agency</t>
  </si>
  <si>
    <t>Amortized Cost Basis</t>
  </si>
  <si>
    <t>Fair Value</t>
  </si>
  <si>
    <t>Unrealized Gain (Loss)</t>
  </si>
  <si>
    <t>Corporate and asset-backed</t>
  </si>
  <si>
    <t>Fair Value Measurements (Schedule Of Fair Value And Carrying Value Of Debt) (Details) - USD ($) $ in Millions</t>
  </si>
  <si>
    <t>Total Debt, Fair Value</t>
  </si>
  <si>
    <t>Total Debt, Carrying Value</t>
  </si>
  <si>
    <t>Fair Value Measurement (Narrative) (Details) - USD ($) $ in Millions</t>
  </si>
  <si>
    <t>Other than Temporary Impairments, Recognized in Earnings</t>
  </si>
  <si>
    <t>Other than Temporary Impairment Losses, Deferred in OCI</t>
  </si>
  <si>
    <t>Maximum [Member]</t>
  </si>
  <si>
    <t>Available For Sale Securities Debt Maturity Period</t>
  </si>
  <si>
    <t>33 years</t>
  </si>
  <si>
    <t>Short Term Investment Maturity Period</t>
  </si>
  <si>
    <t>12 months</t>
  </si>
  <si>
    <t>Prepared Foods | Non-Protein Business [Member] | Sara Lee® Frozen Bakery and Van’s® businesses [Member] | Cost of Sales</t>
  </si>
  <si>
    <t>Prepared Foods | Fair Value, Measurements, Nonrecurring [Member] | Non-Protein Business [Member] | Sara Lee® Frozen Bakery and Van’s® businesses [Member] | Cost of Sales</t>
  </si>
  <si>
    <t>Prepared Foods | San Diego Prepared Foods operation [Member]</t>
  </si>
  <si>
    <t>Prepared Foods | San Diego Prepared Foods operation [Member] | Cost of Sales</t>
  </si>
  <si>
    <t>Prepared Foods | San Diego Prepared Foods operation [Member] | Selling, General and Administrative expenses</t>
  </si>
  <si>
    <t>Prepared Foods | San Diego Prepared Foods operation [Member] | Fair Value, Measurements, Nonrecurring [Member]</t>
  </si>
  <si>
    <t>Prepared Foods | San Diego Prepared Foods operation [Member] | Fair Value, Measurements, Nonrecurring [Member] | Cost of Sales</t>
  </si>
  <si>
    <t>Prepared Foods | San Diego Prepared Foods operation [Member] | Fair Value, Measurements, Nonrecurring [Member] | Selling, General and Administrative expenses</t>
  </si>
  <si>
    <t>Pension and Other Postretirement Benefit Plans (Details) - USD ($) $ in Millions</t>
  </si>
  <si>
    <t>Pension Plan [Member]</t>
  </si>
  <si>
    <t>Defined Benefit Plans and Other Postretirement Benefit Plans Table Text Block [Line Items]</t>
  </si>
  <si>
    <t>Service cost</t>
  </si>
  <si>
    <t>Interest cost</t>
  </si>
  <si>
    <t>Expected return on plan assets</t>
  </si>
  <si>
    <t>Amortization of Net actuarial loss</t>
  </si>
  <si>
    <t>Settlement (gain) loss</t>
  </si>
  <si>
    <t>Net periodic cost (credit)</t>
  </si>
  <si>
    <t>Other Postretirement Benefits Plan [Member]</t>
  </si>
  <si>
    <t>Amortization of prior service credit</t>
  </si>
  <si>
    <t>Pension and Other Postretirement Benefit Plans (Narrative) (Details) - Pension Plan [Member] - USD ($) $ in Millions</t>
  </si>
  <si>
    <t>Defined Benefit Plan, Plan Assets, Payment for Settlement</t>
  </si>
  <si>
    <t>Defined Benefit Plan, Plan Assets, Contributions by Employer</t>
  </si>
  <si>
    <t>Defined Benefit Plan, Expected Future Employer Contributions, Remainder of Fiscal Year</t>
  </si>
  <si>
    <t>Other Comprehensive Income (Loss) (Components Of Other Comprehensive Income (Loss)) (Details) - USD ($) $ in Millions</t>
  </si>
  <si>
    <t>Other Comprehensive Income Loss [Line Items]</t>
  </si>
  <si>
    <t>Total Other Comprehensive Income (Loss), Before Tax</t>
  </si>
  <si>
    <t>Total Other Comprehensive Income (Loss), Tax</t>
  </si>
  <si>
    <t>Derivatives accounted for as cash flow hedges:</t>
  </si>
  <si>
    <t>Other Comprehensive Income (Loss), Before Reclassifications, Before Tax</t>
  </si>
  <si>
    <t>Other Comprehensive Income (Loss), Before Reclassifications, Tax</t>
  </si>
  <si>
    <t>Other Comprehensive Income (Loss), Before Reclassifications, Net of Tax</t>
  </si>
  <si>
    <t>Derivatives accounted for as cash flow hedges: | Interest Expense [Member]</t>
  </si>
  <si>
    <t>Reclassification from Accumulated Other Comprehensive Income, Before Tax</t>
  </si>
  <si>
    <t>Reclassification from AOCI, Current Period, Tax</t>
  </si>
  <si>
    <t>Reclassification from Accumulated Other Comprehensive Income, Net of Tax</t>
  </si>
  <si>
    <t>Derivatives accounted for as cash flow hedges: | Cost of Sales</t>
  </si>
  <si>
    <t>Investments:</t>
  </si>
  <si>
    <t>Currency translation:</t>
  </si>
  <si>
    <t>Currency translation: | Cost of Sales</t>
  </si>
  <si>
    <t>Segment Reporting (Segment Reporting Information, By Segment) (Details) - USD ($) $ in Millions</t>
  </si>
  <si>
    <t>Segment Reporting Information [Line Items]</t>
  </si>
  <si>
    <t>Operating Income (Loss)</t>
  </si>
  <si>
    <t>Total other (income) expense</t>
  </si>
  <si>
    <t>Income before income taxes</t>
  </si>
  <si>
    <t>[2]</t>
  </si>
  <si>
    <t>[3]</t>
  </si>
  <si>
    <t>[4]</t>
  </si>
  <si>
    <t>[5]</t>
  </si>
  <si>
    <t>Business Combination, Integration Related Costs</t>
  </si>
  <si>
    <t>Intersegment Elimination [Member]</t>
  </si>
  <si>
    <t>Intersegment Elimination [Member] | Beef</t>
  </si>
  <si>
    <t>Intersegment Elimination [Member] | Pork</t>
  </si>
  <si>
    <t>Intersegment Elimination [Member] | Chicken</t>
  </si>
  <si>
    <t>Cost of Sales | San Diego Prepared Foods operation [Member] | Prepared Foods</t>
  </si>
  <si>
    <t>Cost of Sales | Non-Protein Business [Member] | Non-Protein Business [Member] | Prepared Foods</t>
  </si>
  <si>
    <t>Asset Impairment Charges, Net of (Gain) Loss on Disposition of Business</t>
  </si>
  <si>
    <t>AdvancePierre [Member] | Operating Segments [Member] | Chicken</t>
  </si>
  <si>
    <t>Business Combination, Provisional Information, Initial Accounting Incomplete, Adjustment, Inventory</t>
  </si>
  <si>
    <t>AdvancePierre [Member] | Operating Segments [Member] | Prepared Foods</t>
  </si>
  <si>
    <t>Bridge Loan [Member] | AdvancePierre [Member] | Other income/expense</t>
  </si>
  <si>
    <t>Includes $4 million AdvancePierre purchase accounting and acquisition related costs for the three and nine months ended July 1, 2017.</t>
  </si>
  <si>
    <t>Includes $21 million AdvancePierre purchase accounting and acquisition related costs for the three and nine months ended July 1, 2017 and a $52 million impairment charge related to our San Diego Prepared Foods operation (see Note 10: Other Income and Charges) for the nine months ended July 1, 2017.</t>
  </si>
  <si>
    <t>Includes a $79 million impairment net of a realized gain associated with the divestiture of non-protein businesses for the nine months ended June 30, 2018 (see Note 2: Acquisitions and Dispositions).</t>
  </si>
  <si>
    <t>Other operating loss includes third-party merger and integration costs and corporate overhead of Tyson New Ventures, LLC of $5 million and $45 million for the three months ended June 30, 2018, and July 1, 2017, respectively, and $13 million and $58 million for the nine months ended June 30, 2018, and July 1, 2017, respectively.</t>
  </si>
  <si>
    <t>Segment Reporting (Narrative) (Details) $ in Millions</t>
  </si>
  <si>
    <t>Jul. 01, 2017USD ($)</t>
  </si>
  <si>
    <t>Jun. 30, 2018USD ($)Segments</t>
  </si>
  <si>
    <t>Number of Operating Segments | Segments</t>
  </si>
  <si>
    <t>Commitments (Narrative) (Details) - USD ($) $ in Millions</t>
  </si>
  <si>
    <t>Guarantor Obligations [Line Items]</t>
  </si>
  <si>
    <t>Potential maximum obligation under cash flow assistance programs</t>
  </si>
  <si>
    <t>Total receivables under cash flow assistance programs</t>
  </si>
  <si>
    <t>Uncollectible receivables estimated under cash flow assistance programs</t>
  </si>
  <si>
    <t>Guarantor Obligations, Current Carrying Value</t>
  </si>
  <si>
    <t>Industrial Revenue Bonds [Member]</t>
  </si>
  <si>
    <t>Industrial Revenue Bonds</t>
  </si>
  <si>
    <t>Guarantee of Indebtedness of Others [Member]</t>
  </si>
  <si>
    <t>Guarantor Obligations, Maximum Exposure, Period (in years)</t>
  </si>
  <si>
    <t>10 years</t>
  </si>
  <si>
    <t>Maximum potential amount</t>
  </si>
  <si>
    <t>Residual Value Guarantees [Member]</t>
  </si>
  <si>
    <t>Guarantor Obligations, Maximum Exposure, Remaining Lease Period (in years)</t>
  </si>
  <si>
    <t>Amount recoverable through various recourse provisions</t>
  </si>
  <si>
    <t>Contingencies (Narrative) (Details)</t>
  </si>
  <si>
    <t>Dec. 21, 2016USD ($)Plantiffs</t>
  </si>
  <si>
    <t>Dec. 21, 2016PHP (₱)Plantiffs</t>
  </si>
  <si>
    <t>Nov. 29, 2016USD ($)Plantiffs</t>
  </si>
  <si>
    <t>Nov. 29, 2016PHP (₱)Plantiffs</t>
  </si>
  <si>
    <t>Jun. 23, 2014USD ($)</t>
  </si>
  <si>
    <t>Jun. 23, 2014PHP (₱)</t>
  </si>
  <si>
    <t>Aug. 31, 2017USD ($)</t>
  </si>
  <si>
    <t>Dec. 31, 2004USD ($)</t>
  </si>
  <si>
    <t>Dec. 31, 2004PHP (₱)</t>
  </si>
  <si>
    <t>Republic of the Philippines, Department of Labor and Employment and the National Labor Relations Commission [Member]</t>
  </si>
  <si>
    <t>Loss Contingencies [Line Items]</t>
  </si>
  <si>
    <t>Loss Contingency, Damages Awarded, Value</t>
  </si>
  <si>
    <t>Loss Contingency, Number of Plaintiffs, Award Increase</t>
  </si>
  <si>
    <t>Estimated Percentage of Settling Complainants</t>
  </si>
  <si>
    <t>18.00%</t>
  </si>
  <si>
    <t>Loss Contingency, Number of Plaintiffs</t>
  </si>
  <si>
    <t>Loss Contingency, Damages Paid Per Complainant</t>
  </si>
  <si>
    <t>Mark Lopez Case [Member]</t>
  </si>
  <si>
    <t>Loss Contingency, Damages Awarded, Value | $</t>
  </si>
  <si>
    <t>Maximum [Member] | Republic of the Philippines, Department of Labor and Employment and the National Labor Relations Commission [Member]</t>
  </si>
  <si>
    <t>Litigation settlement, amount requested by respond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4" t="n">
        <v>100493</v>
      </c>
    </row>
    <row r="5" spans="1:2">
      <c r="A5" s="3" t="s">
        <v>6</v>
      </c>
      <c r="B5" s="3" t="s">
        <v>7</v>
      </c>
    </row>
    <row r="6" spans="1:2">
      <c r="A6" s="3" t="s">
        <v>8</v>
      </c>
      <c r="B6" s="3" t="s">
        <v>9</v>
      </c>
    </row>
    <row r="7" spans="1:2">
      <c r="A7" s="3" t="s">
        <v>10</v>
      </c>
      <c r="B7" s="3" t="s">
        <v>11</v>
      </c>
    </row>
    <row r="8" spans="1:2">
      <c r="A8" s="3" t="s">
        <v>12</v>
      </c>
      <c r="B8" s="3" t="s">
        <v>13</v>
      </c>
    </row>
    <row r="9" spans="1:2">
      <c r="A9" s="3" t="s">
        <v>14</v>
      </c>
      <c r="B9" s="4" t="n">
        <v>2018</v>
      </c>
    </row>
    <row r="10" spans="1:2">
      <c r="A10" s="3" t="s">
        <v>15</v>
      </c>
      <c r="B10" s="5" t="s">
        <v>16</v>
      </c>
    </row>
    <row r="11" spans="1:2">
      <c r="A11" s="3" t="s">
        <v>17</v>
      </c>
      <c r="B11" s="3" t="s">
        <v>18</v>
      </c>
    </row>
    <row r="12" spans="1:2">
      <c r="A12" s="3" t="s">
        <v>19</v>
      </c>
    </row>
    <row r="13" spans="1:2">
      <c r="A13" s="3" t="s">
        <v>20</v>
      </c>
      <c r="B13" s="4" t="n">
        <v>295919925</v>
      </c>
    </row>
    <row r="14" spans="1:2">
      <c r="A14" s="3" t="s">
        <v>21</v>
      </c>
    </row>
    <row r="15" spans="1:2">
      <c r="A15" s="3" t="s">
        <v>20</v>
      </c>
      <c r="B15" s="4" t="n">
        <v>70010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4</v>
      </c>
    </row>
    <row r="3" spans="1:2">
      <c r="A3" s="7" t="s">
        <v>141</v>
      </c>
    </row>
    <row r="4" spans="1:2">
      <c r="A4" s="3" t="s">
        <v>140</v>
      </c>
      <c r="B4" s="3"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4</v>
      </c>
    </row>
    <row r="3" spans="1:2">
      <c r="A3" s="7" t="s">
        <v>144</v>
      </c>
    </row>
    <row r="4" spans="1:2">
      <c r="A4" s="3" t="s">
        <v>145</v>
      </c>
      <c r="B4" s="3"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4</v>
      </c>
    </row>
    <row r="3" spans="1:2">
      <c r="A3" s="7" t="s">
        <v>148</v>
      </c>
    </row>
    <row r="4" spans="1:2">
      <c r="A4" s="3" t="s">
        <v>147</v>
      </c>
      <c r="B4" s="3"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4</v>
      </c>
    </row>
    <row r="3" spans="1:2">
      <c r="A3" s="7" t="s">
        <v>151</v>
      </c>
    </row>
    <row r="4" spans="1:2">
      <c r="A4" s="3" t="s">
        <v>150</v>
      </c>
      <c r="B4" s="3"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4</v>
      </c>
    </row>
    <row r="3" spans="1:2">
      <c r="A3" s="7" t="s">
        <v>154</v>
      </c>
    </row>
    <row r="4" spans="1:2">
      <c r="A4" s="3" t="s">
        <v>153</v>
      </c>
      <c r="B4" s="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4</v>
      </c>
    </row>
    <row r="3" spans="1:2">
      <c r="A3" s="7" t="s">
        <v>157</v>
      </c>
    </row>
    <row r="4" spans="1:2">
      <c r="A4" s="3" t="s">
        <v>156</v>
      </c>
      <c r="B4" s="3"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4</v>
      </c>
    </row>
    <row r="3" spans="1:2">
      <c r="A3" s="7" t="s">
        <v>160</v>
      </c>
    </row>
    <row r="4" spans="1:2">
      <c r="A4" s="3" t="s">
        <v>159</v>
      </c>
      <c r="B4" s="3"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4</v>
      </c>
    </row>
    <row r="3" spans="1:2">
      <c r="A3" s="7" t="s">
        <v>163</v>
      </c>
    </row>
    <row r="4" spans="1:2">
      <c r="A4" s="3" t="s">
        <v>162</v>
      </c>
      <c r="B4" s="3"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4</v>
      </c>
    </row>
    <row r="3" spans="1:2">
      <c r="A3" s="7" t="s">
        <v>166</v>
      </c>
    </row>
    <row r="4" spans="1:2">
      <c r="A4" s="3" t="s">
        <v>165</v>
      </c>
      <c r="B4" s="3"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4</v>
      </c>
    </row>
    <row r="3" spans="1:2">
      <c r="A3" s="7" t="s">
        <v>169</v>
      </c>
    </row>
    <row r="4" spans="1:2">
      <c r="A4" s="3" t="s">
        <v>168</v>
      </c>
      <c r="B4" s="3"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2</v>
      </c>
      <c r="B1" s="2" t="s">
        <v>23</v>
      </c>
      <c r="E1" s="2" t="s">
        <v>1</v>
      </c>
    </row>
    <row r="2" spans="1:7">
      <c r="B2" s="2" t="s">
        <v>24</v>
      </c>
      <c r="C2" s="2" t="s">
        <v>25</v>
      </c>
      <c r="E2" s="2" t="s">
        <v>24</v>
      </c>
      <c r="F2" s="2" t="s">
        <v>25</v>
      </c>
    </row>
    <row r="3" spans="1:7">
      <c r="A3" s="3" t="s">
        <v>26</v>
      </c>
      <c r="B3" s="6" t="n">
        <v>10051</v>
      </c>
      <c r="C3" s="6" t="n">
        <v>9850</v>
      </c>
      <c r="E3" s="6" t="n">
        <v>30053</v>
      </c>
      <c r="F3" s="6" t="n">
        <v>28115</v>
      </c>
    </row>
    <row r="4" spans="1:7">
      <c r="A4" s="3" t="s">
        <v>27</v>
      </c>
      <c r="B4" s="4" t="n">
        <v>8745</v>
      </c>
      <c r="C4" s="4" t="n">
        <v>8648</v>
      </c>
      <c r="E4" s="4" t="n">
        <v>26276</v>
      </c>
      <c r="F4" s="4" t="n">
        <v>24383</v>
      </c>
    </row>
    <row r="5" spans="1:7">
      <c r="A5" s="3" t="s">
        <v>28</v>
      </c>
      <c r="B5" s="4" t="n">
        <v>1306</v>
      </c>
      <c r="C5" s="4" t="n">
        <v>1202</v>
      </c>
      <c r="E5" s="4" t="n">
        <v>3777</v>
      </c>
      <c r="F5" s="4" t="n">
        <v>3732</v>
      </c>
    </row>
    <row r="6" spans="1:7">
      <c r="A6" s="7" t="s">
        <v>29</v>
      </c>
    </row>
    <row r="7" spans="1:7">
      <c r="A7" s="3" t="s">
        <v>30</v>
      </c>
      <c r="B7" s="4" t="n">
        <v>504</v>
      </c>
      <c r="C7" s="4" t="n">
        <v>505</v>
      </c>
      <c r="E7" s="4" t="n">
        <v>1550</v>
      </c>
      <c r="F7" s="4" t="n">
        <v>1482</v>
      </c>
    </row>
    <row r="8" spans="1:7">
      <c r="A8" s="3" t="s">
        <v>31</v>
      </c>
      <c r="B8" s="4" t="n">
        <v>802</v>
      </c>
      <c r="C8" s="4" t="n">
        <v>697</v>
      </c>
      <c r="E8" s="4" t="n">
        <v>2227</v>
      </c>
      <c r="F8" s="4" t="n">
        <v>2250</v>
      </c>
    </row>
    <row r="9" spans="1:7">
      <c r="A9" s="7" t="s">
        <v>32</v>
      </c>
    </row>
    <row r="10" spans="1:7">
      <c r="A10" s="3" t="s">
        <v>33</v>
      </c>
      <c r="B10" s="4" t="n">
        <v>-2</v>
      </c>
      <c r="C10" s="4" t="n">
        <v>-2</v>
      </c>
      <c r="E10" s="4" t="n">
        <v>-6</v>
      </c>
      <c r="F10" s="4" t="n">
        <v>-5</v>
      </c>
    </row>
    <row r="11" spans="1:7">
      <c r="A11" s="3" t="s">
        <v>34</v>
      </c>
      <c r="B11" s="4" t="n">
        <v>89</v>
      </c>
      <c r="C11" s="4" t="n">
        <v>71</v>
      </c>
      <c r="E11" s="4" t="n">
        <v>263</v>
      </c>
      <c r="F11" s="4" t="n">
        <v>185</v>
      </c>
    </row>
    <row r="12" spans="1:7">
      <c r="A12" s="3" t="s">
        <v>35</v>
      </c>
      <c r="B12" s="4" t="n">
        <v>-8</v>
      </c>
      <c r="C12" s="4" t="n">
        <v>11</v>
      </c>
      <c r="E12" s="4" t="n">
        <v>-18</v>
      </c>
      <c r="F12" s="4" t="n">
        <v>22</v>
      </c>
    </row>
    <row r="13" spans="1:7">
      <c r="A13" s="3" t="s">
        <v>36</v>
      </c>
      <c r="B13" s="4" t="n">
        <v>79</v>
      </c>
      <c r="C13" s="4" t="n">
        <v>80</v>
      </c>
      <c r="D13" s="3" t="s">
        <v>37</v>
      </c>
      <c r="E13" s="4" t="n">
        <v>239</v>
      </c>
      <c r="F13" s="4" t="n">
        <v>202</v>
      </c>
      <c r="G13" s="3" t="s">
        <v>37</v>
      </c>
    </row>
    <row r="14" spans="1:7">
      <c r="A14" s="3" t="s">
        <v>38</v>
      </c>
      <c r="B14" s="4" t="n">
        <v>723</v>
      </c>
      <c r="C14" s="4" t="n">
        <v>617</v>
      </c>
      <c r="E14" s="4" t="n">
        <v>1988</v>
      </c>
      <c r="F14" s="4" t="n">
        <v>2048</v>
      </c>
    </row>
    <row r="15" spans="1:7">
      <c r="A15" s="3" t="s">
        <v>39</v>
      </c>
      <c r="B15" s="4" t="n">
        <v>181</v>
      </c>
      <c r="C15" s="4" t="n">
        <v>169</v>
      </c>
      <c r="E15" s="4" t="n">
        <v>-502</v>
      </c>
      <c r="F15" s="4" t="n">
        <v>665</v>
      </c>
    </row>
    <row r="16" spans="1:7">
      <c r="A16" s="3" t="s">
        <v>40</v>
      </c>
      <c r="B16" s="4" t="n">
        <v>542</v>
      </c>
      <c r="C16" s="4" t="n">
        <v>448</v>
      </c>
      <c r="E16" s="4" t="n">
        <v>2490</v>
      </c>
      <c r="F16" s="4" t="n">
        <v>1383</v>
      </c>
    </row>
    <row r="17" spans="1:7">
      <c r="A17" s="3" t="s">
        <v>41</v>
      </c>
      <c r="B17" s="4" t="n">
        <v>1</v>
      </c>
      <c r="C17" s="4" t="n">
        <v>1</v>
      </c>
      <c r="E17" s="4" t="n">
        <v>3</v>
      </c>
      <c r="F17" s="4" t="n">
        <v>3</v>
      </c>
    </row>
    <row r="18" spans="1:7">
      <c r="A18" s="3" t="s">
        <v>42</v>
      </c>
      <c r="B18" s="6" t="n">
        <v>541</v>
      </c>
      <c r="C18" s="6" t="n">
        <v>447</v>
      </c>
      <c r="E18" s="6" t="n">
        <v>2487</v>
      </c>
      <c r="F18" s="6" t="n">
        <v>1380</v>
      </c>
    </row>
    <row r="19" spans="1:7">
      <c r="A19" s="7" t="s">
        <v>43</v>
      </c>
    </row>
    <row r="20" spans="1:7">
      <c r="A20" s="3" t="s">
        <v>44</v>
      </c>
      <c r="B20" s="4" t="n">
        <v>369</v>
      </c>
      <c r="C20" s="4" t="n">
        <v>370</v>
      </c>
      <c r="E20" s="4" t="n">
        <v>370</v>
      </c>
      <c r="F20" s="4" t="n">
        <v>371</v>
      </c>
    </row>
    <row r="21" spans="1:7">
      <c r="A21" s="7" t="s">
        <v>45</v>
      </c>
    </row>
    <row r="22" spans="1:7">
      <c r="A22" s="3" t="s">
        <v>46</v>
      </c>
      <c r="B22" s="8" t="n">
        <v>1.47</v>
      </c>
      <c r="C22" s="8" t="n">
        <v>1.21</v>
      </c>
      <c r="E22" s="8" t="n">
        <v>6.72</v>
      </c>
      <c r="F22" s="8" t="n">
        <v>3.72</v>
      </c>
    </row>
    <row r="23" spans="1:7">
      <c r="A23" s="3" t="s">
        <v>19</v>
      </c>
    </row>
    <row r="24" spans="1:7">
      <c r="A24" s="7" t="s">
        <v>43</v>
      </c>
    </row>
    <row r="25" spans="1:7">
      <c r="A25" s="3" t="s">
        <v>47</v>
      </c>
      <c r="B25" s="4" t="n">
        <v>295</v>
      </c>
      <c r="C25" s="4" t="n">
        <v>296</v>
      </c>
      <c r="E25" s="4" t="n">
        <v>296</v>
      </c>
      <c r="F25" s="4" t="n">
        <v>296</v>
      </c>
    </row>
    <row r="26" spans="1:7">
      <c r="A26" s="7" t="s">
        <v>45</v>
      </c>
    </row>
    <row r="27" spans="1:7">
      <c r="A27" s="3" t="s">
        <v>48</v>
      </c>
      <c r="B27" s="8" t="n">
        <v>1.52</v>
      </c>
      <c r="C27" s="8" t="n">
        <v>1.24</v>
      </c>
      <c r="E27" s="8" t="n">
        <v>6.94</v>
      </c>
      <c r="F27" s="8" t="n">
        <v>3.84</v>
      </c>
    </row>
    <row r="28" spans="1:7">
      <c r="A28" s="7" t="s">
        <v>49</v>
      </c>
    </row>
    <row r="29" spans="1:7">
      <c r="A29" s="3" t="s">
        <v>50</v>
      </c>
      <c r="B29" s="9" t="n">
        <v>0.3</v>
      </c>
      <c r="C29" s="9" t="n">
        <v>0.225</v>
      </c>
      <c r="E29" s="9" t="n">
        <v>0.975</v>
      </c>
      <c r="F29" s="9" t="n">
        <v>0.75</v>
      </c>
    </row>
    <row r="30" spans="1:7">
      <c r="A30" s="3" t="s">
        <v>21</v>
      </c>
    </row>
    <row r="31" spans="1:7">
      <c r="A31" s="7" t="s">
        <v>43</v>
      </c>
    </row>
    <row r="32" spans="1:7">
      <c r="A32" s="3" t="s">
        <v>47</v>
      </c>
      <c r="B32" s="4" t="n">
        <v>70</v>
      </c>
      <c r="C32" s="4" t="n">
        <v>70</v>
      </c>
      <c r="E32" s="4" t="n">
        <v>70</v>
      </c>
      <c r="F32" s="4" t="n">
        <v>70</v>
      </c>
    </row>
    <row r="33" spans="1:7">
      <c r="A33" s="7" t="s">
        <v>45</v>
      </c>
    </row>
    <row r="34" spans="1:7">
      <c r="A34" s="3" t="s">
        <v>48</v>
      </c>
      <c r="B34" s="8" t="n">
        <v>1.37</v>
      </c>
      <c r="C34" s="8" t="n">
        <v>1.12</v>
      </c>
      <c r="E34" s="8" t="n">
        <v>6.24</v>
      </c>
      <c r="F34" s="8" t="n">
        <v>3.47</v>
      </c>
    </row>
    <row r="35" spans="1:7">
      <c r="A35" s="7" t="s">
        <v>49</v>
      </c>
    </row>
    <row r="36" spans="1:7">
      <c r="A36" s="3" t="s">
        <v>50</v>
      </c>
      <c r="B36" s="9" t="n">
        <v>0.27</v>
      </c>
      <c r="C36" s="9" t="n">
        <v>0.203</v>
      </c>
      <c r="E36" s="9" t="n">
        <v>0.878</v>
      </c>
      <c r="F36" s="9" t="n">
        <v>0.675</v>
      </c>
    </row>
    <row r="37" spans="1:7"/>
    <row r="38" spans="1:7">
      <c r="A38" s="3" t="s">
        <v>37</v>
      </c>
      <c r="B38" s="3" t="s">
        <v>51</v>
      </c>
    </row>
  </sheetData>
  <mergeCells count="7">
    <mergeCell ref="A1:A2"/>
    <mergeCell ref="B1:D1"/>
    <mergeCell ref="E1:G1"/>
    <mergeCell ref="C2:D2"/>
    <mergeCell ref="F2:G2"/>
    <mergeCell ref="A37:G37"/>
    <mergeCell ref="B38:G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4</v>
      </c>
    </row>
    <row r="3" spans="1:2">
      <c r="A3" s="7" t="s">
        <v>172</v>
      </c>
    </row>
    <row r="4" spans="1:2">
      <c r="A4" s="3" t="s">
        <v>173</v>
      </c>
      <c r="B4" s="3"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4</v>
      </c>
    </row>
    <row r="3" spans="1:2">
      <c r="A3" s="7" t="s">
        <v>53</v>
      </c>
    </row>
    <row r="4" spans="1:2">
      <c r="A4" s="3" t="s">
        <v>175</v>
      </c>
      <c r="B4" s="3"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4</v>
      </c>
    </row>
    <row r="3" spans="1:2">
      <c r="A3" s="7" t="s">
        <v>178</v>
      </c>
    </row>
    <row r="4" spans="1:2">
      <c r="A4" s="3" t="s">
        <v>177</v>
      </c>
      <c r="B4" s="3"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4</v>
      </c>
    </row>
    <row r="3" spans="1:2">
      <c r="A3" s="7" t="s">
        <v>181</v>
      </c>
    </row>
    <row r="4" spans="1:2">
      <c r="A4" s="3" t="s">
        <v>180</v>
      </c>
      <c r="B4" s="3"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4</v>
      </c>
    </row>
    <row r="3" spans="1:2">
      <c r="A3" s="7" t="s">
        <v>133</v>
      </c>
    </row>
    <row r="4" spans="1:2">
      <c r="A4" s="3" t="s">
        <v>184</v>
      </c>
      <c r="B4" s="3" t="s">
        <v>185</v>
      </c>
    </row>
    <row r="5" spans="1:2">
      <c r="A5" s="3" t="s">
        <v>186</v>
      </c>
      <c r="B5" s="3" t="s">
        <v>187</v>
      </c>
    </row>
    <row r="6" spans="1:2">
      <c r="A6" s="3" t="s">
        <v>188</v>
      </c>
      <c r="B6" s="3" t="s">
        <v>189</v>
      </c>
    </row>
    <row r="7" spans="1:2">
      <c r="A7" s="3" t="s">
        <v>190</v>
      </c>
      <c r="B7" s="3"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4</v>
      </c>
    </row>
    <row r="3" spans="1:2">
      <c r="A3" s="7" t="s">
        <v>138</v>
      </c>
    </row>
    <row r="4" spans="1:2">
      <c r="A4" s="3" t="s">
        <v>193</v>
      </c>
      <c r="B4" s="3"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4</v>
      </c>
    </row>
    <row r="3" spans="1:2">
      <c r="A3" s="7" t="s">
        <v>136</v>
      </c>
    </row>
    <row r="4" spans="1:2">
      <c r="A4" s="3" t="s">
        <v>196</v>
      </c>
      <c r="B4" s="3" t="s">
        <v>197</v>
      </c>
    </row>
    <row r="5" spans="1:2">
      <c r="A5" s="3" t="s">
        <v>198</v>
      </c>
      <c r="B5" s="3" t="s">
        <v>199</v>
      </c>
    </row>
    <row r="6" spans="1:2">
      <c r="A6" s="3" t="s">
        <v>200</v>
      </c>
      <c r="B6" s="3" t="s">
        <v>201</v>
      </c>
    </row>
    <row r="7" spans="1:2">
      <c r="A7" s="3" t="s">
        <v>202</v>
      </c>
      <c r="B7" s="3"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4</v>
      </c>
    </row>
    <row r="3" spans="1:2">
      <c r="A3" s="7" t="s">
        <v>138</v>
      </c>
    </row>
    <row r="4" spans="1:2">
      <c r="A4" s="3" t="s">
        <v>205</v>
      </c>
      <c r="B4" s="3"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4</v>
      </c>
    </row>
    <row r="3" spans="1:2">
      <c r="A3" s="7" t="s">
        <v>141</v>
      </c>
    </row>
    <row r="4" spans="1:2">
      <c r="A4" s="3" t="s">
        <v>208</v>
      </c>
      <c r="B4" s="3"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4</v>
      </c>
    </row>
    <row r="3" spans="1:2">
      <c r="A3" s="7" t="s">
        <v>144</v>
      </c>
    </row>
    <row r="4" spans="1:2">
      <c r="A4" s="3" t="s">
        <v>211</v>
      </c>
      <c r="B4" s="3" t="s">
        <v>212</v>
      </c>
    </row>
    <row r="5" spans="1:2">
      <c r="A5" s="3" t="s">
        <v>213</v>
      </c>
      <c r="B5" s="3"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3</v>
      </c>
      <c r="D1" s="2" t="s">
        <v>1</v>
      </c>
    </row>
    <row r="2" spans="1:5">
      <c r="B2" s="2" t="s">
        <v>24</v>
      </c>
      <c r="C2" s="2" t="s">
        <v>25</v>
      </c>
      <c r="D2" s="2" t="s">
        <v>24</v>
      </c>
      <c r="E2" s="2" t="s">
        <v>25</v>
      </c>
    </row>
    <row r="3" spans="1:5">
      <c r="A3" s="7" t="s">
        <v>53</v>
      </c>
    </row>
    <row r="4" spans="1:5">
      <c r="A4" s="3" t="s">
        <v>40</v>
      </c>
      <c r="B4" s="6" t="n">
        <v>542</v>
      </c>
      <c r="C4" s="6" t="n">
        <v>448</v>
      </c>
      <c r="D4" s="6" t="n">
        <v>2490</v>
      </c>
      <c r="E4" s="6" t="n">
        <v>1383</v>
      </c>
    </row>
    <row r="5" spans="1:5">
      <c r="A5" s="7" t="s">
        <v>54</v>
      </c>
    </row>
    <row r="6" spans="1:5">
      <c r="A6" s="3" t="s">
        <v>55</v>
      </c>
      <c r="B6" s="4" t="n">
        <v>-9</v>
      </c>
      <c r="C6" s="4" t="n">
        <v>0</v>
      </c>
      <c r="D6" s="4" t="n">
        <v>-7</v>
      </c>
      <c r="E6" s="4" t="n">
        <v>0</v>
      </c>
    </row>
    <row r="7" spans="1:5">
      <c r="A7" s="3" t="s">
        <v>56</v>
      </c>
      <c r="B7" s="4" t="n">
        <v>-1</v>
      </c>
      <c r="C7" s="4" t="n">
        <v>-1</v>
      </c>
      <c r="D7" s="4" t="n">
        <v>-1</v>
      </c>
      <c r="E7" s="4" t="n">
        <v>-1</v>
      </c>
    </row>
    <row r="8" spans="1:5">
      <c r="A8" s="3" t="s">
        <v>57</v>
      </c>
      <c r="B8" s="4" t="n">
        <v>-25</v>
      </c>
      <c r="C8" s="4" t="n">
        <v>3</v>
      </c>
      <c r="D8" s="4" t="n">
        <v>-19</v>
      </c>
      <c r="E8" s="4" t="n">
        <v>-2</v>
      </c>
    </row>
    <row r="9" spans="1:5">
      <c r="A9" s="3" t="s">
        <v>58</v>
      </c>
      <c r="B9" s="4" t="n">
        <v>-3</v>
      </c>
      <c r="C9" s="4" t="n">
        <v>-3</v>
      </c>
      <c r="D9" s="4" t="n">
        <v>-7</v>
      </c>
      <c r="E9" s="4" t="n">
        <v>-4</v>
      </c>
    </row>
    <row r="10" spans="1:5">
      <c r="A10" s="3" t="s">
        <v>59</v>
      </c>
      <c r="B10" s="4" t="n">
        <v>-38</v>
      </c>
      <c r="C10" s="4" t="n">
        <v>-1</v>
      </c>
      <c r="D10" s="4" t="n">
        <v>-34</v>
      </c>
      <c r="E10" s="4" t="n">
        <v>-7</v>
      </c>
    </row>
    <row r="11" spans="1:5">
      <c r="A11" s="3" t="s">
        <v>60</v>
      </c>
      <c r="B11" s="4" t="n">
        <v>504</v>
      </c>
      <c r="C11" s="4" t="n">
        <v>447</v>
      </c>
      <c r="D11" s="4" t="n">
        <v>2456</v>
      </c>
      <c r="E11" s="4" t="n">
        <v>1376</v>
      </c>
    </row>
    <row r="12" spans="1:5">
      <c r="A12" s="3" t="s">
        <v>61</v>
      </c>
      <c r="B12" s="4" t="n">
        <v>1</v>
      </c>
      <c r="C12" s="4" t="n">
        <v>1</v>
      </c>
      <c r="D12" s="4" t="n">
        <v>3</v>
      </c>
      <c r="E12" s="4" t="n">
        <v>3</v>
      </c>
    </row>
    <row r="13" spans="1:5">
      <c r="A13" s="3" t="s">
        <v>62</v>
      </c>
      <c r="B13" s="6" t="n">
        <v>503</v>
      </c>
      <c r="C13" s="6" t="n">
        <v>446</v>
      </c>
      <c r="D13" s="6" t="n">
        <v>2453</v>
      </c>
      <c r="E13" s="6" t="n">
        <v>137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4</v>
      </c>
    </row>
    <row r="3" spans="1:2">
      <c r="A3" s="7" t="s">
        <v>148</v>
      </c>
    </row>
    <row r="4" spans="1:2">
      <c r="A4" s="3" t="s">
        <v>216</v>
      </c>
      <c r="B4" s="3"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4</v>
      </c>
    </row>
    <row r="3" spans="1:2">
      <c r="A3" s="7" t="s">
        <v>151</v>
      </c>
    </row>
    <row r="4" spans="1:2">
      <c r="A4" s="3" t="s">
        <v>219</v>
      </c>
      <c r="B4" s="3"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4</v>
      </c>
    </row>
    <row r="3" spans="1:2">
      <c r="A3" s="7" t="s">
        <v>154</v>
      </c>
    </row>
    <row r="4" spans="1:2">
      <c r="A4" s="3" t="s">
        <v>222</v>
      </c>
      <c r="B4" s="3"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4</v>
      </c>
    </row>
    <row r="3" spans="1:2">
      <c r="A3" s="7" t="s">
        <v>163</v>
      </c>
    </row>
    <row r="4" spans="1:2">
      <c r="A4" s="3" t="s">
        <v>225</v>
      </c>
      <c r="B4" s="3"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4</v>
      </c>
    </row>
    <row r="3" spans="1:2">
      <c r="A3" s="7" t="s">
        <v>228</v>
      </c>
    </row>
    <row r="4" spans="1:2">
      <c r="A4" s="3" t="s">
        <v>229</v>
      </c>
      <c r="B4" s="3" t="s">
        <v>230</v>
      </c>
    </row>
    <row r="5" spans="1:2">
      <c r="A5" s="3" t="s">
        <v>231</v>
      </c>
    </row>
    <row r="6" spans="1:2">
      <c r="A6" s="7" t="s">
        <v>228</v>
      </c>
    </row>
    <row r="7" spans="1:2">
      <c r="A7" s="3" t="s">
        <v>232</v>
      </c>
      <c r="B7" s="3" t="s">
        <v>233</v>
      </c>
    </row>
    <row r="8" spans="1:2">
      <c r="A8" s="3" t="s">
        <v>234</v>
      </c>
    </row>
    <row r="9" spans="1:2">
      <c r="A9" s="7" t="s">
        <v>228</v>
      </c>
    </row>
    <row r="10" spans="1:2">
      <c r="A10" s="3" t="s">
        <v>232</v>
      </c>
      <c r="B10" s="3" t="s">
        <v>235</v>
      </c>
    </row>
    <row r="11" spans="1:2">
      <c r="A11" s="3" t="s">
        <v>236</v>
      </c>
    </row>
    <row r="12" spans="1:2">
      <c r="A12" s="7" t="s">
        <v>228</v>
      </c>
    </row>
    <row r="13" spans="1:2">
      <c r="A13" s="3" t="s">
        <v>232</v>
      </c>
      <c r="B13" s="3"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4</v>
      </c>
    </row>
    <row r="3" spans="1:2">
      <c r="A3" s="7" t="s">
        <v>169</v>
      </c>
    </row>
    <row r="4" spans="1:2">
      <c r="A4" s="3" t="s">
        <v>239</v>
      </c>
      <c r="B4" s="3" t="s">
        <v>240</v>
      </c>
    </row>
    <row r="5" spans="1:2">
      <c r="A5" s="3" t="s">
        <v>241</v>
      </c>
      <c r="B5" s="3" t="s">
        <v>242</v>
      </c>
    </row>
    <row r="6" spans="1:2">
      <c r="A6" s="3" t="s">
        <v>243</v>
      </c>
      <c r="B6" s="3" t="s">
        <v>244</v>
      </c>
    </row>
    <row r="7" spans="1:2">
      <c r="A7" s="3" t="s">
        <v>245</v>
      </c>
      <c r="B7" s="3"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4</v>
      </c>
    </row>
    <row r="3" spans="1:2">
      <c r="A3" s="7" t="s">
        <v>172</v>
      </c>
    </row>
    <row r="4" spans="1:2">
      <c r="A4" s="3" t="s">
        <v>248</v>
      </c>
      <c r="B4" s="3"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4</v>
      </c>
    </row>
    <row r="3" spans="1:2">
      <c r="A3" s="7" t="s">
        <v>53</v>
      </c>
    </row>
    <row r="4" spans="1:2">
      <c r="A4" s="3" t="s">
        <v>251</v>
      </c>
      <c r="B4" s="3"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4</v>
      </c>
    </row>
    <row r="3" spans="1:2">
      <c r="A3" s="7" t="s">
        <v>178</v>
      </c>
    </row>
    <row r="4" spans="1:2">
      <c r="A4" s="3" t="s">
        <v>254</v>
      </c>
      <c r="B4" s="3"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6</v>
      </c>
      <c r="B1" s="2" t="s">
        <v>23</v>
      </c>
    </row>
    <row r="2" spans="1:5">
      <c r="B2" s="2" t="s">
        <v>257</v>
      </c>
      <c r="C2" s="2" t="s">
        <v>24</v>
      </c>
      <c r="D2" s="2" t="s">
        <v>64</v>
      </c>
      <c r="E2" s="2" t="s">
        <v>258</v>
      </c>
    </row>
    <row r="3" spans="1:5">
      <c r="A3" s="7" t="s">
        <v>259</v>
      </c>
    </row>
    <row r="4" spans="1:5">
      <c r="A4" s="3" t="s">
        <v>73</v>
      </c>
      <c r="C4" s="6" t="n">
        <v>9498</v>
      </c>
      <c r="D4" s="6" t="n">
        <v>9324</v>
      </c>
    </row>
    <row r="5" spans="1:5">
      <c r="A5" s="3" t="s">
        <v>260</v>
      </c>
    </row>
    <row r="6" spans="1:5">
      <c r="A6" s="7" t="s">
        <v>259</v>
      </c>
    </row>
    <row r="7" spans="1:5">
      <c r="A7" s="3" t="s">
        <v>261</v>
      </c>
      <c r="B7" s="6" t="n">
        <v>2</v>
      </c>
    </row>
    <row r="8" spans="1:5">
      <c r="A8" s="3" t="s">
        <v>66</v>
      </c>
      <c r="E8" s="6" t="n">
        <v>126</v>
      </c>
    </row>
    <row r="9" spans="1:5">
      <c r="A9" s="3" t="s">
        <v>262</v>
      </c>
      <c r="E9" s="4" t="n">
        <v>80</v>
      </c>
    </row>
    <row r="10" spans="1:5">
      <c r="A10" s="3" t="s">
        <v>68</v>
      </c>
      <c r="E10" s="4" t="n">
        <v>272</v>
      </c>
    </row>
    <row r="11" spans="1:5">
      <c r="A11" s="3" t="s">
        <v>69</v>
      </c>
      <c r="E11" s="4" t="n">
        <v>5</v>
      </c>
    </row>
    <row r="12" spans="1:5">
      <c r="A12" s="3" t="s">
        <v>263</v>
      </c>
      <c r="E12" s="4" t="n">
        <v>302</v>
      </c>
    </row>
    <row r="13" spans="1:5">
      <c r="A13" s="3" t="s">
        <v>73</v>
      </c>
      <c r="E13" s="4" t="n">
        <v>2980</v>
      </c>
    </row>
    <row r="14" spans="1:5">
      <c r="A14" s="3" t="s">
        <v>264</v>
      </c>
      <c r="E14" s="4" t="n">
        <v>1515</v>
      </c>
    </row>
    <row r="15" spans="1:5">
      <c r="A15" s="3" t="s">
        <v>78</v>
      </c>
      <c r="E15" s="4" t="n">
        <v>-1148</v>
      </c>
    </row>
    <row r="16" spans="1:5">
      <c r="A16" s="3" t="s">
        <v>79</v>
      </c>
      <c r="E16" s="4" t="n">
        <v>-114</v>
      </c>
    </row>
    <row r="17" spans="1:5">
      <c r="A17" s="3" t="s">
        <v>80</v>
      </c>
      <c r="E17" s="4" t="n">
        <v>-97</v>
      </c>
    </row>
    <row r="18" spans="1:5">
      <c r="A18" s="3" t="s">
        <v>265</v>
      </c>
      <c r="E18" s="4" t="n">
        <v>-223</v>
      </c>
    </row>
    <row r="19" spans="1:5">
      <c r="A19" s="3" t="s">
        <v>83</v>
      </c>
      <c r="E19" s="4" t="n">
        <v>-33</v>
      </c>
    </row>
    <row r="20" spans="1:5">
      <c r="A20" s="3" t="s">
        <v>84</v>
      </c>
      <c r="E20" s="4" t="n">
        <v>-455</v>
      </c>
    </row>
    <row r="21" spans="1:5">
      <c r="A21" s="3" t="s">
        <v>85</v>
      </c>
      <c r="E21" s="4" t="n">
        <v>-3</v>
      </c>
    </row>
    <row r="22" spans="1:5">
      <c r="A22" s="3" t="s">
        <v>266</v>
      </c>
      <c r="E22" s="6" t="n">
        <v>32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4</v>
      </c>
      <c r="C1" s="2" t="s">
        <v>64</v>
      </c>
    </row>
    <row r="2" spans="1:3">
      <c r="A2" s="7" t="s">
        <v>65</v>
      </c>
    </row>
    <row r="3" spans="1:3">
      <c r="A3" s="3" t="s">
        <v>66</v>
      </c>
      <c r="B3" s="6" t="n">
        <v>170</v>
      </c>
      <c r="C3" s="6" t="n">
        <v>318</v>
      </c>
    </row>
    <row r="4" spans="1:3">
      <c r="A4" s="3" t="s">
        <v>67</v>
      </c>
      <c r="B4" s="4" t="n">
        <v>1684</v>
      </c>
      <c r="C4" s="4" t="n">
        <v>1675</v>
      </c>
    </row>
    <row r="5" spans="1:3">
      <c r="A5" s="3" t="s">
        <v>68</v>
      </c>
      <c r="B5" s="4" t="n">
        <v>3378</v>
      </c>
      <c r="C5" s="4" t="n">
        <v>3239</v>
      </c>
    </row>
    <row r="6" spans="1:3">
      <c r="A6" s="3" t="s">
        <v>69</v>
      </c>
      <c r="B6" s="4" t="n">
        <v>196</v>
      </c>
      <c r="C6" s="4" t="n">
        <v>219</v>
      </c>
    </row>
    <row r="7" spans="1:3">
      <c r="A7" s="3" t="s">
        <v>70</v>
      </c>
      <c r="B7" s="4" t="n">
        <v>649</v>
      </c>
      <c r="C7" s="4" t="n">
        <v>807</v>
      </c>
    </row>
    <row r="8" spans="1:3">
      <c r="A8" s="3" t="s">
        <v>71</v>
      </c>
      <c r="B8" s="4" t="n">
        <v>6077</v>
      </c>
      <c r="C8" s="4" t="n">
        <v>6258</v>
      </c>
    </row>
    <row r="9" spans="1:3">
      <c r="A9" s="3" t="s">
        <v>72</v>
      </c>
      <c r="B9" s="4" t="n">
        <v>5925</v>
      </c>
      <c r="C9" s="4" t="n">
        <v>5568</v>
      </c>
    </row>
    <row r="10" spans="1:3">
      <c r="A10" s="3" t="s">
        <v>73</v>
      </c>
      <c r="B10" s="4" t="n">
        <v>9498</v>
      </c>
      <c r="C10" s="4" t="n">
        <v>9324</v>
      </c>
    </row>
    <row r="11" spans="1:3">
      <c r="A11" s="3" t="s">
        <v>74</v>
      </c>
      <c r="B11" s="4" t="n">
        <v>6405</v>
      </c>
      <c r="C11" s="4" t="n">
        <v>6243</v>
      </c>
    </row>
    <row r="12" spans="1:3">
      <c r="A12" s="3" t="s">
        <v>75</v>
      </c>
      <c r="B12" s="4" t="n">
        <v>733</v>
      </c>
      <c r="C12" s="4" t="n">
        <v>673</v>
      </c>
    </row>
    <row r="13" spans="1:3">
      <c r="A13" s="3" t="s">
        <v>76</v>
      </c>
      <c r="B13" s="4" t="n">
        <v>28638</v>
      </c>
      <c r="C13" s="4" t="n">
        <v>28066</v>
      </c>
    </row>
    <row r="14" spans="1:3">
      <c r="A14" s="7" t="s">
        <v>77</v>
      </c>
    </row>
    <row r="15" spans="1:3">
      <c r="A15" s="3" t="s">
        <v>78</v>
      </c>
      <c r="B15" s="4" t="n">
        <v>1308</v>
      </c>
      <c r="C15" s="4" t="n">
        <v>906</v>
      </c>
    </row>
    <row r="16" spans="1:3">
      <c r="A16" s="3" t="s">
        <v>79</v>
      </c>
      <c r="B16" s="4" t="n">
        <v>1546</v>
      </c>
      <c r="C16" s="4" t="n">
        <v>1698</v>
      </c>
    </row>
    <row r="17" spans="1:3">
      <c r="A17" s="3" t="s">
        <v>80</v>
      </c>
      <c r="B17" s="4" t="n">
        <v>1251</v>
      </c>
      <c r="C17" s="4" t="n">
        <v>1424</v>
      </c>
    </row>
    <row r="18" spans="1:3">
      <c r="A18" s="3" t="s">
        <v>81</v>
      </c>
      <c r="B18" s="4" t="n">
        <v>7</v>
      </c>
      <c r="C18" s="4" t="n">
        <v>4</v>
      </c>
    </row>
    <row r="19" spans="1:3">
      <c r="A19" s="3" t="s">
        <v>82</v>
      </c>
      <c r="B19" s="4" t="n">
        <v>4112</v>
      </c>
      <c r="C19" s="4" t="n">
        <v>4032</v>
      </c>
    </row>
    <row r="20" spans="1:3">
      <c r="A20" s="3" t="s">
        <v>83</v>
      </c>
      <c r="B20" s="4" t="n">
        <v>8852</v>
      </c>
      <c r="C20" s="4" t="n">
        <v>9297</v>
      </c>
    </row>
    <row r="21" spans="1:3">
      <c r="A21" s="3" t="s">
        <v>84</v>
      </c>
      <c r="B21" s="4" t="n">
        <v>2050</v>
      </c>
      <c r="C21" s="4" t="n">
        <v>2979</v>
      </c>
    </row>
    <row r="22" spans="1:3">
      <c r="A22" s="3" t="s">
        <v>85</v>
      </c>
      <c r="B22" s="4" t="n">
        <v>1187</v>
      </c>
      <c r="C22" s="4" t="n">
        <v>1199</v>
      </c>
    </row>
    <row r="23" spans="1:3">
      <c r="A23" s="3" t="s">
        <v>86</v>
      </c>
      <c r="B23" s="3" t="s">
        <v>87</v>
      </c>
      <c r="C23" s="3" t="s">
        <v>87</v>
      </c>
    </row>
    <row r="24" spans="1:3">
      <c r="A24" s="7" t="s">
        <v>88</v>
      </c>
    </row>
    <row r="25" spans="1:3">
      <c r="A25" s="3" t="s">
        <v>89</v>
      </c>
      <c r="B25" s="4" t="n">
        <v>4376</v>
      </c>
      <c r="C25" s="4" t="n">
        <v>4378</v>
      </c>
    </row>
    <row r="26" spans="1:3">
      <c r="A26" s="3" t="s">
        <v>90</v>
      </c>
      <c r="B26" s="4" t="n">
        <v>11913</v>
      </c>
      <c r="C26" s="4" t="n">
        <v>9776</v>
      </c>
    </row>
    <row r="27" spans="1:3">
      <c r="A27" s="3" t="s">
        <v>91</v>
      </c>
      <c r="B27" s="4" t="n">
        <v>-18</v>
      </c>
      <c r="C27" s="4" t="n">
        <v>16</v>
      </c>
    </row>
    <row r="28" spans="1:3">
      <c r="A28" s="3" t="s">
        <v>92</v>
      </c>
      <c r="B28" s="4" t="n">
        <v>-3890</v>
      </c>
      <c r="C28" s="4" t="n">
        <v>-3674</v>
      </c>
    </row>
    <row r="29" spans="1:3">
      <c r="A29" s="3" t="s">
        <v>93</v>
      </c>
      <c r="B29" s="4" t="n">
        <v>12426</v>
      </c>
      <c r="C29" s="4" t="n">
        <v>10541</v>
      </c>
    </row>
    <row r="30" spans="1:3">
      <c r="A30" s="3" t="s">
        <v>94</v>
      </c>
      <c r="B30" s="4" t="n">
        <v>11</v>
      </c>
      <c r="C30" s="4" t="n">
        <v>18</v>
      </c>
    </row>
    <row r="31" spans="1:3">
      <c r="A31" s="3" t="s">
        <v>95</v>
      </c>
      <c r="B31" s="4" t="n">
        <v>12437</v>
      </c>
      <c r="C31" s="4" t="n">
        <v>10559</v>
      </c>
    </row>
    <row r="32" spans="1:3">
      <c r="A32" s="3" t="s">
        <v>96</v>
      </c>
      <c r="B32" s="4" t="n">
        <v>28638</v>
      </c>
      <c r="C32" s="4" t="n">
        <v>28066</v>
      </c>
    </row>
    <row r="33" spans="1:3">
      <c r="A33" s="3" t="s">
        <v>19</v>
      </c>
    </row>
    <row r="34" spans="1:3">
      <c r="A34" s="7" t="s">
        <v>88</v>
      </c>
    </row>
    <row r="35" spans="1:3">
      <c r="A35" s="3" t="s">
        <v>97</v>
      </c>
      <c r="B35" s="4" t="n">
        <v>38</v>
      </c>
      <c r="C35" s="4" t="n">
        <v>38</v>
      </c>
    </row>
    <row r="36" spans="1:3">
      <c r="A36" s="3" t="s">
        <v>21</v>
      </c>
    </row>
    <row r="37" spans="1:3">
      <c r="A37" s="7" t="s">
        <v>88</v>
      </c>
    </row>
    <row r="38" spans="1:3">
      <c r="A38" s="3" t="s">
        <v>97</v>
      </c>
      <c r="B38" s="6" t="n">
        <v>7</v>
      </c>
      <c r="C38" s="6" t="n">
        <v>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68</v>
      </c>
      <c r="C1" s="2" t="s">
        <v>258</v>
      </c>
      <c r="D1" s="2" t="s">
        <v>269</v>
      </c>
    </row>
    <row r="2" spans="1:4">
      <c r="A2" s="3" t="s">
        <v>260</v>
      </c>
    </row>
    <row r="3" spans="1:4">
      <c r="A3" s="7" t="s">
        <v>270</v>
      </c>
    </row>
    <row r="4" spans="1:4">
      <c r="A4" s="3" t="s">
        <v>264</v>
      </c>
      <c r="C4" s="6" t="n">
        <v>1515</v>
      </c>
    </row>
    <row r="5" spans="1:4">
      <c r="A5" s="3" t="s">
        <v>271</v>
      </c>
    </row>
    <row r="6" spans="1:4">
      <c r="A6" s="7" t="s">
        <v>270</v>
      </c>
    </row>
    <row r="7" spans="1:4">
      <c r="A7" s="3" t="s">
        <v>264</v>
      </c>
      <c r="D7" s="6" t="n">
        <v>90</v>
      </c>
    </row>
    <row r="8" spans="1:4">
      <c r="A8" s="3" t="s">
        <v>272</v>
      </c>
    </row>
    <row r="9" spans="1:4">
      <c r="A9" s="7" t="s">
        <v>270</v>
      </c>
    </row>
    <row r="10" spans="1:4">
      <c r="A10" s="3" t="s">
        <v>264</v>
      </c>
      <c r="B10" s="6" t="n">
        <v>227</v>
      </c>
    </row>
    <row r="11" spans="1:4">
      <c r="A11" s="3" t="s">
        <v>273</v>
      </c>
    </row>
    <row r="12" spans="1:4">
      <c r="A12" s="7" t="s">
        <v>270</v>
      </c>
    </row>
    <row r="13" spans="1:4">
      <c r="A13" s="3" t="s">
        <v>274</v>
      </c>
      <c r="C13" s="3" t="s">
        <v>275</v>
      </c>
    </row>
    <row r="14" spans="1:4">
      <c r="A14" s="3" t="s">
        <v>276</v>
      </c>
      <c r="C14" s="6" t="n">
        <v>390</v>
      </c>
    </row>
    <row r="15" spans="1:4">
      <c r="A15" s="3" t="s">
        <v>277</v>
      </c>
    </row>
    <row r="16" spans="1:4">
      <c r="A16" s="7" t="s">
        <v>270</v>
      </c>
    </row>
    <row r="17" spans="1:4">
      <c r="A17" s="3" t="s">
        <v>274</v>
      </c>
      <c r="B17" s="3" t="s">
        <v>278</v>
      </c>
    </row>
    <row r="18" spans="1:4">
      <c r="A18" s="3" t="s">
        <v>276</v>
      </c>
      <c r="B18" s="6" t="n">
        <v>193</v>
      </c>
    </row>
    <row r="19" spans="1:4">
      <c r="A19" s="3" t="s">
        <v>279</v>
      </c>
    </row>
    <row r="20" spans="1:4">
      <c r="A20" s="7" t="s">
        <v>270</v>
      </c>
    </row>
    <row r="21" spans="1:4">
      <c r="A21" s="3" t="s">
        <v>274</v>
      </c>
      <c r="C21" s="3" t="s">
        <v>275</v>
      </c>
    </row>
    <row r="22" spans="1:4">
      <c r="A22" s="3" t="s">
        <v>276</v>
      </c>
      <c r="C22" s="6" t="n">
        <v>11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0</v>
      </c>
      <c r="B1" s="2" t="s">
        <v>23</v>
      </c>
      <c r="C1" s="2" t="s">
        <v>1</v>
      </c>
    </row>
    <row r="2" spans="1:3">
      <c r="B2" s="2" t="s">
        <v>25</v>
      </c>
      <c r="C2" s="2" t="s">
        <v>25</v>
      </c>
    </row>
    <row r="3" spans="1:3">
      <c r="A3" s="7" t="s">
        <v>259</v>
      </c>
    </row>
    <row r="4" spans="1:3">
      <c r="A4" s="3" t="s">
        <v>281</v>
      </c>
      <c r="B4" s="6" t="n">
        <v>10117</v>
      </c>
      <c r="C4" s="6" t="n">
        <v>29185</v>
      </c>
    </row>
    <row r="5" spans="1:3">
      <c r="A5" s="3" t="s">
        <v>282</v>
      </c>
      <c r="B5" s="6" t="n">
        <v>491</v>
      </c>
      <c r="C5" s="6" t="n">
        <v>1434</v>
      </c>
    </row>
    <row r="6" spans="1:3">
      <c r="A6" s="3" t="s">
        <v>283</v>
      </c>
      <c r="B6" s="8" t="n">
        <v>1.33</v>
      </c>
      <c r="C6" s="8" t="n">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4</v>
      </c>
      <c r="C1" s="2" t="s">
        <v>64</v>
      </c>
    </row>
    <row r="2" spans="1:3">
      <c r="A2" s="7" t="s">
        <v>285</v>
      </c>
    </row>
    <row r="3" spans="1:3">
      <c r="A3" s="3" t="s">
        <v>286</v>
      </c>
      <c r="B3" s="6" t="n">
        <v>649</v>
      </c>
      <c r="C3" s="6" t="n">
        <v>807</v>
      </c>
    </row>
    <row r="4" spans="1:3">
      <c r="A4" s="3" t="s">
        <v>287</v>
      </c>
      <c r="B4" s="4" t="n">
        <v>7</v>
      </c>
      <c r="C4" s="4" t="n">
        <v>4</v>
      </c>
    </row>
    <row r="5" spans="1:3">
      <c r="A5" s="3" t="s">
        <v>288</v>
      </c>
    </row>
    <row r="6" spans="1:3">
      <c r="A6" s="7" t="s">
        <v>285</v>
      </c>
    </row>
    <row r="7" spans="1:3">
      <c r="A7" s="3" t="s">
        <v>67</v>
      </c>
      <c r="B7" s="4" t="n">
        <v>0</v>
      </c>
      <c r="C7" s="4" t="n">
        <v>2</v>
      </c>
    </row>
    <row r="8" spans="1:3">
      <c r="A8" s="3" t="s">
        <v>68</v>
      </c>
      <c r="B8" s="4" t="n">
        <v>83</v>
      </c>
      <c r="C8" s="4" t="n">
        <v>109</v>
      </c>
    </row>
    <row r="9" spans="1:3">
      <c r="A9" s="3" t="s">
        <v>72</v>
      </c>
      <c r="B9" s="4" t="n">
        <v>181</v>
      </c>
      <c r="C9" s="4" t="n">
        <v>192</v>
      </c>
    </row>
    <row r="10" spans="1:3">
      <c r="A10" s="3" t="s">
        <v>69</v>
      </c>
      <c r="B10" s="4" t="n">
        <v>1</v>
      </c>
      <c r="C10" s="4" t="n">
        <v>1</v>
      </c>
    </row>
    <row r="11" spans="1:3">
      <c r="A11" s="3" t="s">
        <v>73</v>
      </c>
      <c r="B11" s="4" t="n">
        <v>193</v>
      </c>
      <c r="C11" s="4" t="n">
        <v>312</v>
      </c>
    </row>
    <row r="12" spans="1:3">
      <c r="A12" s="3" t="s">
        <v>74</v>
      </c>
      <c r="B12" s="4" t="n">
        <v>191</v>
      </c>
      <c r="C12" s="4" t="n">
        <v>191</v>
      </c>
    </row>
    <row r="13" spans="1:3">
      <c r="A13" s="3" t="s">
        <v>286</v>
      </c>
      <c r="B13" s="4" t="n">
        <v>649</v>
      </c>
      <c r="C13" s="4" t="n">
        <v>807</v>
      </c>
    </row>
    <row r="14" spans="1:3">
      <c r="A14" s="3" t="s">
        <v>79</v>
      </c>
      <c r="B14" s="4" t="n">
        <v>1</v>
      </c>
      <c r="C14" s="4" t="n">
        <v>1</v>
      </c>
    </row>
    <row r="15" spans="1:3">
      <c r="A15" s="3" t="s">
        <v>80</v>
      </c>
      <c r="B15" s="4" t="n">
        <v>6</v>
      </c>
      <c r="C15" s="4" t="n">
        <v>3</v>
      </c>
    </row>
    <row r="16" spans="1:3">
      <c r="A16" s="3" t="s">
        <v>287</v>
      </c>
      <c r="B16" s="6" t="n">
        <v>7</v>
      </c>
      <c r="C16" s="6"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9</v>
      </c>
      <c r="B1" s="2" t="s">
        <v>268</v>
      </c>
      <c r="C1" s="2" t="s">
        <v>290</v>
      </c>
      <c r="D1" s="2" t="s">
        <v>269</v>
      </c>
      <c r="E1" s="2" t="s">
        <v>258</v>
      </c>
      <c r="F1" s="2" t="s">
        <v>291</v>
      </c>
      <c r="G1" s="2" t="s">
        <v>257</v>
      </c>
      <c r="H1" s="2" t="s">
        <v>24</v>
      </c>
      <c r="I1" s="2" t="s">
        <v>25</v>
      </c>
      <c r="J1" s="2" t="s">
        <v>64</v>
      </c>
    </row>
    <row r="2" spans="1:10">
      <c r="A2" s="7" t="s">
        <v>259</v>
      </c>
    </row>
    <row r="3" spans="1:10">
      <c r="A3" s="3" t="s">
        <v>292</v>
      </c>
      <c r="H3" s="6" t="n">
        <v>608</v>
      </c>
      <c r="I3" s="6" t="n">
        <v>3081</v>
      </c>
    </row>
    <row r="4" spans="1:10">
      <c r="A4" s="3" t="s">
        <v>73</v>
      </c>
      <c r="H4" s="6" t="n">
        <v>9498</v>
      </c>
      <c r="J4" s="6" t="n">
        <v>9324</v>
      </c>
    </row>
    <row r="5" spans="1:10">
      <c r="A5" s="3" t="s">
        <v>272</v>
      </c>
    </row>
    <row r="6" spans="1:10">
      <c r="A6" s="7" t="s">
        <v>259</v>
      </c>
    </row>
    <row r="7" spans="1:10">
      <c r="A7" s="3" t="s">
        <v>292</v>
      </c>
      <c r="B7" s="6" t="n">
        <v>382</v>
      </c>
    </row>
    <row r="8" spans="1:10">
      <c r="A8" s="3" t="s">
        <v>293</v>
      </c>
      <c r="B8" s="4" t="n">
        <v>13</v>
      </c>
    </row>
    <row r="9" spans="1:10">
      <c r="A9" s="3" t="s">
        <v>294</v>
      </c>
      <c r="B9" s="4" t="n">
        <v>1</v>
      </c>
    </row>
    <row r="10" spans="1:10">
      <c r="A10" s="3" t="s">
        <v>263</v>
      </c>
      <c r="B10" s="4" t="n">
        <v>49</v>
      </c>
    </row>
    <row r="11" spans="1:10">
      <c r="A11" s="3" t="s">
        <v>264</v>
      </c>
      <c r="B11" s="4" t="n">
        <v>227</v>
      </c>
    </row>
    <row r="12" spans="1:10">
      <c r="A12" s="3" t="s">
        <v>73</v>
      </c>
      <c r="B12" s="4" t="n">
        <v>94</v>
      </c>
    </row>
    <row r="13" spans="1:10">
      <c r="A13" s="3" t="s">
        <v>295</v>
      </c>
      <c r="B13" s="4" t="n">
        <v>94</v>
      </c>
    </row>
    <row r="14" spans="1:10">
      <c r="A14" s="3" t="s">
        <v>296</v>
      </c>
    </row>
    <row r="15" spans="1:10">
      <c r="A15" s="7" t="s">
        <v>259</v>
      </c>
    </row>
    <row r="16" spans="1:10">
      <c r="A16" s="3" t="s">
        <v>297</v>
      </c>
      <c r="C16" s="6" t="n">
        <v>850</v>
      </c>
    </row>
    <row r="17" spans="1:10">
      <c r="A17" s="3" t="s">
        <v>271</v>
      </c>
    </row>
    <row r="18" spans="1:10">
      <c r="A18" s="7" t="s">
        <v>259</v>
      </c>
    </row>
    <row r="19" spans="1:10">
      <c r="A19" s="3" t="s">
        <v>292</v>
      </c>
      <c r="D19" s="6" t="n">
        <v>226</v>
      </c>
    </row>
    <row r="20" spans="1:10">
      <c r="A20" s="3" t="s">
        <v>293</v>
      </c>
      <c r="D20" s="4" t="n">
        <v>21</v>
      </c>
    </row>
    <row r="21" spans="1:10">
      <c r="A21" s="3" t="s">
        <v>294</v>
      </c>
      <c r="D21" s="4" t="n">
        <v>10</v>
      </c>
    </row>
    <row r="22" spans="1:10">
      <c r="A22" s="3" t="s">
        <v>263</v>
      </c>
      <c r="D22" s="4" t="n">
        <v>13</v>
      </c>
    </row>
    <row r="23" spans="1:10">
      <c r="A23" s="3" t="s">
        <v>264</v>
      </c>
      <c r="D23" s="4" t="n">
        <v>90</v>
      </c>
    </row>
    <row r="24" spans="1:10">
      <c r="A24" s="3" t="s">
        <v>73</v>
      </c>
      <c r="D24" s="4" t="n">
        <v>112</v>
      </c>
    </row>
    <row r="25" spans="1:10">
      <c r="A25" s="3" t="s">
        <v>261</v>
      </c>
      <c r="F25" s="6" t="n">
        <v>1</v>
      </c>
    </row>
    <row r="26" spans="1:10">
      <c r="A26" s="3" t="s">
        <v>295</v>
      </c>
      <c r="D26" s="4" t="n">
        <v>111</v>
      </c>
    </row>
    <row r="27" spans="1:10">
      <c r="A27" s="3" t="s">
        <v>298</v>
      </c>
    </row>
    <row r="28" spans="1:10">
      <c r="A28" s="7" t="s">
        <v>259</v>
      </c>
    </row>
    <row r="29" spans="1:10">
      <c r="A29" s="3" t="s">
        <v>73</v>
      </c>
      <c r="D29" s="4" t="n">
        <v>82</v>
      </c>
    </row>
    <row r="30" spans="1:10">
      <c r="A30" s="3" t="s">
        <v>299</v>
      </c>
    </row>
    <row r="31" spans="1:10">
      <c r="A31" s="7" t="s">
        <v>259</v>
      </c>
    </row>
    <row r="32" spans="1:10">
      <c r="A32" s="3" t="s">
        <v>73</v>
      </c>
      <c r="D32" s="6" t="n">
        <v>29</v>
      </c>
    </row>
    <row r="33" spans="1:10">
      <c r="A33" s="3" t="s">
        <v>260</v>
      </c>
    </row>
    <row r="34" spans="1:10">
      <c r="A34" s="7" t="s">
        <v>259</v>
      </c>
    </row>
    <row r="35" spans="1:10">
      <c r="A35" s="3" t="s">
        <v>294</v>
      </c>
      <c r="E35" s="6" t="n">
        <v>126</v>
      </c>
    </row>
    <row r="36" spans="1:10">
      <c r="A36" s="3" t="s">
        <v>263</v>
      </c>
      <c r="E36" s="4" t="n">
        <v>302</v>
      </c>
    </row>
    <row r="37" spans="1:10">
      <c r="A37" s="3" t="s">
        <v>264</v>
      </c>
      <c r="E37" s="4" t="n">
        <v>1515</v>
      </c>
    </row>
    <row r="38" spans="1:10">
      <c r="A38" s="3" t="s">
        <v>73</v>
      </c>
      <c r="E38" s="6" t="n">
        <v>2980</v>
      </c>
    </row>
    <row r="39" spans="1:10">
      <c r="A39" s="3" t="s">
        <v>261</v>
      </c>
      <c r="G39" s="6" t="n">
        <v>2</v>
      </c>
    </row>
    <row r="40" spans="1:10">
      <c r="A40" s="3" t="s">
        <v>300</v>
      </c>
      <c r="E40" s="8" t="n">
        <v>40.25</v>
      </c>
    </row>
    <row r="41" spans="1:10">
      <c r="A41" s="3" t="s">
        <v>301</v>
      </c>
      <c r="E41" s="6" t="n">
        <v>3200</v>
      </c>
    </row>
    <row r="42" spans="1:10">
      <c r="A42" s="3" t="s">
        <v>295</v>
      </c>
      <c r="E42" s="4" t="n">
        <v>163</v>
      </c>
    </row>
    <row r="43" spans="1:10">
      <c r="A43" s="3" t="s">
        <v>302</v>
      </c>
    </row>
    <row r="44" spans="1:10">
      <c r="A44" s="7" t="s">
        <v>259</v>
      </c>
    </row>
    <row r="45" spans="1:10">
      <c r="A45" s="3" t="s">
        <v>73</v>
      </c>
      <c r="E45" s="4" t="n">
        <v>2412</v>
      </c>
    </row>
    <row r="46" spans="1:10">
      <c r="A46" s="3" t="s">
        <v>303</v>
      </c>
    </row>
    <row r="47" spans="1:10">
      <c r="A47" s="7" t="s">
        <v>259</v>
      </c>
    </row>
    <row r="48" spans="1:10">
      <c r="A48" s="3" t="s">
        <v>73</v>
      </c>
      <c r="E48" s="4" t="n">
        <v>568</v>
      </c>
    </row>
    <row r="49" spans="1:10">
      <c r="A49" s="3" t="s">
        <v>277</v>
      </c>
    </row>
    <row r="50" spans="1:10">
      <c r="A50" s="7" t="s">
        <v>259</v>
      </c>
    </row>
    <row r="51" spans="1:10">
      <c r="A51" s="3" t="s">
        <v>276</v>
      </c>
      <c r="B51" s="6" t="n">
        <v>193</v>
      </c>
    </row>
    <row r="52" spans="1:10">
      <c r="A52" s="3" t="s">
        <v>274</v>
      </c>
      <c r="B52" s="3" t="s">
        <v>278</v>
      </c>
    </row>
    <row r="53" spans="1:10">
      <c r="A53" s="3" t="s">
        <v>273</v>
      </c>
    </row>
    <row r="54" spans="1:10">
      <c r="A54" s="7" t="s">
        <v>259</v>
      </c>
    </row>
    <row r="55" spans="1:10">
      <c r="A55" s="3" t="s">
        <v>276</v>
      </c>
      <c r="E55" s="6" t="n">
        <v>390</v>
      </c>
    </row>
    <row r="56" spans="1:10">
      <c r="A56" s="3" t="s">
        <v>274</v>
      </c>
      <c r="E56" s="3" t="s">
        <v>2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4</v>
      </c>
      <c r="B1" s="2" t="s">
        <v>257</v>
      </c>
      <c r="C1" s="2" t="s">
        <v>24</v>
      </c>
      <c r="D1" s="2" t="s">
        <v>25</v>
      </c>
      <c r="E1" s="2" t="s">
        <v>305</v>
      </c>
    </row>
    <row r="2" spans="1:5">
      <c r="A2" s="7" t="s">
        <v>285</v>
      </c>
    </row>
    <row r="3" spans="1:5">
      <c r="A3" s="3" t="s">
        <v>114</v>
      </c>
      <c r="C3" s="6" t="n">
        <v>125</v>
      </c>
      <c r="D3" s="6" t="n">
        <v>0</v>
      </c>
    </row>
    <row r="4" spans="1:5">
      <c r="A4" s="3" t="s">
        <v>306</v>
      </c>
    </row>
    <row r="5" spans="1:5">
      <c r="A5" s="7" t="s">
        <v>285</v>
      </c>
    </row>
    <row r="6" spans="1:5">
      <c r="A6" s="3" t="s">
        <v>114</v>
      </c>
      <c r="B6" s="6" t="n">
        <v>125</v>
      </c>
    </row>
    <row r="7" spans="1:5">
      <c r="A7" s="3" t="s">
        <v>307</v>
      </c>
    </row>
    <row r="8" spans="1:5">
      <c r="A8" s="7" t="s">
        <v>285</v>
      </c>
    </row>
    <row r="9" spans="1:5">
      <c r="A9" s="3" t="s">
        <v>308</v>
      </c>
      <c r="C9" s="4" t="n">
        <v>22</v>
      </c>
    </row>
    <row r="10" spans="1:5">
      <c r="A10" s="3" t="s">
        <v>309</v>
      </c>
    </row>
    <row r="11" spans="1:5">
      <c r="A11" s="7" t="s">
        <v>285</v>
      </c>
    </row>
    <row r="12" spans="1:5">
      <c r="A12" s="3" t="s">
        <v>310</v>
      </c>
      <c r="C12" s="6" t="n">
        <v>101</v>
      </c>
    </row>
    <row r="13" spans="1:5">
      <c r="A13" s="3" t="s">
        <v>311</v>
      </c>
    </row>
    <row r="14" spans="1:5">
      <c r="A14" s="7" t="s">
        <v>285</v>
      </c>
    </row>
    <row r="15" spans="1:5">
      <c r="A15" s="3" t="s">
        <v>312</v>
      </c>
      <c r="E15" s="6" t="n">
        <v>6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3</v>
      </c>
      <c r="B1" s="2" t="s">
        <v>24</v>
      </c>
      <c r="C1" s="2" t="s">
        <v>64</v>
      </c>
    </row>
    <row r="2" spans="1:3">
      <c r="A2" s="7" t="s">
        <v>138</v>
      </c>
    </row>
    <row r="3" spans="1:3">
      <c r="A3" s="3" t="s">
        <v>314</v>
      </c>
      <c r="B3" s="6" t="n">
        <v>1950</v>
      </c>
      <c r="C3" s="6" t="n">
        <v>1947</v>
      </c>
    </row>
    <row r="4" spans="1:3">
      <c r="A4" s="3" t="s">
        <v>315</v>
      </c>
      <c r="B4" s="4" t="n">
        <v>966</v>
      </c>
      <c r="C4" s="4" t="n">
        <v>874</v>
      </c>
    </row>
    <row r="5" spans="1:3">
      <c r="A5" s="3" t="s">
        <v>316</v>
      </c>
      <c r="B5" s="4" t="n">
        <v>462</v>
      </c>
      <c r="C5" s="4" t="n">
        <v>418</v>
      </c>
    </row>
    <row r="6" spans="1:3">
      <c r="A6" s="3" t="s">
        <v>317</v>
      </c>
      <c r="B6" s="6" t="n">
        <v>3378</v>
      </c>
      <c r="C6" s="6" t="n">
        <v>32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18</v>
      </c>
      <c r="B1" s="2" t="s">
        <v>24</v>
      </c>
      <c r="C1" s="2" t="s">
        <v>64</v>
      </c>
    </row>
    <row r="2" spans="1:3">
      <c r="A2" s="7" t="s">
        <v>138</v>
      </c>
    </row>
    <row r="3" spans="1:3">
      <c r="A3" s="3" t="s">
        <v>319</v>
      </c>
      <c r="B3" s="3" t="s">
        <v>320</v>
      </c>
      <c r="C3" s="3" t="s">
        <v>3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22</v>
      </c>
      <c r="B1" s="2" t="s">
        <v>24</v>
      </c>
      <c r="C1" s="2" t="s">
        <v>64</v>
      </c>
    </row>
    <row r="2" spans="1:3">
      <c r="A2" s="7" t="s">
        <v>323</v>
      </c>
    </row>
    <row r="3" spans="1:3">
      <c r="A3" s="3" t="s">
        <v>324</v>
      </c>
      <c r="B3" s="6" t="n">
        <v>12672</v>
      </c>
      <c r="C3" s="6" t="n">
        <v>11942</v>
      </c>
    </row>
    <row r="4" spans="1:3">
      <c r="A4" s="3" t="s">
        <v>325</v>
      </c>
      <c r="B4" s="4" t="n">
        <v>6747</v>
      </c>
      <c r="C4" s="4" t="n">
        <v>6374</v>
      </c>
    </row>
    <row r="5" spans="1:3">
      <c r="A5" s="3" t="s">
        <v>326</v>
      </c>
      <c r="B5" s="4" t="n">
        <v>5925</v>
      </c>
      <c r="C5" s="4" t="n">
        <v>5568</v>
      </c>
    </row>
    <row r="6" spans="1:3">
      <c r="A6" s="3" t="s">
        <v>327</v>
      </c>
    </row>
    <row r="7" spans="1:3">
      <c r="A7" s="7" t="s">
        <v>323</v>
      </c>
    </row>
    <row r="8" spans="1:3">
      <c r="A8" s="3" t="s">
        <v>324</v>
      </c>
      <c r="B8" s="4" t="n">
        <v>142</v>
      </c>
      <c r="C8" s="4" t="n">
        <v>138</v>
      </c>
    </row>
    <row r="9" spans="1:3">
      <c r="A9" s="3" t="s">
        <v>328</v>
      </c>
    </row>
    <row r="10" spans="1:3">
      <c r="A10" s="7" t="s">
        <v>323</v>
      </c>
    </row>
    <row r="11" spans="1:3">
      <c r="A11" s="3" t="s">
        <v>324</v>
      </c>
      <c r="B11" s="4" t="n">
        <v>4026</v>
      </c>
      <c r="C11" s="4" t="n">
        <v>3878</v>
      </c>
    </row>
    <row r="12" spans="1:3">
      <c r="A12" s="3" t="s">
        <v>329</v>
      </c>
    </row>
    <row r="13" spans="1:3">
      <c r="A13" s="7" t="s">
        <v>323</v>
      </c>
    </row>
    <row r="14" spans="1:3">
      <c r="A14" s="3" t="s">
        <v>324</v>
      </c>
      <c r="B14" s="4" t="n">
        <v>7429</v>
      </c>
      <c r="C14" s="4" t="n">
        <v>7111</v>
      </c>
    </row>
    <row r="15" spans="1:3">
      <c r="A15" s="3" t="s">
        <v>330</v>
      </c>
    </row>
    <row r="16" spans="1:3">
      <c r="A16" s="7" t="s">
        <v>323</v>
      </c>
    </row>
    <row r="17" spans="1:3">
      <c r="A17" s="3" t="s">
        <v>324</v>
      </c>
      <c r="B17" s="4" t="n">
        <v>348</v>
      </c>
      <c r="C17" s="4" t="n">
        <v>323</v>
      </c>
    </row>
    <row r="18" spans="1:3">
      <c r="A18" s="3" t="s">
        <v>331</v>
      </c>
    </row>
    <row r="19" spans="1:3">
      <c r="A19" s="7" t="s">
        <v>323</v>
      </c>
    </row>
    <row r="20" spans="1:3">
      <c r="A20" s="3" t="s">
        <v>324</v>
      </c>
      <c r="B20" s="6" t="n">
        <v>727</v>
      </c>
      <c r="C20" s="6" t="n">
        <v>4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32</v>
      </c>
      <c r="B1" s="2" t="s">
        <v>23</v>
      </c>
      <c r="C1" s="2" t="s">
        <v>1</v>
      </c>
      <c r="D1" s="2" t="s">
        <v>333</v>
      </c>
    </row>
    <row r="2" spans="1:4">
      <c r="B2" s="2" t="s">
        <v>24</v>
      </c>
      <c r="C2" s="2" t="s">
        <v>24</v>
      </c>
      <c r="D2" s="2" t="s">
        <v>24</v>
      </c>
    </row>
    <row r="3" spans="1:4">
      <c r="A3" s="7" t="s">
        <v>334</v>
      </c>
    </row>
    <row r="4" spans="1:4">
      <c r="A4" s="3" t="s">
        <v>335</v>
      </c>
      <c r="B4" s="6" t="n">
        <v>14</v>
      </c>
      <c r="C4" s="6" t="n">
        <v>45</v>
      </c>
      <c r="D4" s="6" t="n">
        <v>195</v>
      </c>
    </row>
    <row r="5" spans="1:4">
      <c r="A5" s="3" t="s">
        <v>27</v>
      </c>
    </row>
    <row r="6" spans="1:4">
      <c r="A6" s="7" t="s">
        <v>334</v>
      </c>
    </row>
    <row r="7" spans="1:4">
      <c r="A7" s="3" t="s">
        <v>335</v>
      </c>
      <c r="B7" s="4" t="n">
        <v>0</v>
      </c>
      <c r="C7" s="4" t="n">
        <v>0</v>
      </c>
    </row>
    <row r="8" spans="1:4">
      <c r="A8" s="3" t="s">
        <v>336</v>
      </c>
    </row>
    <row r="9" spans="1:4">
      <c r="A9" s="7" t="s">
        <v>334</v>
      </c>
    </row>
    <row r="10" spans="1:4">
      <c r="A10" s="3" t="s">
        <v>335</v>
      </c>
      <c r="B10" s="6" t="n">
        <v>14</v>
      </c>
      <c r="C10" s="6" t="n">
        <v>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7</v>
      </c>
      <c r="B1" s="2" t="s">
        <v>23</v>
      </c>
      <c r="C1" s="2" t="s">
        <v>1</v>
      </c>
      <c r="D1" s="2" t="s">
        <v>333</v>
      </c>
    </row>
    <row r="2" spans="1:4">
      <c r="B2" s="2" t="s">
        <v>338</v>
      </c>
      <c r="C2" s="2" t="s">
        <v>338</v>
      </c>
      <c r="D2" s="2" t="s">
        <v>338</v>
      </c>
    </row>
    <row r="3" spans="1:4">
      <c r="A3" s="7" t="s">
        <v>334</v>
      </c>
    </row>
    <row r="4" spans="1:4">
      <c r="A4" s="3" t="s">
        <v>335</v>
      </c>
      <c r="B4" s="6" t="n">
        <v>14</v>
      </c>
      <c r="C4" s="6" t="n">
        <v>45</v>
      </c>
      <c r="D4" s="6" t="n">
        <v>195</v>
      </c>
    </row>
    <row r="5" spans="1:4">
      <c r="A5" s="3" t="s">
        <v>339</v>
      </c>
      <c r="B5" s="4" t="n">
        <v>253</v>
      </c>
      <c r="C5" s="4" t="n">
        <v>253</v>
      </c>
      <c r="D5" s="4" t="n">
        <v>253</v>
      </c>
    </row>
    <row r="6" spans="1:4">
      <c r="A6" s="3" t="s">
        <v>340</v>
      </c>
    </row>
    <row r="7" spans="1:4">
      <c r="A7" s="7" t="s">
        <v>334</v>
      </c>
    </row>
    <row r="8" spans="1:4">
      <c r="A8" s="3" t="s">
        <v>335</v>
      </c>
      <c r="B8" s="4" t="n">
        <v>1</v>
      </c>
      <c r="C8" s="4" t="n">
        <v>3</v>
      </c>
      <c r="D8" s="4" t="n">
        <v>11</v>
      </c>
    </row>
    <row r="9" spans="1:4">
      <c r="A9" s="3" t="s">
        <v>339</v>
      </c>
      <c r="B9" s="4" t="n">
        <v>18</v>
      </c>
      <c r="C9" s="4" t="n">
        <v>18</v>
      </c>
      <c r="D9" s="4" t="n">
        <v>18</v>
      </c>
    </row>
    <row r="10" spans="1:4">
      <c r="A10" s="3" t="s">
        <v>341</v>
      </c>
    </row>
    <row r="11" spans="1:4">
      <c r="A11" s="7" t="s">
        <v>334</v>
      </c>
    </row>
    <row r="12" spans="1:4">
      <c r="A12" s="3" t="s">
        <v>335</v>
      </c>
      <c r="B12" s="4" t="n">
        <v>0</v>
      </c>
      <c r="C12" s="4" t="n">
        <v>1</v>
      </c>
      <c r="D12" s="4" t="n">
        <v>4</v>
      </c>
    </row>
    <row r="13" spans="1:4">
      <c r="A13" s="3" t="s">
        <v>339</v>
      </c>
      <c r="B13" s="4" t="n">
        <v>7</v>
      </c>
      <c r="C13" s="4" t="n">
        <v>7</v>
      </c>
      <c r="D13" s="4" t="n">
        <v>7</v>
      </c>
    </row>
    <row r="14" spans="1:4">
      <c r="A14" s="3" t="s">
        <v>342</v>
      </c>
    </row>
    <row r="15" spans="1:4">
      <c r="A15" s="7" t="s">
        <v>334</v>
      </c>
    </row>
    <row r="16" spans="1:4">
      <c r="A16" s="3" t="s">
        <v>335</v>
      </c>
      <c r="B16" s="4" t="n">
        <v>7</v>
      </c>
      <c r="C16" s="4" t="n">
        <v>22</v>
      </c>
      <c r="D16" s="4" t="n">
        <v>78</v>
      </c>
    </row>
    <row r="17" spans="1:4">
      <c r="A17" s="3" t="s">
        <v>339</v>
      </c>
      <c r="B17" s="4" t="n">
        <v>102</v>
      </c>
      <c r="C17" s="4" t="n">
        <v>102</v>
      </c>
      <c r="D17" s="4" t="n">
        <v>102</v>
      </c>
    </row>
    <row r="18" spans="1:4">
      <c r="A18" s="3" t="s">
        <v>343</v>
      </c>
    </row>
    <row r="19" spans="1:4">
      <c r="A19" s="7" t="s">
        <v>334</v>
      </c>
    </row>
    <row r="20" spans="1:4">
      <c r="A20" s="3" t="s">
        <v>335</v>
      </c>
      <c r="B20" s="4" t="n">
        <v>6</v>
      </c>
      <c r="C20" s="4" t="n">
        <v>19</v>
      </c>
      <c r="D20" s="4" t="n">
        <v>101</v>
      </c>
    </row>
    <row r="21" spans="1:4">
      <c r="A21" s="3" t="s">
        <v>339</v>
      </c>
      <c r="B21" s="4" t="n">
        <v>125</v>
      </c>
      <c r="C21" s="4" t="n">
        <v>125</v>
      </c>
      <c r="D21" s="4" t="n">
        <v>125</v>
      </c>
    </row>
    <row r="22" spans="1:4">
      <c r="A22" s="3" t="s">
        <v>344</v>
      </c>
    </row>
    <row r="23" spans="1:4">
      <c r="A23" s="7" t="s">
        <v>334</v>
      </c>
    </row>
    <row r="24" spans="1:4">
      <c r="A24" s="3" t="s">
        <v>335</v>
      </c>
      <c r="B24" s="4" t="n">
        <v>0</v>
      </c>
      <c r="C24" s="4" t="n">
        <v>0</v>
      </c>
      <c r="D24" s="4" t="n">
        <v>1</v>
      </c>
    </row>
    <row r="25" spans="1:4">
      <c r="A25" s="3" t="s">
        <v>339</v>
      </c>
      <c r="B25" s="4" t="n">
        <v>1</v>
      </c>
      <c r="C25" s="4" t="n">
        <v>1</v>
      </c>
      <c r="D25" s="6" t="n">
        <v>1</v>
      </c>
    </row>
    <row r="26" spans="1:4">
      <c r="A26" s="3" t="s">
        <v>345</v>
      </c>
    </row>
    <row r="27" spans="1:4">
      <c r="A27" s="7" t="s">
        <v>334</v>
      </c>
    </row>
    <row r="28" spans="1:4">
      <c r="A28" s="3" t="s">
        <v>335</v>
      </c>
      <c r="B28" s="6" t="n">
        <v>0</v>
      </c>
      <c r="C28" s="6"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4</v>
      </c>
      <c r="C1" s="2" t="s">
        <v>64</v>
      </c>
    </row>
    <row r="2" spans="1:3">
      <c r="A2" s="3" t="s">
        <v>99</v>
      </c>
      <c r="B2" s="4" t="n">
        <v>82</v>
      </c>
      <c r="C2" s="4" t="n">
        <v>80</v>
      </c>
    </row>
    <row r="3" spans="1:3">
      <c r="A3" s="3" t="s">
        <v>19</v>
      </c>
    </row>
    <row r="4" spans="1:3">
      <c r="A4" s="3" t="s">
        <v>100</v>
      </c>
      <c r="B4" s="8" t="n">
        <v>0.1</v>
      </c>
      <c r="C4" s="8" t="n">
        <v>0.1</v>
      </c>
    </row>
    <row r="5" spans="1:3">
      <c r="A5" s="3" t="s">
        <v>101</v>
      </c>
      <c r="B5" s="4" t="n">
        <v>900</v>
      </c>
      <c r="C5" s="4" t="n">
        <v>900</v>
      </c>
    </row>
    <row r="6" spans="1:3">
      <c r="A6" s="3" t="s">
        <v>102</v>
      </c>
      <c r="B6" s="4" t="n">
        <v>378</v>
      </c>
      <c r="C6" s="4" t="n">
        <v>378</v>
      </c>
    </row>
    <row r="7" spans="1:3">
      <c r="A7" s="3" t="s">
        <v>21</v>
      </c>
    </row>
    <row r="8" spans="1:3">
      <c r="A8" s="3" t="s">
        <v>100</v>
      </c>
      <c r="B8" s="8" t="n">
        <v>0.1</v>
      </c>
      <c r="C8" s="8" t="n">
        <v>0.1</v>
      </c>
    </row>
    <row r="9" spans="1:3">
      <c r="A9" s="3" t="s">
        <v>101</v>
      </c>
      <c r="B9" s="4" t="n">
        <v>900</v>
      </c>
      <c r="C9" s="4" t="n">
        <v>900</v>
      </c>
    </row>
    <row r="10" spans="1:3">
      <c r="A10" s="3" t="s">
        <v>102</v>
      </c>
      <c r="B10" s="4" t="n">
        <v>70</v>
      </c>
      <c r="C10" s="4" t="n">
        <v>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38</v>
      </c>
    </row>
    <row r="3" spans="1:2">
      <c r="A3" s="7" t="s">
        <v>334</v>
      </c>
    </row>
    <row r="4" spans="1:2">
      <c r="A4" s="3" t="s">
        <v>347</v>
      </c>
      <c r="B4" s="6" t="n">
        <v>69</v>
      </c>
    </row>
    <row r="5" spans="1:2">
      <c r="A5" s="3" t="s">
        <v>348</v>
      </c>
      <c r="B5" s="4" t="n">
        <v>4</v>
      </c>
    </row>
    <row r="6" spans="1:2">
      <c r="A6" s="3" t="s">
        <v>349</v>
      </c>
      <c r="B6" s="4" t="n">
        <v>52</v>
      </c>
    </row>
    <row r="7" spans="1:2">
      <c r="A7" s="3" t="s">
        <v>350</v>
      </c>
      <c r="B7" s="4" t="n">
        <v>0</v>
      </c>
    </row>
    <row r="8" spans="1:2">
      <c r="A8" s="3" t="s">
        <v>351</v>
      </c>
      <c r="B8" s="4" t="n">
        <v>21</v>
      </c>
    </row>
    <row r="9" spans="1:2">
      <c r="A9" s="3" t="s">
        <v>345</v>
      </c>
    </row>
    <row r="10" spans="1:2">
      <c r="A10" s="7" t="s">
        <v>334</v>
      </c>
    </row>
    <row r="11" spans="1:2">
      <c r="A11" s="3" t="s">
        <v>347</v>
      </c>
      <c r="B11" s="4" t="n">
        <v>47</v>
      </c>
    </row>
    <row r="12" spans="1:2">
      <c r="A12" s="3" t="s">
        <v>348</v>
      </c>
      <c r="B12" s="4" t="n">
        <v>4</v>
      </c>
    </row>
    <row r="13" spans="1:2">
      <c r="A13" s="3" t="s">
        <v>349</v>
      </c>
      <c r="B13" s="4" t="n">
        <v>32</v>
      </c>
    </row>
    <row r="14" spans="1:2">
      <c r="A14" s="3" t="s">
        <v>350</v>
      </c>
      <c r="B14" s="4" t="n">
        <v>0</v>
      </c>
    </row>
    <row r="15" spans="1:2">
      <c r="A15" s="3" t="s">
        <v>351</v>
      </c>
      <c r="B15" s="4" t="n">
        <v>19</v>
      </c>
    </row>
    <row r="16" spans="1:2">
      <c r="A16" s="3" t="s">
        <v>352</v>
      </c>
    </row>
    <row r="17" spans="1:2">
      <c r="A17" s="7" t="s">
        <v>334</v>
      </c>
    </row>
    <row r="18" spans="1:2">
      <c r="A18" s="3" t="s">
        <v>347</v>
      </c>
      <c r="B18" s="4" t="n">
        <v>22</v>
      </c>
    </row>
    <row r="19" spans="1:2">
      <c r="A19" s="3" t="s">
        <v>348</v>
      </c>
      <c r="B19" s="4" t="n">
        <v>0</v>
      </c>
    </row>
    <row r="20" spans="1:2">
      <c r="A20" s="3" t="s">
        <v>349</v>
      </c>
      <c r="B20" s="4" t="n">
        <v>20</v>
      </c>
    </row>
    <row r="21" spans="1:2">
      <c r="A21" s="3" t="s">
        <v>350</v>
      </c>
      <c r="B21" s="4" t="n">
        <v>0</v>
      </c>
    </row>
    <row r="22" spans="1:2">
      <c r="A22" s="3" t="s">
        <v>351</v>
      </c>
      <c r="B22" s="6"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3</v>
      </c>
      <c r="B1" s="2" t="s">
        <v>23</v>
      </c>
      <c r="C1" s="2" t="s">
        <v>1</v>
      </c>
      <c r="D1" s="2" t="s">
        <v>333</v>
      </c>
    </row>
    <row r="2" spans="1:4">
      <c r="B2" s="2" t="s">
        <v>338</v>
      </c>
      <c r="C2" s="2" t="s">
        <v>338</v>
      </c>
      <c r="D2" s="2" t="s">
        <v>338</v>
      </c>
    </row>
    <row r="3" spans="1:4">
      <c r="A3" s="7" t="s">
        <v>334</v>
      </c>
    </row>
    <row r="4" spans="1:4">
      <c r="A4" s="3" t="s">
        <v>339</v>
      </c>
      <c r="B4" s="6" t="n">
        <v>253</v>
      </c>
      <c r="C4" s="6" t="n">
        <v>253</v>
      </c>
      <c r="D4" s="6" t="n">
        <v>253</v>
      </c>
    </row>
    <row r="5" spans="1:4">
      <c r="A5" s="3" t="s">
        <v>354</v>
      </c>
      <c r="C5" s="4" t="n">
        <v>550</v>
      </c>
    </row>
    <row r="6" spans="1:4">
      <c r="A6" s="3" t="s">
        <v>335</v>
      </c>
      <c r="B6" s="4" t="n">
        <v>14</v>
      </c>
      <c r="C6" s="6" t="n">
        <v>45</v>
      </c>
      <c r="D6" s="6" t="n">
        <v>195</v>
      </c>
    </row>
    <row r="7" spans="1:4">
      <c r="A7" s="3" t="s">
        <v>345</v>
      </c>
    </row>
    <row r="8" spans="1:4">
      <c r="A8" s="7" t="s">
        <v>334</v>
      </c>
    </row>
    <row r="9" spans="1:4">
      <c r="A9" s="3" t="s">
        <v>335</v>
      </c>
      <c r="B9" s="4" t="n">
        <v>0</v>
      </c>
      <c r="C9" s="4" t="n">
        <v>4</v>
      </c>
    </row>
    <row r="10" spans="1:4">
      <c r="A10" s="3" t="s">
        <v>355</v>
      </c>
    </row>
    <row r="11" spans="1:4">
      <c r="A11" s="7" t="s">
        <v>334</v>
      </c>
    </row>
    <row r="12" spans="1:4">
      <c r="A12" s="3" t="s">
        <v>335</v>
      </c>
      <c r="B12" s="6" t="n">
        <v>14</v>
      </c>
      <c r="C12" s="6" t="n">
        <v>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4</v>
      </c>
      <c r="C1" s="2" t="s">
        <v>64</v>
      </c>
    </row>
    <row r="2" spans="1:3">
      <c r="A2" s="7" t="s">
        <v>148</v>
      </c>
    </row>
    <row r="3" spans="1:3">
      <c r="A3" s="3" t="s">
        <v>357</v>
      </c>
      <c r="B3" s="6" t="n">
        <v>494</v>
      </c>
      <c r="C3" s="6" t="n">
        <v>673</v>
      </c>
    </row>
    <row r="4" spans="1:3">
      <c r="A4" s="3" t="s">
        <v>350</v>
      </c>
      <c r="B4" s="4" t="n">
        <v>757</v>
      </c>
      <c r="C4" s="4" t="n">
        <v>751</v>
      </c>
    </row>
    <row r="5" spans="1:3">
      <c r="A5" s="3" t="s">
        <v>358</v>
      </c>
      <c r="B5" s="6" t="n">
        <v>1251</v>
      </c>
      <c r="C5" s="6" t="n">
        <v>14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9</v>
      </c>
      <c r="B1" s="2" t="s">
        <v>24</v>
      </c>
      <c r="C1" s="2" t="s">
        <v>64</v>
      </c>
    </row>
    <row r="2" spans="1:3">
      <c r="A2" s="7" t="s">
        <v>360</v>
      </c>
    </row>
    <row r="3" spans="1:3">
      <c r="A3" s="3" t="s">
        <v>361</v>
      </c>
      <c r="B3" s="6" t="n">
        <v>30</v>
      </c>
      <c r="C3" s="6" t="n">
        <v>0</v>
      </c>
    </row>
    <row r="4" spans="1:3">
      <c r="A4" s="3" t="s">
        <v>362</v>
      </c>
      <c r="B4" s="4" t="n">
        <v>-13</v>
      </c>
      <c r="C4" s="4" t="n">
        <v>-15</v>
      </c>
    </row>
    <row r="5" spans="1:3">
      <c r="A5" s="3" t="s">
        <v>350</v>
      </c>
      <c r="B5" s="4" t="n">
        <v>76</v>
      </c>
      <c r="C5" s="4" t="n">
        <v>81</v>
      </c>
    </row>
    <row r="6" spans="1:3">
      <c r="A6" s="3" t="s">
        <v>363</v>
      </c>
      <c r="B6" s="4" t="n">
        <v>-43</v>
      </c>
      <c r="C6" s="4" t="n">
        <v>-50</v>
      </c>
    </row>
    <row r="7" spans="1:3">
      <c r="A7" s="3" t="s">
        <v>364</v>
      </c>
      <c r="B7" s="4" t="n">
        <v>10160</v>
      </c>
      <c r="C7" s="4" t="n">
        <v>10203</v>
      </c>
    </row>
    <row r="8" spans="1:3">
      <c r="A8" s="3" t="s">
        <v>365</v>
      </c>
      <c r="B8" s="4" t="n">
        <v>1308</v>
      </c>
      <c r="C8" s="4" t="n">
        <v>906</v>
      </c>
    </row>
    <row r="9" spans="1:3">
      <c r="A9" s="3" t="s">
        <v>366</v>
      </c>
      <c r="B9" s="4" t="n">
        <v>8852</v>
      </c>
      <c r="C9" s="4" t="n">
        <v>9297</v>
      </c>
    </row>
    <row r="10" spans="1:3">
      <c r="A10" s="3" t="s">
        <v>367</v>
      </c>
    </row>
    <row r="11" spans="1:3">
      <c r="A11" s="7" t="s">
        <v>360</v>
      </c>
    </row>
    <row r="12" spans="1:3">
      <c r="A12" s="3" t="s">
        <v>367</v>
      </c>
      <c r="B12" s="6" t="n">
        <v>1000</v>
      </c>
      <c r="C12" s="4" t="n">
        <v>778</v>
      </c>
    </row>
    <row r="13" spans="1:3">
      <c r="A13" s="3" t="s">
        <v>368</v>
      </c>
    </row>
    <row r="14" spans="1:3">
      <c r="A14" s="7" t="s">
        <v>360</v>
      </c>
    </row>
    <row r="15" spans="1:3">
      <c r="A15" s="3" t="s">
        <v>369</v>
      </c>
      <c r="B15" s="3" t="s">
        <v>370</v>
      </c>
    </row>
    <row r="16" spans="1:3">
      <c r="A16" s="3" t="s">
        <v>371</v>
      </c>
      <c r="B16" s="6" t="n">
        <v>0</v>
      </c>
      <c r="C16" s="4" t="n">
        <v>120</v>
      </c>
    </row>
    <row r="17" spans="1:3">
      <c r="A17" s="3" t="s">
        <v>372</v>
      </c>
    </row>
    <row r="18" spans="1:3">
      <c r="A18" s="7" t="s">
        <v>360</v>
      </c>
    </row>
    <row r="19" spans="1:3">
      <c r="A19" s="3" t="s">
        <v>369</v>
      </c>
      <c r="B19" s="3" t="s">
        <v>373</v>
      </c>
    </row>
    <row r="20" spans="1:3">
      <c r="A20" s="3" t="s">
        <v>371</v>
      </c>
      <c r="B20" s="6" t="n">
        <v>300</v>
      </c>
      <c r="C20" s="4" t="n">
        <v>300</v>
      </c>
    </row>
    <row r="21" spans="1:3">
      <c r="A21" s="3" t="s">
        <v>374</v>
      </c>
    </row>
    <row r="22" spans="1:3">
      <c r="A22" s="7" t="s">
        <v>360</v>
      </c>
    </row>
    <row r="23" spans="1:3">
      <c r="A23" s="3" t="s">
        <v>369</v>
      </c>
      <c r="B23" s="3" t="s">
        <v>375</v>
      </c>
    </row>
    <row r="24" spans="1:3">
      <c r="A24" s="3" t="s">
        <v>371</v>
      </c>
      <c r="B24" s="6" t="n">
        <v>1000</v>
      </c>
      <c r="C24" s="4" t="n">
        <v>1000</v>
      </c>
    </row>
    <row r="25" spans="1:3">
      <c r="A25" s="3" t="s">
        <v>376</v>
      </c>
    </row>
    <row r="26" spans="1:3">
      <c r="A26" s="7" t="s">
        <v>360</v>
      </c>
    </row>
    <row r="27" spans="1:3">
      <c r="A27" s="3" t="s">
        <v>369</v>
      </c>
      <c r="B27" s="3" t="s">
        <v>377</v>
      </c>
    </row>
    <row r="28" spans="1:3">
      <c r="A28" s="3" t="s">
        <v>371</v>
      </c>
      <c r="B28" s="6" t="n">
        <v>350</v>
      </c>
      <c r="C28" s="4" t="n">
        <v>350</v>
      </c>
    </row>
    <row r="29" spans="1:3">
      <c r="A29" s="3" t="s">
        <v>378</v>
      </c>
    </row>
    <row r="30" spans="1:3">
      <c r="A30" s="7" t="s">
        <v>360</v>
      </c>
    </row>
    <row r="31" spans="1:3">
      <c r="A31" s="3" t="s">
        <v>369</v>
      </c>
      <c r="B31" s="3" t="s">
        <v>379</v>
      </c>
    </row>
    <row r="32" spans="1:3">
      <c r="A32" s="3" t="s">
        <v>371</v>
      </c>
      <c r="B32" s="6" t="n">
        <v>400</v>
      </c>
      <c r="C32" s="4" t="n">
        <v>400</v>
      </c>
    </row>
    <row r="33" spans="1:3">
      <c r="A33" s="3" t="s">
        <v>380</v>
      </c>
    </row>
    <row r="34" spans="1:3">
      <c r="A34" s="7" t="s">
        <v>360</v>
      </c>
    </row>
    <row r="35" spans="1:3">
      <c r="A35" s="3" t="s">
        <v>369</v>
      </c>
      <c r="B35" s="3" t="s">
        <v>381</v>
      </c>
    </row>
    <row r="36" spans="1:3">
      <c r="A36" s="3" t="s">
        <v>371</v>
      </c>
      <c r="B36" s="6" t="n">
        <v>281</v>
      </c>
      <c r="C36" s="4" t="n">
        <v>282</v>
      </c>
    </row>
    <row r="37" spans="1:3">
      <c r="A37" s="3" t="s">
        <v>382</v>
      </c>
    </row>
    <row r="38" spans="1:3">
      <c r="A38" s="7" t="s">
        <v>360</v>
      </c>
    </row>
    <row r="39" spans="1:3">
      <c r="A39" s="3" t="s">
        <v>369</v>
      </c>
      <c r="B39" s="3" t="s">
        <v>383</v>
      </c>
    </row>
    <row r="40" spans="1:3">
      <c r="A40" s="3" t="s">
        <v>371</v>
      </c>
      <c r="B40" s="6" t="n">
        <v>500</v>
      </c>
      <c r="C40" s="4" t="n">
        <v>500</v>
      </c>
    </row>
    <row r="41" spans="1:3">
      <c r="A41" s="3" t="s">
        <v>384</v>
      </c>
    </row>
    <row r="42" spans="1:3">
      <c r="A42" s="7" t="s">
        <v>360</v>
      </c>
    </row>
    <row r="43" spans="1:3">
      <c r="A43" s="3" t="s">
        <v>369</v>
      </c>
      <c r="B43" s="3" t="s">
        <v>385</v>
      </c>
    </row>
    <row r="44" spans="1:3">
      <c r="A44" s="3" t="s">
        <v>371</v>
      </c>
      <c r="B44" s="6" t="n">
        <v>1000</v>
      </c>
      <c r="C44" s="4" t="n">
        <v>1000</v>
      </c>
    </row>
    <row r="45" spans="1:3">
      <c r="A45" s="3" t="s">
        <v>386</v>
      </c>
    </row>
    <row r="46" spans="1:3">
      <c r="A46" s="7" t="s">
        <v>360</v>
      </c>
    </row>
    <row r="47" spans="1:3">
      <c r="A47" s="3" t="s">
        <v>369</v>
      </c>
      <c r="B47" s="3" t="s">
        <v>387</v>
      </c>
    </row>
    <row r="48" spans="1:3">
      <c r="A48" s="3" t="s">
        <v>371</v>
      </c>
      <c r="B48" s="6" t="n">
        <v>1250</v>
      </c>
      <c r="C48" s="4" t="n">
        <v>1250</v>
      </c>
    </row>
    <row r="49" spans="1:3">
      <c r="A49" s="3" t="s">
        <v>388</v>
      </c>
    </row>
    <row r="50" spans="1:3">
      <c r="A50" s="7" t="s">
        <v>360</v>
      </c>
    </row>
    <row r="51" spans="1:3">
      <c r="A51" s="3" t="s">
        <v>369</v>
      </c>
      <c r="B51" s="3" t="s">
        <v>389</v>
      </c>
    </row>
    <row r="52" spans="1:3">
      <c r="A52" s="3" t="s">
        <v>371</v>
      </c>
      <c r="B52" s="6" t="n">
        <v>1350</v>
      </c>
      <c r="C52" s="4" t="n">
        <v>1350</v>
      </c>
    </row>
    <row r="53" spans="1:3">
      <c r="A53" s="3" t="s">
        <v>390</v>
      </c>
    </row>
    <row r="54" spans="1:3">
      <c r="A54" s="7" t="s">
        <v>360</v>
      </c>
    </row>
    <row r="55" spans="1:3">
      <c r="A55" s="3" t="s">
        <v>369</v>
      </c>
      <c r="B55" s="3" t="s">
        <v>370</v>
      </c>
    </row>
    <row r="56" spans="1:3">
      <c r="A56" s="3" t="s">
        <v>371</v>
      </c>
      <c r="B56" s="6" t="n">
        <v>18</v>
      </c>
      <c r="C56" s="4" t="n">
        <v>18</v>
      </c>
    </row>
    <row r="57" spans="1:3">
      <c r="A57" s="3" t="s">
        <v>391</v>
      </c>
    </row>
    <row r="58" spans="1:3">
      <c r="A58" s="7" t="s">
        <v>360</v>
      </c>
    </row>
    <row r="59" spans="1:3">
      <c r="A59" s="3" t="s">
        <v>369</v>
      </c>
      <c r="B59" s="3" t="s">
        <v>392</v>
      </c>
    </row>
    <row r="60" spans="1:3">
      <c r="A60" s="3" t="s">
        <v>371</v>
      </c>
      <c r="B60" s="6" t="n">
        <v>161</v>
      </c>
      <c r="C60" s="4" t="n">
        <v>162</v>
      </c>
    </row>
    <row r="61" spans="1:3">
      <c r="A61" s="3" t="s">
        <v>393</v>
      </c>
    </row>
    <row r="62" spans="1:3">
      <c r="A62" s="7" t="s">
        <v>360</v>
      </c>
    </row>
    <row r="63" spans="1:3">
      <c r="A63" s="3" t="s">
        <v>369</v>
      </c>
      <c r="B63" s="3" t="s">
        <v>394</v>
      </c>
    </row>
    <row r="64" spans="1:3">
      <c r="A64" s="3" t="s">
        <v>371</v>
      </c>
      <c r="B64" s="6" t="n">
        <v>500</v>
      </c>
      <c r="C64" s="4" t="n">
        <v>500</v>
      </c>
    </row>
    <row r="65" spans="1:3">
      <c r="A65" s="3" t="s">
        <v>395</v>
      </c>
    </row>
    <row r="66" spans="1:3">
      <c r="A66" s="7" t="s">
        <v>360</v>
      </c>
    </row>
    <row r="67" spans="1:3">
      <c r="A67" s="3" t="s">
        <v>369</v>
      </c>
      <c r="B67" s="3" t="s">
        <v>396</v>
      </c>
    </row>
    <row r="68" spans="1:3">
      <c r="A68" s="3" t="s">
        <v>371</v>
      </c>
      <c r="B68" s="6" t="n">
        <v>500</v>
      </c>
      <c r="C68" s="4" t="n">
        <v>500</v>
      </c>
    </row>
    <row r="69" spans="1:3">
      <c r="A69" s="3" t="s">
        <v>397</v>
      </c>
    </row>
    <row r="70" spans="1:3">
      <c r="A70" s="7" t="s">
        <v>360</v>
      </c>
    </row>
    <row r="71" spans="1:3">
      <c r="A71" s="3" t="s">
        <v>369</v>
      </c>
      <c r="B71" s="3" t="s">
        <v>398</v>
      </c>
    </row>
    <row r="72" spans="1:3">
      <c r="A72" s="3" t="s">
        <v>371</v>
      </c>
      <c r="B72" s="6" t="n">
        <v>750</v>
      </c>
      <c r="C72" s="4" t="n">
        <v>750</v>
      </c>
    </row>
    <row r="73" spans="1:3">
      <c r="A73" s="3" t="s">
        <v>399</v>
      </c>
    </row>
    <row r="74" spans="1:3">
      <c r="A74" s="7" t="s">
        <v>360</v>
      </c>
    </row>
    <row r="75" spans="1:3">
      <c r="A75" s="3" t="s">
        <v>371</v>
      </c>
      <c r="B75" s="6" t="n">
        <v>0</v>
      </c>
      <c r="C75" s="4" t="n">
        <v>427</v>
      </c>
    </row>
    <row r="76" spans="1:3">
      <c r="A76" s="3" t="s">
        <v>400</v>
      </c>
    </row>
    <row r="77" spans="1:3">
      <c r="A77" s="7" t="s">
        <v>360</v>
      </c>
    </row>
    <row r="78" spans="1:3">
      <c r="A78" s="3" t="s">
        <v>369</v>
      </c>
      <c r="B78" s="3" t="s">
        <v>401</v>
      </c>
    </row>
    <row r="79" spans="1:3">
      <c r="A79" s="3" t="s">
        <v>371</v>
      </c>
      <c r="B79" s="6" t="n">
        <v>750</v>
      </c>
      <c r="C79" s="6" t="n">
        <v>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8"/>
    <col customWidth="1" max="2" min="2" width="18"/>
    <col customWidth="1" max="3" min="3" width="17"/>
    <col customWidth="1" max="4" min="4" width="18"/>
    <col customWidth="1" max="5" min="5" width="18"/>
    <col customWidth="1" max="6" min="6" width="14"/>
  </cols>
  <sheetData>
    <row r="1" spans="1:6">
      <c r="A1" s="1" t="s">
        <v>402</v>
      </c>
      <c r="B1" s="2" t="s">
        <v>23</v>
      </c>
      <c r="D1" s="2" t="s">
        <v>1</v>
      </c>
    </row>
    <row r="2" spans="1:6">
      <c r="B2" s="2" t="s">
        <v>24</v>
      </c>
      <c r="C2" s="2" t="s">
        <v>257</v>
      </c>
      <c r="D2" s="2" t="s">
        <v>24</v>
      </c>
      <c r="E2" s="2" t="s">
        <v>291</v>
      </c>
      <c r="F2" s="2" t="s">
        <v>64</v>
      </c>
    </row>
    <row r="3" spans="1:6">
      <c r="A3" s="3" t="s">
        <v>403</v>
      </c>
    </row>
    <row r="4" spans="1:6">
      <c r="A4" s="7" t="s">
        <v>360</v>
      </c>
    </row>
    <row r="5" spans="1:6">
      <c r="A5" s="3" t="s">
        <v>404</v>
      </c>
      <c r="C5" s="6" t="n">
        <v>1500000000</v>
      </c>
      <c r="E5" s="6" t="n">
        <v>1750000000</v>
      </c>
    </row>
    <row r="6" spans="1:6">
      <c r="A6" s="3" t="s">
        <v>405</v>
      </c>
      <c r="B6" s="6" t="n">
        <v>1720000000</v>
      </c>
      <c r="D6" s="6" t="n">
        <v>1720000000</v>
      </c>
    </row>
    <row r="7" spans="1:6">
      <c r="A7" s="3" t="s">
        <v>367</v>
      </c>
    </row>
    <row r="8" spans="1:6">
      <c r="A8" s="7" t="s">
        <v>360</v>
      </c>
    </row>
    <row r="9" spans="1:6">
      <c r="A9" s="3" t="s">
        <v>406</v>
      </c>
      <c r="B9" s="4" t="n">
        <v>1000000000</v>
      </c>
      <c r="D9" s="4" t="n">
        <v>1000000000</v>
      </c>
    </row>
    <row r="10" spans="1:6">
      <c r="A10" s="3" t="s">
        <v>367</v>
      </c>
      <c r="B10" s="6" t="n">
        <v>1000000000</v>
      </c>
      <c r="D10" s="6" t="n">
        <v>1000000000</v>
      </c>
      <c r="F10" s="6" t="n">
        <v>778000000</v>
      </c>
    </row>
    <row r="11" spans="1:6">
      <c r="A11" s="3" t="s">
        <v>407</v>
      </c>
      <c r="B11" s="3" t="s">
        <v>408</v>
      </c>
      <c r="D11" s="3" t="s">
        <v>408</v>
      </c>
    </row>
    <row r="12" spans="1:6">
      <c r="A12" s="3" t="s">
        <v>409</v>
      </c>
      <c r="D12" s="3" t="s">
        <v>410</v>
      </c>
    </row>
    <row r="13" spans="1:6">
      <c r="A13" s="3" t="s">
        <v>368</v>
      </c>
    </row>
    <row r="14" spans="1:6">
      <c r="A14" s="7" t="s">
        <v>360</v>
      </c>
    </row>
    <row r="15" spans="1:6">
      <c r="A15" s="3" t="s">
        <v>371</v>
      </c>
      <c r="B15" s="6" t="n">
        <v>0</v>
      </c>
      <c r="D15" s="6" t="n">
        <v>0</v>
      </c>
      <c r="F15" s="4" t="n">
        <v>120000000</v>
      </c>
    </row>
    <row r="16" spans="1:6">
      <c r="A16" s="3" t="s">
        <v>411</v>
      </c>
      <c r="B16" s="4" t="n">
        <v>120000000</v>
      </c>
    </row>
    <row r="17" spans="1:6">
      <c r="A17" s="3" t="s">
        <v>412</v>
      </c>
    </row>
    <row r="18" spans="1:6">
      <c r="A18" s="7" t="s">
        <v>360</v>
      </c>
    </row>
    <row r="19" spans="1:6">
      <c r="A19" s="3" t="s">
        <v>413</v>
      </c>
      <c r="B19" s="4" t="n">
        <v>0</v>
      </c>
      <c r="D19" s="4" t="n">
        <v>0</v>
      </c>
    </row>
    <row r="20" spans="1:6">
      <c r="A20" s="3" t="s">
        <v>414</v>
      </c>
    </row>
    <row r="21" spans="1:6">
      <c r="A21" s="7" t="s">
        <v>360</v>
      </c>
    </row>
    <row r="22" spans="1:6">
      <c r="A22" s="3" t="s">
        <v>413</v>
      </c>
      <c r="B22" s="4" t="n">
        <v>105000000</v>
      </c>
      <c r="D22" s="4" t="n">
        <v>105000000</v>
      </c>
    </row>
    <row r="23" spans="1:6">
      <c r="A23" s="3" t="s">
        <v>415</v>
      </c>
    </row>
    <row r="24" spans="1:6">
      <c r="A24" s="7" t="s">
        <v>360</v>
      </c>
    </row>
    <row r="25" spans="1:6">
      <c r="A25" s="3" t="s">
        <v>371</v>
      </c>
      <c r="B25" s="4" t="n">
        <v>750000000</v>
      </c>
      <c r="D25" s="4" t="n">
        <v>750000000</v>
      </c>
      <c r="F25" s="4" t="n">
        <v>500000000</v>
      </c>
    </row>
    <row r="26" spans="1:6">
      <c r="A26" s="3" t="s">
        <v>416</v>
      </c>
    </row>
    <row r="27" spans="1:6">
      <c r="A27" s="7" t="s">
        <v>360</v>
      </c>
    </row>
    <row r="28" spans="1:6">
      <c r="A28" s="3" t="s">
        <v>371</v>
      </c>
      <c r="B28" s="6" t="n">
        <v>0</v>
      </c>
      <c r="D28" s="6" t="n">
        <v>0</v>
      </c>
      <c r="F28" s="6" t="n">
        <v>427000000</v>
      </c>
    </row>
    <row r="29" spans="1:6">
      <c r="A29" s="3" t="s">
        <v>411</v>
      </c>
      <c r="C29" s="6" t="n">
        <v>427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23</v>
      </c>
      <c r="D1" s="2" t="s">
        <v>1</v>
      </c>
    </row>
    <row r="2" spans="1:5">
      <c r="B2" s="2" t="s">
        <v>24</v>
      </c>
      <c r="C2" s="2" t="s">
        <v>25</v>
      </c>
      <c r="D2" s="2" t="s">
        <v>24</v>
      </c>
      <c r="E2" s="2" t="s">
        <v>25</v>
      </c>
    </row>
    <row r="3" spans="1:5">
      <c r="A3" s="7" t="s">
        <v>418</v>
      </c>
    </row>
    <row r="4" spans="1:5">
      <c r="A4" s="3" t="s">
        <v>419</v>
      </c>
      <c r="D4" s="6" t="n">
        <v>367</v>
      </c>
      <c r="E4" s="6" t="n">
        <v>768</v>
      </c>
    </row>
    <row r="5" spans="1:5">
      <c r="A5" s="3" t="s">
        <v>19</v>
      </c>
    </row>
    <row r="6" spans="1:5">
      <c r="A6" s="7" t="s">
        <v>418</v>
      </c>
    </row>
    <row r="7" spans="1:5">
      <c r="A7" s="3" t="s">
        <v>420</v>
      </c>
      <c r="B7" s="10" t="n">
        <v>1.9</v>
      </c>
      <c r="C7" s="10" t="n">
        <v>1.5</v>
      </c>
      <c r="D7" s="4" t="n">
        <v>5</v>
      </c>
      <c r="E7" s="10" t="n">
        <v>13.3</v>
      </c>
    </row>
    <row r="8" spans="1:5">
      <c r="A8" s="3" t="s">
        <v>419</v>
      </c>
      <c r="B8" s="6" t="n">
        <v>130</v>
      </c>
      <c r="C8" s="6" t="n">
        <v>90</v>
      </c>
      <c r="D8" s="6" t="n">
        <v>367</v>
      </c>
      <c r="E8" s="6" t="n">
        <v>848</v>
      </c>
    </row>
    <row r="9" spans="1:5">
      <c r="A9" s="3" t="s">
        <v>421</v>
      </c>
    </row>
    <row r="10" spans="1:5">
      <c r="A10" s="7" t="s">
        <v>418</v>
      </c>
    </row>
    <row r="11" spans="1:5">
      <c r="A11" s="3" t="s">
        <v>420</v>
      </c>
      <c r="B11" s="10" t="n">
        <v>1.8</v>
      </c>
      <c r="C11" s="10" t="n">
        <v>1.3</v>
      </c>
      <c r="D11" s="10" t="n">
        <v>4.1</v>
      </c>
      <c r="E11" s="10" t="n">
        <v>12.5</v>
      </c>
    </row>
    <row r="12" spans="1:5">
      <c r="A12" s="3" t="s">
        <v>419</v>
      </c>
      <c r="B12" s="6" t="n">
        <v>120</v>
      </c>
      <c r="C12" s="6" t="n">
        <v>80</v>
      </c>
      <c r="D12" s="6" t="n">
        <v>300</v>
      </c>
      <c r="E12" s="6" t="n">
        <v>797</v>
      </c>
    </row>
    <row r="13" spans="1:5">
      <c r="A13" s="3" t="s">
        <v>422</v>
      </c>
    </row>
    <row r="14" spans="1:5">
      <c r="A14" s="7" t="s">
        <v>418</v>
      </c>
    </row>
    <row r="15" spans="1:5">
      <c r="A15" s="3" t="s">
        <v>420</v>
      </c>
      <c r="B15" s="10" t="n">
        <v>0.1</v>
      </c>
      <c r="C15" s="10" t="n">
        <v>0.2</v>
      </c>
      <c r="D15" s="10" t="n">
        <v>0.9</v>
      </c>
      <c r="E15" s="10" t="n">
        <v>0.8</v>
      </c>
    </row>
    <row r="16" spans="1:5">
      <c r="A16" s="3" t="s">
        <v>419</v>
      </c>
      <c r="B16" s="6" t="n">
        <v>10</v>
      </c>
      <c r="C16" s="6" t="n">
        <v>10</v>
      </c>
      <c r="D16" s="6" t="n">
        <v>67</v>
      </c>
      <c r="E16" s="6" t="n">
        <v>5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23</v>
      </c>
      <c r="B1" s="2" t="s">
        <v>2</v>
      </c>
    </row>
    <row r="2" spans="1:2">
      <c r="A2" s="3" t="s">
        <v>19</v>
      </c>
    </row>
    <row r="3" spans="1:2">
      <c r="A3" s="7" t="s">
        <v>418</v>
      </c>
    </row>
    <row r="4" spans="1:2">
      <c r="A4" s="3" t="s">
        <v>424</v>
      </c>
      <c r="B4" s="10" t="n">
        <v>2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6"/>
    <col customWidth="1" max="10" min="10" width="14"/>
    <col customWidth="1" max="11" min="11" width="14"/>
  </cols>
  <sheetData>
    <row r="1" spans="1:11">
      <c r="A1" s="1" t="s">
        <v>425</v>
      </c>
      <c r="B1" s="2" t="s">
        <v>23</v>
      </c>
      <c r="F1" s="2" t="s">
        <v>1</v>
      </c>
      <c r="I1" s="2" t="s">
        <v>333</v>
      </c>
    </row>
    <row r="2" spans="1:11">
      <c r="B2" s="2" t="s">
        <v>24</v>
      </c>
      <c r="C2" s="2" t="s">
        <v>291</v>
      </c>
      <c r="D2" s="2" t="s">
        <v>257</v>
      </c>
      <c r="E2" s="2" t="s">
        <v>25</v>
      </c>
      <c r="F2" s="2" t="s">
        <v>426</v>
      </c>
      <c r="G2" s="2" t="s">
        <v>24</v>
      </c>
      <c r="H2" s="2" t="s">
        <v>25</v>
      </c>
      <c r="I2" s="2" t="s">
        <v>427</v>
      </c>
      <c r="J2" s="2" t="s">
        <v>426</v>
      </c>
      <c r="K2" s="2" t="s">
        <v>64</v>
      </c>
    </row>
    <row r="3" spans="1:11">
      <c r="A3" s="7" t="s">
        <v>428</v>
      </c>
    </row>
    <row r="4" spans="1:11">
      <c r="A4" s="3" t="s">
        <v>429</v>
      </c>
      <c r="D4" s="3" t="s">
        <v>430</v>
      </c>
    </row>
    <row r="5" spans="1:11">
      <c r="A5" s="3" t="s">
        <v>431</v>
      </c>
      <c r="G5" s="3" t="s">
        <v>432</v>
      </c>
    </row>
    <row r="6" spans="1:11">
      <c r="A6" s="3" t="s">
        <v>433</v>
      </c>
      <c r="B6" s="6" t="n">
        <v>-1</v>
      </c>
      <c r="C6" s="6" t="n">
        <v>-9</v>
      </c>
      <c r="D6" s="6" t="n">
        <v>-994</v>
      </c>
      <c r="G6" s="6" t="n">
        <v>-1004</v>
      </c>
    </row>
    <row r="7" spans="1:11">
      <c r="A7" s="3" t="s">
        <v>434</v>
      </c>
      <c r="G7" s="3" t="s">
        <v>435</v>
      </c>
    </row>
    <row r="8" spans="1:11">
      <c r="A8" s="3" t="s">
        <v>436</v>
      </c>
      <c r="B8" s="3" t="s">
        <v>437</v>
      </c>
      <c r="E8" s="3" t="s">
        <v>438</v>
      </c>
      <c r="G8" s="3" t="s">
        <v>439</v>
      </c>
      <c r="H8" s="3" t="s">
        <v>440</v>
      </c>
    </row>
    <row r="9" spans="1:11">
      <c r="A9" s="3" t="s">
        <v>441</v>
      </c>
      <c r="E9" s="3" t="s">
        <v>442</v>
      </c>
    </row>
    <row r="10" spans="1:11">
      <c r="A10" s="3" t="s">
        <v>443</v>
      </c>
      <c r="E10" s="3" t="s">
        <v>444</v>
      </c>
    </row>
    <row r="11" spans="1:11">
      <c r="A11" s="3" t="s">
        <v>445</v>
      </c>
      <c r="B11" s="6" t="n">
        <v>311</v>
      </c>
      <c r="G11" s="6" t="n">
        <v>311</v>
      </c>
      <c r="K11" s="6" t="n">
        <v>316</v>
      </c>
    </row>
    <row r="12" spans="1:11">
      <c r="A12" s="3" t="s">
        <v>446</v>
      </c>
      <c r="B12" s="6" t="n">
        <v>16</v>
      </c>
      <c r="G12" s="6" t="n">
        <v>16</v>
      </c>
    </row>
    <row r="13" spans="1:11">
      <c r="A13" s="3" t="s">
        <v>447</v>
      </c>
      <c r="K13" s="6" t="n">
        <v>182</v>
      </c>
    </row>
    <row r="14" spans="1:11">
      <c r="A14" s="3" t="s">
        <v>448</v>
      </c>
    </row>
    <row r="15" spans="1:11">
      <c r="A15" s="7" t="s">
        <v>428</v>
      </c>
    </row>
    <row r="16" spans="1:11">
      <c r="A16" s="3" t="s">
        <v>429</v>
      </c>
      <c r="F16" s="3" t="s">
        <v>449</v>
      </c>
      <c r="I16" s="3" t="s">
        <v>449</v>
      </c>
      <c r="J16" s="3" t="s">
        <v>450</v>
      </c>
    </row>
  </sheetData>
  <mergeCells count="4">
    <mergeCell ref="A1:A2"/>
    <mergeCell ref="B1:E1"/>
    <mergeCell ref="F1:H1"/>
    <mergeCell ref="I1:J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51</v>
      </c>
      <c r="B1" s="2" t="s">
        <v>23</v>
      </c>
      <c r="E1" s="2" t="s">
        <v>1</v>
      </c>
    </row>
    <row r="2" spans="1:6">
      <c r="B2" s="2" t="s">
        <v>24</v>
      </c>
      <c r="C2" s="2" t="s">
        <v>25</v>
      </c>
      <c r="D2" s="2" t="s">
        <v>452</v>
      </c>
      <c r="E2" s="2" t="s">
        <v>24</v>
      </c>
      <c r="F2" s="2" t="s">
        <v>25</v>
      </c>
    </row>
    <row r="3" spans="1:6">
      <c r="A3" s="3" t="s">
        <v>453</v>
      </c>
    </row>
    <row r="4" spans="1:6">
      <c r="A4" s="7" t="s">
        <v>454</v>
      </c>
    </row>
    <row r="5" spans="1:6">
      <c r="A5" s="3" t="s">
        <v>455</v>
      </c>
      <c r="B5" s="6" t="n">
        <v>5</v>
      </c>
      <c r="E5" s="6" t="n">
        <v>14</v>
      </c>
      <c r="F5" s="6" t="n">
        <v>11</v>
      </c>
    </row>
    <row r="6" spans="1:6">
      <c r="A6" s="3" t="s">
        <v>456</v>
      </c>
      <c r="B6" s="6" t="n">
        <v>2</v>
      </c>
      <c r="E6" s="4" t="n">
        <v>0</v>
      </c>
      <c r="F6" s="4" t="n">
        <v>1</v>
      </c>
    </row>
    <row r="7" spans="1:6">
      <c r="A7" s="3" t="s">
        <v>457</v>
      </c>
    </row>
    <row r="8" spans="1:6">
      <c r="A8" s="7" t="s">
        <v>454</v>
      </c>
    </row>
    <row r="9" spans="1:6">
      <c r="A9" s="3" t="s">
        <v>458</v>
      </c>
      <c r="F9" s="4" t="n">
        <v>16</v>
      </c>
    </row>
    <row r="10" spans="1:6">
      <c r="A10" s="3" t="s">
        <v>459</v>
      </c>
    </row>
    <row r="11" spans="1:6">
      <c r="A11" s="7" t="s">
        <v>454</v>
      </c>
    </row>
    <row r="12" spans="1:6">
      <c r="A12" s="3" t="s">
        <v>460</v>
      </c>
      <c r="E12" s="6" t="n">
        <v>109</v>
      </c>
    </row>
    <row r="13" spans="1:6">
      <c r="A13" s="3" t="s">
        <v>461</v>
      </c>
    </row>
    <row r="14" spans="1:6">
      <c r="A14" s="7" t="s">
        <v>454</v>
      </c>
    </row>
    <row r="15" spans="1:6">
      <c r="A15" s="3" t="s">
        <v>310</v>
      </c>
      <c r="D15" s="6" t="n">
        <v>52</v>
      </c>
      <c r="F15" s="4" t="n">
        <v>52</v>
      </c>
    </row>
    <row r="16" spans="1:6">
      <c r="A16" s="3" t="s">
        <v>462</v>
      </c>
      <c r="D16" s="4" t="n">
        <v>43</v>
      </c>
    </row>
    <row r="17" spans="1:6">
      <c r="A17" s="3" t="s">
        <v>463</v>
      </c>
      <c r="D17" s="4" t="n">
        <v>8</v>
      </c>
    </row>
    <row r="18" spans="1:6">
      <c r="A18" s="3" t="s">
        <v>464</v>
      </c>
      <c r="D18" s="4" t="n">
        <v>1</v>
      </c>
    </row>
    <row r="19" spans="1:6">
      <c r="A19" s="3" t="s">
        <v>465</v>
      </c>
    </row>
    <row r="20" spans="1:6">
      <c r="A20" s="7" t="s">
        <v>454</v>
      </c>
    </row>
    <row r="21" spans="1:6">
      <c r="A21" s="3" t="s">
        <v>310</v>
      </c>
      <c r="D21" s="4" t="n">
        <v>44</v>
      </c>
    </row>
    <row r="22" spans="1:6">
      <c r="A22" s="3" t="s">
        <v>466</v>
      </c>
    </row>
    <row r="23" spans="1:6">
      <c r="A23" s="7" t="s">
        <v>454</v>
      </c>
    </row>
    <row r="24" spans="1:6">
      <c r="A24" s="3" t="s">
        <v>310</v>
      </c>
      <c r="D24" s="6" t="n">
        <v>8</v>
      </c>
    </row>
    <row r="25" spans="1:6">
      <c r="A25" s="3" t="s">
        <v>467</v>
      </c>
    </row>
    <row r="26" spans="1:6">
      <c r="A26" s="7" t="s">
        <v>454</v>
      </c>
    </row>
    <row r="27" spans="1:6">
      <c r="A27" s="3" t="s">
        <v>468</v>
      </c>
      <c r="C27" s="6" t="n">
        <v>18</v>
      </c>
      <c r="F27" s="6" t="n">
        <v>18</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23</v>
      </c>
      <c r="D1" s="2" t="s">
        <v>1</v>
      </c>
    </row>
    <row r="2" spans="1:5">
      <c r="B2" s="2" t="s">
        <v>24</v>
      </c>
      <c r="C2" s="2" t="s">
        <v>25</v>
      </c>
      <c r="D2" s="2" t="s">
        <v>24</v>
      </c>
      <c r="E2" s="2" t="s">
        <v>25</v>
      </c>
    </row>
    <row r="3" spans="1:5">
      <c r="A3" s="7" t="s">
        <v>470</v>
      </c>
    </row>
    <row r="4" spans="1:5">
      <c r="A4" s="3" t="s">
        <v>40</v>
      </c>
      <c r="B4" s="6" t="n">
        <v>542</v>
      </c>
      <c r="C4" s="6" t="n">
        <v>448</v>
      </c>
      <c r="D4" s="6" t="n">
        <v>2490</v>
      </c>
      <c r="E4" s="6" t="n">
        <v>1383</v>
      </c>
    </row>
    <row r="5" spans="1:5">
      <c r="A5" s="3" t="s">
        <v>41</v>
      </c>
      <c r="B5" s="4" t="n">
        <v>1</v>
      </c>
      <c r="C5" s="4" t="n">
        <v>1</v>
      </c>
      <c r="D5" s="4" t="n">
        <v>3</v>
      </c>
      <c r="E5" s="4" t="n">
        <v>3</v>
      </c>
    </row>
    <row r="6" spans="1:5">
      <c r="A6" s="3" t="s">
        <v>471</v>
      </c>
      <c r="B6" s="4" t="n">
        <v>541</v>
      </c>
      <c r="C6" s="4" t="n">
        <v>447</v>
      </c>
      <c r="D6" s="4" t="n">
        <v>2487</v>
      </c>
      <c r="E6" s="4" t="n">
        <v>1380</v>
      </c>
    </row>
    <row r="7" spans="1:5">
      <c r="A7" s="3" t="s">
        <v>472</v>
      </c>
      <c r="B7" s="6" t="n">
        <v>434</v>
      </c>
      <c r="C7" s="6" t="n">
        <v>367</v>
      </c>
      <c r="D7" s="6" t="n">
        <v>2137</v>
      </c>
      <c r="E7" s="6" t="n">
        <v>1116</v>
      </c>
    </row>
    <row r="8" spans="1:5">
      <c r="A8" s="3" t="s">
        <v>473</v>
      </c>
      <c r="B8" s="4" t="n">
        <v>4</v>
      </c>
      <c r="C8" s="4" t="n">
        <v>4</v>
      </c>
      <c r="D8" s="4" t="n">
        <v>4</v>
      </c>
      <c r="E8" s="4" t="n">
        <v>5</v>
      </c>
    </row>
    <row r="9" spans="1:5">
      <c r="A9" s="3" t="s">
        <v>474</v>
      </c>
      <c r="B9" s="4" t="n">
        <v>369</v>
      </c>
      <c r="C9" s="4" t="n">
        <v>370</v>
      </c>
      <c r="D9" s="4" t="n">
        <v>370</v>
      </c>
      <c r="E9" s="4" t="n">
        <v>371</v>
      </c>
    </row>
    <row r="10" spans="1:5">
      <c r="A10" s="3" t="s">
        <v>475</v>
      </c>
      <c r="B10" s="8" t="n">
        <v>1.47</v>
      </c>
      <c r="C10" s="8" t="n">
        <v>1.21</v>
      </c>
      <c r="D10" s="8" t="n">
        <v>6.72</v>
      </c>
      <c r="E10" s="8" t="n">
        <v>3.72</v>
      </c>
    </row>
    <row r="11" spans="1:5">
      <c r="A11" s="3" t="s">
        <v>19</v>
      </c>
    </row>
    <row r="12" spans="1:5">
      <c r="A12" s="7" t="s">
        <v>470</v>
      </c>
    </row>
    <row r="13" spans="1:5">
      <c r="A13" s="3" t="s">
        <v>476</v>
      </c>
      <c r="B13" s="6" t="n">
        <v>88</v>
      </c>
      <c r="C13" s="6" t="n">
        <v>66</v>
      </c>
      <c r="D13" s="6" t="n">
        <v>289</v>
      </c>
      <c r="E13" s="6" t="n">
        <v>217</v>
      </c>
    </row>
    <row r="14" spans="1:5">
      <c r="A14" s="3" t="s">
        <v>472</v>
      </c>
      <c r="B14" s="6" t="n">
        <v>358</v>
      </c>
      <c r="C14" s="6" t="n">
        <v>302</v>
      </c>
      <c r="D14" s="6" t="n">
        <v>1762</v>
      </c>
      <c r="E14" s="6" t="n">
        <v>920</v>
      </c>
    </row>
    <row r="15" spans="1:5">
      <c r="A15" s="3" t="s">
        <v>477</v>
      </c>
      <c r="B15" s="4" t="n">
        <v>295</v>
      </c>
      <c r="C15" s="4" t="n">
        <v>296</v>
      </c>
      <c r="D15" s="4" t="n">
        <v>296</v>
      </c>
      <c r="E15" s="4" t="n">
        <v>296</v>
      </c>
    </row>
    <row r="16" spans="1:5">
      <c r="A16" s="3" t="s">
        <v>478</v>
      </c>
      <c r="B16" s="8" t="n">
        <v>1.52</v>
      </c>
      <c r="C16" s="8" t="n">
        <v>1.24</v>
      </c>
      <c r="D16" s="8" t="n">
        <v>6.94</v>
      </c>
      <c r="E16" s="8" t="n">
        <v>3.84</v>
      </c>
    </row>
    <row r="17" spans="1:5">
      <c r="A17" s="3" t="s">
        <v>21</v>
      </c>
    </row>
    <row r="18" spans="1:5">
      <c r="A18" s="7" t="s">
        <v>470</v>
      </c>
    </row>
    <row r="19" spans="1:5">
      <c r="A19" s="3" t="s">
        <v>476</v>
      </c>
      <c r="B19" s="6" t="n">
        <v>19</v>
      </c>
      <c r="C19" s="6" t="n">
        <v>14</v>
      </c>
      <c r="D19" s="6" t="n">
        <v>61</v>
      </c>
      <c r="E19" s="6" t="n">
        <v>47</v>
      </c>
    </row>
    <row r="20" spans="1:5">
      <c r="A20" s="3" t="s">
        <v>472</v>
      </c>
      <c r="B20" s="6" t="n">
        <v>76</v>
      </c>
      <c r="C20" s="6" t="n">
        <v>65</v>
      </c>
      <c r="D20" s="6" t="n">
        <v>375</v>
      </c>
      <c r="E20" s="6" t="n">
        <v>196</v>
      </c>
    </row>
    <row r="21" spans="1:5">
      <c r="A21" s="3" t="s">
        <v>477</v>
      </c>
      <c r="B21" s="4" t="n">
        <v>70</v>
      </c>
      <c r="C21" s="4" t="n">
        <v>70</v>
      </c>
      <c r="D21" s="4" t="n">
        <v>70</v>
      </c>
      <c r="E21" s="4" t="n">
        <v>70</v>
      </c>
    </row>
    <row r="22" spans="1:5">
      <c r="A22" s="3" t="s">
        <v>478</v>
      </c>
      <c r="B22" s="8" t="n">
        <v>1.37</v>
      </c>
      <c r="C22" s="8" t="n">
        <v>1.12</v>
      </c>
      <c r="D22" s="8" t="n">
        <v>6.24</v>
      </c>
      <c r="E22" s="8" t="n">
        <v>3.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3</v>
      </c>
      <c r="B1" s="2" t="s">
        <v>1</v>
      </c>
    </row>
    <row r="2" spans="1:3">
      <c r="B2" s="2" t="s">
        <v>24</v>
      </c>
      <c r="C2" s="2" t="s">
        <v>25</v>
      </c>
    </row>
    <row r="3" spans="1:3">
      <c r="A3" s="7" t="s">
        <v>104</v>
      </c>
    </row>
    <row r="4" spans="1:3">
      <c r="A4" s="3" t="s">
        <v>40</v>
      </c>
      <c r="B4" s="6" t="n">
        <v>2490</v>
      </c>
      <c r="C4" s="6" t="n">
        <v>1383</v>
      </c>
    </row>
    <row r="5" spans="1:3">
      <c r="A5" s="3" t="s">
        <v>105</v>
      </c>
      <c r="B5" s="4" t="n">
        <v>697</v>
      </c>
      <c r="C5" s="4" t="n">
        <v>543</v>
      </c>
    </row>
    <row r="6" spans="1:3">
      <c r="A6" s="3" t="s">
        <v>106</v>
      </c>
      <c r="B6" s="4" t="n">
        <v>-920</v>
      </c>
      <c r="C6" s="4" t="n">
        <v>-25</v>
      </c>
    </row>
    <row r="7" spans="1:3">
      <c r="A7" s="3" t="s">
        <v>35</v>
      </c>
      <c r="B7" s="4" t="n">
        <v>160</v>
      </c>
      <c r="C7" s="4" t="n">
        <v>106</v>
      </c>
    </row>
    <row r="8" spans="1:3">
      <c r="A8" s="3" t="s">
        <v>107</v>
      </c>
      <c r="B8" s="4" t="n">
        <v>-503</v>
      </c>
      <c r="C8" s="4" t="n">
        <v>-558</v>
      </c>
    </row>
    <row r="9" spans="1:3">
      <c r="A9" s="3" t="s">
        <v>108</v>
      </c>
      <c r="B9" s="4" t="n">
        <v>1924</v>
      </c>
      <c r="C9" s="4" t="n">
        <v>1449</v>
      </c>
    </row>
    <row r="10" spans="1:3">
      <c r="A10" s="7" t="s">
        <v>109</v>
      </c>
    </row>
    <row r="11" spans="1:3">
      <c r="A11" s="3" t="s">
        <v>110</v>
      </c>
      <c r="B11" s="4" t="n">
        <v>-887</v>
      </c>
      <c r="C11" s="4" t="n">
        <v>-782</v>
      </c>
    </row>
    <row r="12" spans="1:3">
      <c r="A12" s="3" t="s">
        <v>111</v>
      </c>
      <c r="B12" s="4" t="n">
        <v>-28</v>
      </c>
      <c r="C12" s="4" t="n">
        <v>-47</v>
      </c>
    </row>
    <row r="13" spans="1:3">
      <c r="A13" s="3" t="s">
        <v>112</v>
      </c>
      <c r="B13" s="4" t="n">
        <v>27</v>
      </c>
      <c r="C13" s="4" t="n">
        <v>45</v>
      </c>
    </row>
    <row r="14" spans="1:3">
      <c r="A14" s="3" t="s">
        <v>113</v>
      </c>
      <c r="B14" s="4" t="n">
        <v>-608</v>
      </c>
      <c r="C14" s="4" t="n">
        <v>-3081</v>
      </c>
    </row>
    <row r="15" spans="1:3">
      <c r="A15" s="3" t="s">
        <v>114</v>
      </c>
      <c r="B15" s="4" t="n">
        <v>125</v>
      </c>
      <c r="C15" s="4" t="n">
        <v>0</v>
      </c>
    </row>
    <row r="16" spans="1:3">
      <c r="A16" s="3" t="s">
        <v>35</v>
      </c>
      <c r="B16" s="4" t="n">
        <v>-52</v>
      </c>
      <c r="C16" s="4" t="n">
        <v>-2</v>
      </c>
    </row>
    <row r="17" spans="1:3">
      <c r="A17" s="3" t="s">
        <v>115</v>
      </c>
      <c r="B17" s="4" t="n">
        <v>-1423</v>
      </c>
      <c r="C17" s="4" t="n">
        <v>-3867</v>
      </c>
    </row>
    <row r="18" spans="1:3">
      <c r="A18" s="7" t="s">
        <v>116</v>
      </c>
    </row>
    <row r="19" spans="1:3">
      <c r="A19" s="3" t="s">
        <v>117</v>
      </c>
      <c r="B19" s="4" t="n">
        <v>-554</v>
      </c>
      <c r="C19" s="4" t="n">
        <v>-1557</v>
      </c>
    </row>
    <row r="20" spans="1:3">
      <c r="A20" s="3" t="s">
        <v>118</v>
      </c>
      <c r="B20" s="4" t="n">
        <v>250</v>
      </c>
      <c r="C20" s="4" t="n">
        <v>4545</v>
      </c>
    </row>
    <row r="21" spans="1:3">
      <c r="A21" s="3" t="s">
        <v>119</v>
      </c>
      <c r="B21" s="4" t="n">
        <v>1755</v>
      </c>
      <c r="C21" s="4" t="n">
        <v>1750</v>
      </c>
    </row>
    <row r="22" spans="1:3">
      <c r="A22" s="3" t="s">
        <v>120</v>
      </c>
      <c r="B22" s="4" t="n">
        <v>-1725</v>
      </c>
      <c r="C22" s="4" t="n">
        <v>-2050</v>
      </c>
    </row>
    <row r="23" spans="1:3">
      <c r="A23" s="3" t="s">
        <v>121</v>
      </c>
      <c r="B23" s="4" t="n">
        <v>16549</v>
      </c>
      <c r="C23" s="4" t="n">
        <v>4043</v>
      </c>
    </row>
    <row r="24" spans="1:3">
      <c r="A24" s="3" t="s">
        <v>122</v>
      </c>
      <c r="B24" s="4" t="n">
        <v>-16327</v>
      </c>
      <c r="C24" s="4" t="n">
        <v>-3353</v>
      </c>
    </row>
    <row r="25" spans="1:3">
      <c r="A25" s="3" t="s">
        <v>123</v>
      </c>
      <c r="B25" s="4" t="n">
        <v>0</v>
      </c>
      <c r="C25" s="4" t="n">
        <v>-223</v>
      </c>
    </row>
    <row r="26" spans="1:3">
      <c r="A26" s="3" t="s">
        <v>124</v>
      </c>
      <c r="B26" s="4" t="n">
        <v>-367</v>
      </c>
      <c r="C26" s="4" t="n">
        <v>-768</v>
      </c>
    </row>
    <row r="27" spans="1:3">
      <c r="A27" s="3" t="s">
        <v>125</v>
      </c>
      <c r="B27" s="4" t="n">
        <v>-324</v>
      </c>
      <c r="C27" s="4" t="n">
        <v>-238</v>
      </c>
    </row>
    <row r="28" spans="1:3">
      <c r="A28" s="3" t="s">
        <v>126</v>
      </c>
      <c r="B28" s="4" t="n">
        <v>97</v>
      </c>
      <c r="C28" s="4" t="n">
        <v>128</v>
      </c>
    </row>
    <row r="29" spans="1:3">
      <c r="A29" s="3" t="s">
        <v>35</v>
      </c>
      <c r="B29" s="4" t="n">
        <v>-1</v>
      </c>
      <c r="C29" s="4" t="n">
        <v>22</v>
      </c>
    </row>
    <row r="30" spans="1:3">
      <c r="A30" s="3" t="s">
        <v>127</v>
      </c>
      <c r="B30" s="4" t="n">
        <v>-647</v>
      </c>
      <c r="C30" s="4" t="n">
        <v>2299</v>
      </c>
    </row>
    <row r="31" spans="1:3">
      <c r="A31" s="3" t="s">
        <v>128</v>
      </c>
      <c r="B31" s="4" t="n">
        <v>-2</v>
      </c>
      <c r="C31" s="4" t="n">
        <v>1</v>
      </c>
    </row>
    <row r="32" spans="1:3">
      <c r="A32" s="3" t="s">
        <v>129</v>
      </c>
      <c r="B32" s="4" t="n">
        <v>-148</v>
      </c>
      <c r="C32" s="4" t="n">
        <v>-118</v>
      </c>
    </row>
    <row r="33" spans="1:3">
      <c r="A33" s="3" t="s">
        <v>130</v>
      </c>
      <c r="B33" s="4" t="n">
        <v>318</v>
      </c>
      <c r="C33" s="4" t="n">
        <v>349</v>
      </c>
    </row>
    <row r="34" spans="1:3">
      <c r="A34" s="3" t="s">
        <v>131</v>
      </c>
      <c r="B34" s="6" t="n">
        <v>170</v>
      </c>
      <c r="C34" s="6" t="n">
        <v>2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s>
  <sheetData>
    <row r="1" spans="1:5">
      <c r="A1" s="1" t="s">
        <v>479</v>
      </c>
      <c r="B1" s="2" t="s">
        <v>23</v>
      </c>
      <c r="D1" s="2" t="s">
        <v>1</v>
      </c>
    </row>
    <row r="2" spans="1:5">
      <c r="B2" s="2" t="s">
        <v>2</v>
      </c>
      <c r="C2" s="2" t="s">
        <v>480</v>
      </c>
      <c r="D2" s="2" t="s">
        <v>481</v>
      </c>
      <c r="E2" s="2" t="s">
        <v>480</v>
      </c>
    </row>
    <row r="3" spans="1:5">
      <c r="A3" s="7" t="s">
        <v>470</v>
      </c>
    </row>
    <row r="4" spans="1:5">
      <c r="A4" s="3" t="s">
        <v>482</v>
      </c>
      <c r="D4" s="4" t="n">
        <v>2</v>
      </c>
    </row>
    <row r="5" spans="1:5">
      <c r="A5" s="3" t="s">
        <v>483</v>
      </c>
      <c r="B5" s="3" t="s">
        <v>484</v>
      </c>
      <c r="D5" s="3" t="s">
        <v>484</v>
      </c>
    </row>
    <row r="6" spans="1:5">
      <c r="A6" s="3" t="s">
        <v>19</v>
      </c>
    </row>
    <row r="7" spans="1:5">
      <c r="A7" s="7" t="s">
        <v>470</v>
      </c>
    </row>
    <row r="8" spans="1:5">
      <c r="A8" s="3" t="s">
        <v>485</v>
      </c>
      <c r="D8" s="4" t="n">
        <v>1</v>
      </c>
    </row>
    <row r="9" spans="1:5">
      <c r="A9" s="3" t="s">
        <v>21</v>
      </c>
    </row>
    <row r="10" spans="1:5">
      <c r="A10" s="7" t="s">
        <v>470</v>
      </c>
    </row>
    <row r="11" spans="1:5">
      <c r="A11" s="3" t="s">
        <v>485</v>
      </c>
      <c r="D11" s="10" t="n">
        <v>0.9</v>
      </c>
    </row>
    <row r="12" spans="1:5">
      <c r="A12" s="3" t="s">
        <v>486</v>
      </c>
    </row>
    <row r="13" spans="1:5">
      <c r="A13" s="7" t="s">
        <v>470</v>
      </c>
    </row>
    <row r="14" spans="1:5">
      <c r="A14" s="3" t="s">
        <v>487</v>
      </c>
      <c r="B14" s="4" t="n">
        <v>1</v>
      </c>
      <c r="C14" s="4" t="n">
        <v>1</v>
      </c>
      <c r="D14" s="4" t="n">
        <v>1</v>
      </c>
      <c r="E14" s="4"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88</v>
      </c>
      <c r="B1" s="2" t="s">
        <v>489</v>
      </c>
      <c r="C1" s="2" t="s">
        <v>490</v>
      </c>
    </row>
    <row r="2" spans="1:3">
      <c r="A2" s="3" t="s">
        <v>491</v>
      </c>
    </row>
    <row r="3" spans="1:3">
      <c r="A3" s="7" t="s">
        <v>228</v>
      </c>
    </row>
    <row r="4" spans="1:3">
      <c r="A4" s="3" t="s">
        <v>492</v>
      </c>
      <c r="B4" s="4" t="n">
        <v>136</v>
      </c>
      <c r="C4" s="4" t="n">
        <v>55</v>
      </c>
    </row>
    <row r="5" spans="1:3">
      <c r="A5" s="3" t="s">
        <v>493</v>
      </c>
    </row>
    <row r="6" spans="1:3">
      <c r="A6" s="7" t="s">
        <v>228</v>
      </c>
    </row>
    <row r="7" spans="1:3">
      <c r="A7" s="3" t="s">
        <v>494</v>
      </c>
      <c r="B7" s="4" t="n">
        <v>427900</v>
      </c>
      <c r="C7" s="4" t="n">
        <v>475200</v>
      </c>
    </row>
    <row r="8" spans="1:3">
      <c r="A8" s="3" t="s">
        <v>495</v>
      </c>
    </row>
    <row r="9" spans="1:3">
      <c r="A9" s="7" t="s">
        <v>228</v>
      </c>
    </row>
    <row r="10" spans="1:3">
      <c r="A10" s="3" t="s">
        <v>496</v>
      </c>
      <c r="B10" s="4" t="n">
        <v>71</v>
      </c>
      <c r="C10" s="4" t="n">
        <v>211</v>
      </c>
    </row>
    <row r="11" spans="1:3">
      <c r="A11" s="3" t="s">
        <v>497</v>
      </c>
    </row>
    <row r="12" spans="1:3">
      <c r="A12" s="7" t="s">
        <v>228</v>
      </c>
    </row>
    <row r="13" spans="1:3">
      <c r="A13" s="3" t="s">
        <v>496</v>
      </c>
      <c r="B13" s="4" t="n">
        <v>90</v>
      </c>
      <c r="C13" s="4" t="n">
        <v>240</v>
      </c>
    </row>
    <row r="14" spans="1:3">
      <c r="A14" s="3" t="s">
        <v>498</v>
      </c>
    </row>
    <row r="15" spans="1:3">
      <c r="A15" s="7" t="s">
        <v>228</v>
      </c>
    </row>
    <row r="16" spans="1:3">
      <c r="A16" s="3" t="s">
        <v>499</v>
      </c>
      <c r="B16" s="6" t="n">
        <v>75</v>
      </c>
      <c r="C16" s="6" t="n">
        <v>58</v>
      </c>
    </row>
    <row r="17" spans="1:3">
      <c r="A17" s="3" t="s">
        <v>500</v>
      </c>
    </row>
    <row r="18" spans="1:3">
      <c r="A18" s="7" t="s">
        <v>228</v>
      </c>
    </row>
    <row r="19" spans="1:3">
      <c r="A19" s="3" t="s">
        <v>499</v>
      </c>
      <c r="B19" s="6" t="n">
        <v>400</v>
      </c>
      <c r="C19"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23</v>
      </c>
      <c r="D1" s="2" t="s">
        <v>1</v>
      </c>
    </row>
    <row r="2" spans="1:5">
      <c r="B2" s="2" t="s">
        <v>24</v>
      </c>
      <c r="C2" s="2" t="s">
        <v>25</v>
      </c>
      <c r="D2" s="2" t="s">
        <v>24</v>
      </c>
      <c r="E2" s="2" t="s">
        <v>25</v>
      </c>
    </row>
    <row r="3" spans="1:5">
      <c r="A3" s="7" t="s">
        <v>228</v>
      </c>
    </row>
    <row r="4" spans="1:5">
      <c r="A4" s="3" t="s">
        <v>502</v>
      </c>
      <c r="B4" s="6" t="n">
        <v>-13</v>
      </c>
      <c r="C4" s="6" t="n">
        <v>-2</v>
      </c>
      <c r="D4" s="6" t="n">
        <v>-13</v>
      </c>
      <c r="E4" s="6" t="n">
        <v>-2</v>
      </c>
    </row>
    <row r="5" spans="1:5">
      <c r="A5" s="3" t="s">
        <v>503</v>
      </c>
      <c r="B5" s="4" t="n">
        <v>0</v>
      </c>
      <c r="C5" s="4" t="n">
        <v>0</v>
      </c>
      <c r="D5" s="4" t="n">
        <v>-3</v>
      </c>
      <c r="E5" s="4" t="n">
        <v>-1</v>
      </c>
    </row>
    <row r="6" spans="1:5">
      <c r="A6" s="3" t="s">
        <v>504</v>
      </c>
    </row>
    <row r="7" spans="1:5">
      <c r="A7" s="7" t="s">
        <v>228</v>
      </c>
    </row>
    <row r="8" spans="1:5">
      <c r="A8" s="3" t="s">
        <v>502</v>
      </c>
      <c r="B8" s="4" t="n">
        <v>-13</v>
      </c>
      <c r="C8" s="4" t="n">
        <v>-2</v>
      </c>
      <c r="D8" s="4" t="n">
        <v>-13</v>
      </c>
      <c r="E8" s="4" t="n">
        <v>-2</v>
      </c>
    </row>
    <row r="9" spans="1:5">
      <c r="A9" s="3" t="s">
        <v>505</v>
      </c>
    </row>
    <row r="10" spans="1:5">
      <c r="A10" s="7" t="s">
        <v>228</v>
      </c>
    </row>
    <row r="11" spans="1:5">
      <c r="A11" s="3" t="s">
        <v>503</v>
      </c>
      <c r="B11" s="4" t="n">
        <v>0</v>
      </c>
      <c r="C11" s="4" t="n">
        <v>0</v>
      </c>
      <c r="D11" s="4" t="n">
        <v>-3</v>
      </c>
      <c r="E11" s="4" t="n">
        <v>-1</v>
      </c>
    </row>
    <row r="12" spans="1:5">
      <c r="A12" s="3" t="s">
        <v>500</v>
      </c>
    </row>
    <row r="13" spans="1:5">
      <c r="A13" s="7" t="s">
        <v>228</v>
      </c>
    </row>
    <row r="14" spans="1:5">
      <c r="A14" s="3" t="s">
        <v>502</v>
      </c>
      <c r="B14" s="4" t="n">
        <v>0</v>
      </c>
      <c r="C14" s="4" t="n">
        <v>0</v>
      </c>
      <c r="D14" s="4" t="n">
        <v>0</v>
      </c>
      <c r="E14" s="4" t="n">
        <v>0</v>
      </c>
    </row>
    <row r="15" spans="1:5">
      <c r="A15" s="3" t="s">
        <v>506</v>
      </c>
    </row>
    <row r="16" spans="1:5">
      <c r="A16" s="7" t="s">
        <v>228</v>
      </c>
    </row>
    <row r="17" spans="1:5">
      <c r="A17" s="3" t="s">
        <v>503</v>
      </c>
      <c r="B17" s="6" t="n">
        <v>0</v>
      </c>
      <c r="C17" s="6" t="n">
        <v>0</v>
      </c>
      <c r="D17" s="6" t="n">
        <v>0</v>
      </c>
      <c r="E17"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23</v>
      </c>
      <c r="D1" s="2" t="s">
        <v>1</v>
      </c>
    </row>
    <row r="2" spans="1:5">
      <c r="B2" s="2" t="s">
        <v>24</v>
      </c>
      <c r="C2" s="2" t="s">
        <v>25</v>
      </c>
      <c r="D2" s="2" t="s">
        <v>24</v>
      </c>
      <c r="E2" s="2" t="s">
        <v>25</v>
      </c>
    </row>
    <row r="3" spans="1:5">
      <c r="A3" s="3" t="s">
        <v>508</v>
      </c>
    </row>
    <row r="4" spans="1:5">
      <c r="A4" s="7" t="s">
        <v>228</v>
      </c>
    </row>
    <row r="5" spans="1:5">
      <c r="A5" s="3" t="s">
        <v>509</v>
      </c>
      <c r="B5" s="6" t="n">
        <v>11</v>
      </c>
      <c r="C5" s="6" t="n">
        <v>-32</v>
      </c>
      <c r="D5" s="6" t="n">
        <v>5</v>
      </c>
      <c r="E5" s="6" t="n">
        <v>-16</v>
      </c>
    </row>
    <row r="6" spans="1:5">
      <c r="A6" s="3" t="s">
        <v>510</v>
      </c>
    </row>
    <row r="7" spans="1:5">
      <c r="A7" s="7" t="s">
        <v>228</v>
      </c>
    </row>
    <row r="8" spans="1:5">
      <c r="A8" s="3" t="s">
        <v>509</v>
      </c>
      <c r="B8" s="6" t="n">
        <v>-11</v>
      </c>
      <c r="C8" s="6" t="n">
        <v>32</v>
      </c>
      <c r="D8" s="6" t="n">
        <v>-5</v>
      </c>
      <c r="E8" s="6" t="n">
        <v>1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23</v>
      </c>
      <c r="D1" s="2" t="s">
        <v>1</v>
      </c>
    </row>
    <row r="2" spans="1:5">
      <c r="B2" s="2" t="s">
        <v>24</v>
      </c>
      <c r="C2" s="2" t="s">
        <v>25</v>
      </c>
      <c r="D2" s="2" t="s">
        <v>24</v>
      </c>
      <c r="E2" s="2" t="s">
        <v>25</v>
      </c>
    </row>
    <row r="3" spans="1:5">
      <c r="A3" s="7" t="s">
        <v>228</v>
      </c>
    </row>
    <row r="4" spans="1:5">
      <c r="A4" s="3" t="s">
        <v>512</v>
      </c>
      <c r="B4" s="6" t="n">
        <v>-38</v>
      </c>
      <c r="C4" s="6" t="n">
        <v>-16</v>
      </c>
      <c r="D4" s="6" t="n">
        <v>-15</v>
      </c>
      <c r="E4" s="6" t="n">
        <v>14</v>
      </c>
    </row>
    <row r="5" spans="1:5">
      <c r="A5" s="3" t="s">
        <v>513</v>
      </c>
    </row>
    <row r="6" spans="1:5">
      <c r="A6" s="7" t="s">
        <v>228</v>
      </c>
    </row>
    <row r="7" spans="1:5">
      <c r="A7" s="3" t="s">
        <v>512</v>
      </c>
      <c r="B7" s="4" t="n">
        <v>21</v>
      </c>
      <c r="C7" s="4" t="n">
        <v>41</v>
      </c>
      <c r="D7" s="4" t="n">
        <v>0</v>
      </c>
      <c r="E7" s="4" t="n">
        <v>117</v>
      </c>
    </row>
    <row r="8" spans="1:5">
      <c r="A8" s="3" t="s">
        <v>505</v>
      </c>
    </row>
    <row r="9" spans="1:5">
      <c r="A9" s="7" t="s">
        <v>228</v>
      </c>
    </row>
    <row r="10" spans="1:5">
      <c r="A10" s="3" t="s">
        <v>512</v>
      </c>
      <c r="B10" s="4" t="n">
        <v>-58</v>
      </c>
      <c r="C10" s="4" t="n">
        <v>-57</v>
      </c>
      <c r="D10" s="4" t="n">
        <v>-12</v>
      </c>
      <c r="E10" s="4" t="n">
        <v>-103</v>
      </c>
    </row>
    <row r="11" spans="1:5">
      <c r="A11" s="3" t="s">
        <v>514</v>
      </c>
    </row>
    <row r="12" spans="1:5">
      <c r="A12" s="7" t="s">
        <v>228</v>
      </c>
    </row>
    <row r="13" spans="1:5">
      <c r="A13" s="3" t="s">
        <v>512</v>
      </c>
      <c r="B13" s="6" t="n">
        <v>-1</v>
      </c>
      <c r="C13" s="6" t="n">
        <v>0</v>
      </c>
      <c r="D13" s="6" t="n">
        <v>-3</v>
      </c>
      <c r="E13" s="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515</v>
      </c>
      <c r="B1" s="2" t="s">
        <v>1</v>
      </c>
    </row>
    <row r="2" spans="1:2">
      <c r="B2" s="2" t="s">
        <v>338</v>
      </c>
    </row>
    <row r="3" spans="1:2">
      <c r="A3" s="3" t="s">
        <v>504</v>
      </c>
    </row>
    <row r="4" spans="1:2">
      <c r="A4" s="7" t="s">
        <v>228</v>
      </c>
    </row>
    <row r="5" spans="1:2">
      <c r="A5" s="3" t="s">
        <v>516</v>
      </c>
      <c r="B5" s="6" t="n">
        <v>-12</v>
      </c>
    </row>
    <row r="6" spans="1:2">
      <c r="A6" s="3" t="s">
        <v>500</v>
      </c>
    </row>
    <row r="7" spans="1:2">
      <c r="A7" s="7" t="s">
        <v>228</v>
      </c>
    </row>
    <row r="8" spans="1:2">
      <c r="A8" s="3" t="s">
        <v>516</v>
      </c>
      <c r="B8"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7</v>
      </c>
      <c r="C1" s="2" t="s">
        <v>24</v>
      </c>
      <c r="D1" s="2" t="s">
        <v>64</v>
      </c>
    </row>
    <row r="2" spans="1:4">
      <c r="A2" s="7" t="s">
        <v>518</v>
      </c>
    </row>
    <row r="3" spans="1:4">
      <c r="A3" s="3" t="s">
        <v>519</v>
      </c>
      <c r="C3" s="6" t="n">
        <v>71</v>
      </c>
      <c r="D3" s="6" t="n">
        <v>22</v>
      </c>
    </row>
    <row r="4" spans="1:4">
      <c r="A4" s="3" t="s">
        <v>520</v>
      </c>
      <c r="C4" s="4" t="n">
        <v>0</v>
      </c>
      <c r="D4" s="4" t="n">
        <v>0</v>
      </c>
    </row>
    <row r="5" spans="1:4">
      <c r="A5" s="3" t="s">
        <v>521</v>
      </c>
    </row>
    <row r="6" spans="1:4">
      <c r="A6" s="7" t="s">
        <v>518</v>
      </c>
    </row>
    <row r="7" spans="1:4">
      <c r="A7" s="3" t="s">
        <v>522</v>
      </c>
      <c r="C7" s="4" t="n">
        <v>4</v>
      </c>
      <c r="D7" s="4" t="n">
        <v>3</v>
      </c>
    </row>
    <row r="8" spans="1:4">
      <c r="A8" s="3" t="s">
        <v>523</v>
      </c>
      <c r="C8" s="4" t="n">
        <v>94</v>
      </c>
      <c r="D8" s="4" t="n">
        <v>95</v>
      </c>
    </row>
    <row r="9" spans="1:4">
      <c r="A9" s="3" t="s">
        <v>524</v>
      </c>
      <c r="C9" s="4" t="n">
        <v>306</v>
      </c>
      <c r="D9" s="4" t="n">
        <v>295</v>
      </c>
    </row>
    <row r="10" spans="1:4">
      <c r="A10" s="3" t="s">
        <v>525</v>
      </c>
      <c r="B10" s="3" t="s">
        <v>37</v>
      </c>
      <c r="C10" s="4" t="n">
        <v>8</v>
      </c>
      <c r="D10" s="4" t="n">
        <v>-4</v>
      </c>
    </row>
    <row r="11" spans="1:4">
      <c r="A11" s="3" t="s">
        <v>526</v>
      </c>
      <c r="C11" s="4" t="n">
        <v>457</v>
      </c>
      <c r="D11" s="4" t="n">
        <v>423</v>
      </c>
    </row>
    <row r="12" spans="1:4">
      <c r="A12" s="3" t="s">
        <v>527</v>
      </c>
      <c r="B12" s="3" t="s">
        <v>37</v>
      </c>
      <c r="C12" s="4" t="n">
        <v>-63</v>
      </c>
      <c r="D12" s="4" t="n">
        <v>-26</v>
      </c>
    </row>
    <row r="13" spans="1:4">
      <c r="A13" s="3" t="s">
        <v>528</v>
      </c>
      <c r="C13" s="4" t="n">
        <v>1</v>
      </c>
      <c r="D13" s="4" t="n">
        <v>4</v>
      </c>
    </row>
    <row r="14" spans="1:4">
      <c r="A14" s="3" t="s">
        <v>529</v>
      </c>
    </row>
    <row r="15" spans="1:4">
      <c r="A15" s="7" t="s">
        <v>518</v>
      </c>
    </row>
    <row r="16" spans="1:4">
      <c r="A16" s="3" t="s">
        <v>522</v>
      </c>
      <c r="C16" s="4" t="n">
        <v>0</v>
      </c>
      <c r="D16" s="4" t="n">
        <v>0</v>
      </c>
    </row>
    <row r="17" spans="1:4">
      <c r="A17" s="3" t="s">
        <v>523</v>
      </c>
      <c r="C17" s="4" t="n">
        <v>0</v>
      </c>
      <c r="D17" s="4" t="n">
        <v>0</v>
      </c>
    </row>
    <row r="18" spans="1:4">
      <c r="A18" s="3" t="s">
        <v>524</v>
      </c>
      <c r="C18" s="4" t="n">
        <v>17</v>
      </c>
      <c r="D18" s="4" t="n">
        <v>23</v>
      </c>
    </row>
    <row r="19" spans="1:4">
      <c r="A19" s="3" t="s">
        <v>526</v>
      </c>
      <c r="C19" s="4" t="n">
        <v>17</v>
      </c>
      <c r="D19" s="4" t="n">
        <v>23</v>
      </c>
    </row>
    <row r="20" spans="1:4">
      <c r="A20" s="3" t="s">
        <v>528</v>
      </c>
      <c r="C20" s="4" t="n">
        <v>0</v>
      </c>
      <c r="D20" s="4" t="n">
        <v>0</v>
      </c>
    </row>
    <row r="21" spans="1:4">
      <c r="A21" s="3" t="s">
        <v>530</v>
      </c>
    </row>
    <row r="22" spans="1:4">
      <c r="A22" s="7" t="s">
        <v>518</v>
      </c>
    </row>
    <row r="23" spans="1:4">
      <c r="A23" s="3" t="s">
        <v>522</v>
      </c>
      <c r="C23" s="4" t="n">
        <v>2</v>
      </c>
      <c r="D23" s="4" t="n">
        <v>2</v>
      </c>
    </row>
    <row r="24" spans="1:4">
      <c r="A24" s="3" t="s">
        <v>523</v>
      </c>
      <c r="C24" s="4" t="n">
        <v>43</v>
      </c>
      <c r="D24" s="4" t="n">
        <v>45</v>
      </c>
    </row>
    <row r="25" spans="1:4">
      <c r="A25" s="3" t="s">
        <v>524</v>
      </c>
      <c r="C25" s="4" t="n">
        <v>289</v>
      </c>
      <c r="D25" s="4" t="n">
        <v>272</v>
      </c>
    </row>
    <row r="26" spans="1:4">
      <c r="A26" s="3" t="s">
        <v>526</v>
      </c>
      <c r="C26" s="4" t="n">
        <v>379</v>
      </c>
      <c r="D26" s="4" t="n">
        <v>353</v>
      </c>
    </row>
    <row r="27" spans="1:4">
      <c r="A27" s="3" t="s">
        <v>528</v>
      </c>
      <c r="C27" s="4" t="n">
        <v>64</v>
      </c>
      <c r="D27" s="4" t="n">
        <v>30</v>
      </c>
    </row>
    <row r="28" spans="1:4">
      <c r="A28" s="3" t="s">
        <v>531</v>
      </c>
    </row>
    <row r="29" spans="1:4">
      <c r="A29" s="7" t="s">
        <v>518</v>
      </c>
    </row>
    <row r="30" spans="1:4">
      <c r="A30" s="3" t="s">
        <v>522</v>
      </c>
      <c r="C30" s="4" t="n">
        <v>2</v>
      </c>
      <c r="D30" s="4" t="n">
        <v>1</v>
      </c>
    </row>
    <row r="31" spans="1:4">
      <c r="A31" s="3" t="s">
        <v>523</v>
      </c>
      <c r="C31" s="4" t="n">
        <v>51</v>
      </c>
      <c r="D31" s="4" t="n">
        <v>50</v>
      </c>
    </row>
    <row r="32" spans="1:4">
      <c r="A32" s="3" t="s">
        <v>524</v>
      </c>
      <c r="C32" s="4" t="n">
        <v>0</v>
      </c>
      <c r="D32" s="4" t="n">
        <v>0</v>
      </c>
    </row>
    <row r="33" spans="1:4">
      <c r="A33" s="3" t="s">
        <v>526</v>
      </c>
      <c r="C33" s="4" t="n">
        <v>53</v>
      </c>
      <c r="D33" s="4" t="n">
        <v>51</v>
      </c>
    </row>
    <row r="34" spans="1:4">
      <c r="A34" s="3" t="s">
        <v>528</v>
      </c>
      <c r="C34" s="4" t="n">
        <v>0</v>
      </c>
      <c r="D34" s="4" t="n">
        <v>0</v>
      </c>
    </row>
    <row r="35" spans="1:4">
      <c r="A35" s="3" t="s">
        <v>532</v>
      </c>
    </row>
    <row r="36" spans="1:4">
      <c r="A36" s="7" t="s">
        <v>518</v>
      </c>
    </row>
    <row r="37" spans="1:4">
      <c r="A37" s="3" t="s">
        <v>533</v>
      </c>
      <c r="C37" s="4" t="n">
        <v>10</v>
      </c>
      <c r="D37" s="4" t="n">
        <v>9</v>
      </c>
    </row>
    <row r="38" spans="1:4">
      <c r="A38" s="3" t="s">
        <v>525</v>
      </c>
      <c r="C38" s="4" t="n">
        <v>2</v>
      </c>
      <c r="D38" s="4" t="n">
        <v>-1</v>
      </c>
    </row>
    <row r="39" spans="1:4">
      <c r="A39" s="3" t="s">
        <v>534</v>
      </c>
    </row>
    <row r="40" spans="1:4">
      <c r="A40" s="7" t="s">
        <v>518</v>
      </c>
    </row>
    <row r="41" spans="1:4">
      <c r="A41" s="3" t="s">
        <v>533</v>
      </c>
      <c r="C41" s="4" t="n">
        <v>43</v>
      </c>
      <c r="D41" s="4" t="n">
        <v>21</v>
      </c>
    </row>
    <row r="42" spans="1:4">
      <c r="A42" s="3" t="s">
        <v>525</v>
      </c>
      <c r="C42" s="4" t="n">
        <v>6</v>
      </c>
      <c r="D42" s="4" t="n">
        <v>-3</v>
      </c>
    </row>
    <row r="43" spans="1:4">
      <c r="A43" s="3" t="s">
        <v>535</v>
      </c>
    </row>
    <row r="44" spans="1:4">
      <c r="A44" s="7" t="s">
        <v>518</v>
      </c>
    </row>
    <row r="45" spans="1:4">
      <c r="A45" s="3" t="s">
        <v>533</v>
      </c>
      <c r="C45" s="4" t="n">
        <v>0</v>
      </c>
      <c r="D45" s="4" t="n">
        <v>0</v>
      </c>
    </row>
    <row r="46" spans="1:4">
      <c r="A46" s="3" t="s">
        <v>536</v>
      </c>
    </row>
    <row r="47" spans="1:4">
      <c r="A47" s="7" t="s">
        <v>518</v>
      </c>
    </row>
    <row r="48" spans="1:4">
      <c r="A48" s="3" t="s">
        <v>533</v>
      </c>
      <c r="C48" s="4" t="n">
        <v>0</v>
      </c>
      <c r="D48" s="4" t="n">
        <v>0</v>
      </c>
    </row>
    <row r="49" spans="1:4">
      <c r="A49" s="3" t="s">
        <v>537</v>
      </c>
    </row>
    <row r="50" spans="1:4">
      <c r="A50" s="7" t="s">
        <v>518</v>
      </c>
    </row>
    <row r="51" spans="1:4">
      <c r="A51" s="3" t="s">
        <v>533</v>
      </c>
      <c r="C51" s="4" t="n">
        <v>8</v>
      </c>
      <c r="D51" s="4" t="n">
        <v>10</v>
      </c>
    </row>
    <row r="52" spans="1:4">
      <c r="A52" s="3" t="s">
        <v>538</v>
      </c>
    </row>
    <row r="53" spans="1:4">
      <c r="A53" s="7" t="s">
        <v>518</v>
      </c>
    </row>
    <row r="54" spans="1:4">
      <c r="A54" s="3" t="s">
        <v>533</v>
      </c>
      <c r="C54" s="4" t="n">
        <v>37</v>
      </c>
      <c r="D54" s="4" t="n">
        <v>24</v>
      </c>
    </row>
    <row r="55" spans="1:4">
      <c r="A55" s="3" t="s">
        <v>539</v>
      </c>
    </row>
    <row r="56" spans="1:4">
      <c r="A56" s="7" t="s">
        <v>518</v>
      </c>
    </row>
    <row r="57" spans="1:4">
      <c r="A57" s="3" t="s">
        <v>533</v>
      </c>
      <c r="C57" s="4" t="n">
        <v>0</v>
      </c>
      <c r="D57" s="4" t="n">
        <v>0</v>
      </c>
    </row>
    <row r="58" spans="1:4">
      <c r="A58" s="3" t="s">
        <v>540</v>
      </c>
    </row>
    <row r="59" spans="1:4">
      <c r="A59" s="7" t="s">
        <v>518</v>
      </c>
    </row>
    <row r="60" spans="1:4">
      <c r="A60" s="3" t="s">
        <v>533</v>
      </c>
      <c r="C60" s="4" t="n">
        <v>0</v>
      </c>
      <c r="D60" s="4" t="n">
        <v>0</v>
      </c>
    </row>
    <row r="61" spans="1:4">
      <c r="A61" s="3" t="s">
        <v>541</v>
      </c>
    </row>
    <row r="62" spans="1:4">
      <c r="A62" s="7" t="s">
        <v>518</v>
      </c>
    </row>
    <row r="63" spans="1:4">
      <c r="A63" s="3" t="s">
        <v>542</v>
      </c>
      <c r="C63" s="4" t="n">
        <v>0</v>
      </c>
      <c r="D63" s="4" t="n">
        <v>0</v>
      </c>
    </row>
    <row r="64" spans="1:4">
      <c r="A64" s="3" t="s">
        <v>527</v>
      </c>
      <c r="C64" s="4" t="n">
        <v>-4</v>
      </c>
      <c r="D64" s="4" t="n">
        <v>-9</v>
      </c>
    </row>
    <row r="65" spans="1:4">
      <c r="A65" s="3" t="s">
        <v>543</v>
      </c>
    </row>
    <row r="66" spans="1:4">
      <c r="A66" s="7" t="s">
        <v>518</v>
      </c>
    </row>
    <row r="67" spans="1:4">
      <c r="A67" s="3" t="s">
        <v>542</v>
      </c>
      <c r="C67" s="4" t="n">
        <v>1</v>
      </c>
      <c r="D67" s="4" t="n">
        <v>4</v>
      </c>
    </row>
    <row r="68" spans="1:4">
      <c r="A68" s="3" t="s">
        <v>527</v>
      </c>
      <c r="C68" s="4" t="n">
        <v>-59</v>
      </c>
      <c r="D68" s="4" t="n">
        <v>-17</v>
      </c>
    </row>
    <row r="69" spans="1:4">
      <c r="A69" s="3" t="s">
        <v>544</v>
      </c>
    </row>
    <row r="70" spans="1:4">
      <c r="A70" s="7" t="s">
        <v>518</v>
      </c>
    </row>
    <row r="71" spans="1:4">
      <c r="A71" s="3" t="s">
        <v>542</v>
      </c>
      <c r="C71" s="4" t="n">
        <v>0</v>
      </c>
      <c r="D71" s="4" t="n">
        <v>0</v>
      </c>
    </row>
    <row r="72" spans="1:4">
      <c r="A72" s="3" t="s">
        <v>545</v>
      </c>
    </row>
    <row r="73" spans="1:4">
      <c r="A73" s="7" t="s">
        <v>518</v>
      </c>
    </row>
    <row r="74" spans="1:4">
      <c r="A74" s="3" t="s">
        <v>542</v>
      </c>
      <c r="C74" s="4" t="n">
        <v>0</v>
      </c>
      <c r="D74" s="4" t="n">
        <v>0</v>
      </c>
    </row>
    <row r="75" spans="1:4">
      <c r="A75" s="3" t="s">
        <v>546</v>
      </c>
    </row>
    <row r="76" spans="1:4">
      <c r="A76" s="7" t="s">
        <v>518</v>
      </c>
    </row>
    <row r="77" spans="1:4">
      <c r="A77" s="3" t="s">
        <v>542</v>
      </c>
      <c r="C77" s="4" t="n">
        <v>4</v>
      </c>
      <c r="D77" s="4" t="n">
        <v>9</v>
      </c>
    </row>
    <row r="78" spans="1:4">
      <c r="A78" s="3" t="s">
        <v>547</v>
      </c>
    </row>
    <row r="79" spans="1:4">
      <c r="A79" s="7" t="s">
        <v>518</v>
      </c>
    </row>
    <row r="80" spans="1:4">
      <c r="A80" s="3" t="s">
        <v>542</v>
      </c>
      <c r="C80" s="4" t="n">
        <v>60</v>
      </c>
      <c r="D80" s="4" t="n">
        <v>21</v>
      </c>
    </row>
    <row r="81" spans="1:4">
      <c r="A81" s="3" t="s">
        <v>548</v>
      </c>
    </row>
    <row r="82" spans="1:4">
      <c r="A82" s="7" t="s">
        <v>518</v>
      </c>
    </row>
    <row r="83" spans="1:4">
      <c r="A83" s="3" t="s">
        <v>542</v>
      </c>
      <c r="C83" s="4" t="n">
        <v>0</v>
      </c>
      <c r="D83" s="4" t="n">
        <v>0</v>
      </c>
    </row>
    <row r="84" spans="1:4">
      <c r="A84" s="3" t="s">
        <v>549</v>
      </c>
    </row>
    <row r="85" spans="1:4">
      <c r="A85" s="7" t="s">
        <v>518</v>
      </c>
    </row>
    <row r="86" spans="1:4">
      <c r="A86" s="3" t="s">
        <v>542</v>
      </c>
      <c r="C86" s="6" t="n">
        <v>0</v>
      </c>
      <c r="D86" s="6" t="n">
        <v>0</v>
      </c>
    </row>
    <row r="87" spans="1:4"/>
    <row r="88" spans="1:4">
      <c r="A88" s="3" t="s">
        <v>37</v>
      </c>
      <c r="B88" s="3" t="s">
        <v>550</v>
      </c>
    </row>
  </sheetData>
  <mergeCells count="3">
    <mergeCell ref="A1:B1"/>
    <mergeCell ref="A87:C87"/>
    <mergeCell ref="B88:C8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4</v>
      </c>
      <c r="C2" s="2" t="s">
        <v>25</v>
      </c>
    </row>
    <row r="3" spans="1:3">
      <c r="A3" s="7" t="s">
        <v>552</v>
      </c>
    </row>
    <row r="4" spans="1:3">
      <c r="A4" s="3" t="s">
        <v>553</v>
      </c>
      <c r="B4" s="6" t="n">
        <v>51</v>
      </c>
      <c r="C4" s="6" t="n">
        <v>57</v>
      </c>
    </row>
    <row r="5" spans="1:3">
      <c r="A5" s="3" t="s">
        <v>554</v>
      </c>
      <c r="B5" s="4" t="n">
        <v>0</v>
      </c>
      <c r="C5" s="4" t="n">
        <v>0</v>
      </c>
    </row>
    <row r="6" spans="1:3">
      <c r="A6" s="3" t="s">
        <v>555</v>
      </c>
      <c r="B6" s="4" t="n">
        <v>0</v>
      </c>
      <c r="C6" s="4" t="n">
        <v>-1</v>
      </c>
    </row>
    <row r="7" spans="1:3">
      <c r="A7" s="3" t="s">
        <v>556</v>
      </c>
      <c r="B7" s="4" t="n">
        <v>14</v>
      </c>
      <c r="C7" s="4" t="n">
        <v>11</v>
      </c>
    </row>
    <row r="8" spans="1:3">
      <c r="A8" s="3" t="s">
        <v>557</v>
      </c>
      <c r="B8" s="4" t="n">
        <v>0</v>
      </c>
      <c r="C8" s="4" t="n">
        <v>0</v>
      </c>
    </row>
    <row r="9" spans="1:3">
      <c r="A9" s="3" t="s">
        <v>558</v>
      </c>
      <c r="B9" s="4" t="n">
        <v>-12</v>
      </c>
      <c r="C9" s="4" t="n">
        <v>-15</v>
      </c>
    </row>
    <row r="10" spans="1:3">
      <c r="A10" s="3" t="s">
        <v>559</v>
      </c>
      <c r="B10" s="4" t="n">
        <v>53</v>
      </c>
      <c r="C10" s="4" t="n">
        <v>52</v>
      </c>
    </row>
    <row r="11" spans="1:3">
      <c r="A11" s="3" t="s">
        <v>560</v>
      </c>
      <c r="B11" s="6" t="n">
        <v>0</v>
      </c>
      <c r="C11"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4</v>
      </c>
      <c r="C1" s="2" t="s">
        <v>64</v>
      </c>
    </row>
    <row r="2" spans="1:3">
      <c r="A2" s="3" t="s">
        <v>562</v>
      </c>
    </row>
    <row r="3" spans="1:3">
      <c r="A3" s="7" t="s">
        <v>518</v>
      </c>
    </row>
    <row r="4" spans="1:3">
      <c r="A4" s="3" t="s">
        <v>563</v>
      </c>
      <c r="B4" s="6" t="n">
        <v>46</v>
      </c>
      <c r="C4" s="6" t="n">
        <v>47</v>
      </c>
    </row>
    <row r="5" spans="1:3">
      <c r="A5" s="3" t="s">
        <v>564</v>
      </c>
      <c r="B5" s="4" t="n">
        <v>45</v>
      </c>
      <c r="C5" s="4" t="n">
        <v>47</v>
      </c>
    </row>
    <row r="6" spans="1:3">
      <c r="A6" s="3" t="s">
        <v>565</v>
      </c>
      <c r="B6" s="4" t="n">
        <v>-1</v>
      </c>
      <c r="C6" s="4" t="n">
        <v>0</v>
      </c>
    </row>
    <row r="7" spans="1:3">
      <c r="A7" s="3" t="s">
        <v>566</v>
      </c>
    </row>
    <row r="8" spans="1:3">
      <c r="A8" s="7" t="s">
        <v>518</v>
      </c>
    </row>
    <row r="9" spans="1:3">
      <c r="A9" s="3" t="s">
        <v>563</v>
      </c>
      <c r="B9" s="4" t="n">
        <v>53</v>
      </c>
      <c r="C9" s="4" t="n">
        <v>51</v>
      </c>
    </row>
    <row r="10" spans="1:3">
      <c r="A10" s="3" t="s">
        <v>564</v>
      </c>
      <c r="B10" s="4" t="n">
        <v>53</v>
      </c>
      <c r="C10" s="4" t="n">
        <v>51</v>
      </c>
    </row>
    <row r="11" spans="1:3">
      <c r="A11" s="3" t="s">
        <v>565</v>
      </c>
      <c r="B11" s="6" t="n">
        <v>0</v>
      </c>
      <c r="C11"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4</v>
      </c>
      <c r="C1" s="2" t="s">
        <v>64</v>
      </c>
    </row>
    <row r="2" spans="1:3">
      <c r="A2" s="7" t="s">
        <v>169</v>
      </c>
    </row>
    <row r="3" spans="1:3">
      <c r="A3" s="3" t="s">
        <v>568</v>
      </c>
      <c r="B3" s="6" t="n">
        <v>10070</v>
      </c>
      <c r="C3" s="6" t="n">
        <v>10591</v>
      </c>
    </row>
    <row r="4" spans="1:3">
      <c r="A4" s="3" t="s">
        <v>569</v>
      </c>
      <c r="B4" s="6" t="n">
        <v>10160</v>
      </c>
      <c r="C4" s="6" t="n">
        <v>102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4</v>
      </c>
    </row>
    <row r="3" spans="1:2">
      <c r="A3" s="7" t="s">
        <v>133</v>
      </c>
    </row>
    <row r="4" spans="1:2">
      <c r="A4" s="3" t="s">
        <v>132</v>
      </c>
      <c r="B4" s="3"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570</v>
      </c>
      <c r="B1" s="2" t="s">
        <v>23</v>
      </c>
      <c r="G1" s="2" t="s">
        <v>1</v>
      </c>
      <c r="I1" s="2" t="s">
        <v>333</v>
      </c>
    </row>
    <row r="2" spans="1:9">
      <c r="B2" s="2" t="s">
        <v>24</v>
      </c>
      <c r="C2" s="2" t="s">
        <v>291</v>
      </c>
      <c r="D2" s="2" t="s">
        <v>257</v>
      </c>
      <c r="E2" s="2" t="s">
        <v>25</v>
      </c>
      <c r="F2" s="2" t="s">
        <v>452</v>
      </c>
      <c r="G2" s="2" t="s">
        <v>24</v>
      </c>
      <c r="H2" s="2" t="s">
        <v>25</v>
      </c>
      <c r="I2" s="2" t="s">
        <v>64</v>
      </c>
    </row>
    <row r="3" spans="1:9">
      <c r="A3" s="7" t="s">
        <v>518</v>
      </c>
    </row>
    <row r="4" spans="1:9">
      <c r="A4" s="3" t="s">
        <v>571</v>
      </c>
      <c r="B4" s="6" t="n">
        <v>0</v>
      </c>
      <c r="E4" s="6" t="n">
        <v>0</v>
      </c>
      <c r="G4" s="6" t="n">
        <v>0</v>
      </c>
      <c r="H4" s="6" t="n">
        <v>0</v>
      </c>
    </row>
    <row r="5" spans="1:9">
      <c r="A5" s="3" t="s">
        <v>572</v>
      </c>
      <c r="G5" s="6" t="n">
        <v>0</v>
      </c>
      <c r="I5" s="6" t="n">
        <v>0</v>
      </c>
    </row>
    <row r="6" spans="1:9">
      <c r="A6" s="3" t="s">
        <v>573</v>
      </c>
    </row>
    <row r="7" spans="1:9">
      <c r="A7" s="7" t="s">
        <v>518</v>
      </c>
    </row>
    <row r="8" spans="1:9">
      <c r="A8" s="3" t="s">
        <v>574</v>
      </c>
      <c r="G8" s="3" t="s">
        <v>575</v>
      </c>
    </row>
    <row r="9" spans="1:9">
      <c r="A9" s="3" t="s">
        <v>576</v>
      </c>
      <c r="G9" s="3" t="s">
        <v>577</v>
      </c>
    </row>
    <row r="10" spans="1:9">
      <c r="A10" s="3" t="s">
        <v>578</v>
      </c>
    </row>
    <row r="11" spans="1:9">
      <c r="A11" s="7" t="s">
        <v>518</v>
      </c>
    </row>
    <row r="12" spans="1:9">
      <c r="A12" s="3" t="s">
        <v>310</v>
      </c>
      <c r="G12" s="6" t="n">
        <v>101</v>
      </c>
    </row>
    <row r="13" spans="1:9">
      <c r="A13" s="3" t="s">
        <v>579</v>
      </c>
    </row>
    <row r="14" spans="1:9">
      <c r="A14" s="7" t="s">
        <v>518</v>
      </c>
    </row>
    <row r="15" spans="1:9">
      <c r="A15" s="3" t="s">
        <v>310</v>
      </c>
      <c r="C15" s="6" t="n">
        <v>75</v>
      </c>
      <c r="D15" s="6" t="n">
        <v>26</v>
      </c>
    </row>
    <row r="16" spans="1:9">
      <c r="A16" s="3" t="s">
        <v>580</v>
      </c>
    </row>
    <row r="17" spans="1:9">
      <c r="A17" s="7" t="s">
        <v>518</v>
      </c>
    </row>
    <row r="18" spans="1:9">
      <c r="A18" s="3" t="s">
        <v>310</v>
      </c>
      <c r="F18" s="6" t="n">
        <v>52</v>
      </c>
      <c r="H18" s="6" t="n">
        <v>52</v>
      </c>
    </row>
    <row r="19" spans="1:9">
      <c r="A19" s="3" t="s">
        <v>462</v>
      </c>
      <c r="F19" s="4" t="n">
        <v>43</v>
      </c>
    </row>
    <row r="20" spans="1:9">
      <c r="A20" s="3" t="s">
        <v>463</v>
      </c>
      <c r="F20" s="4" t="n">
        <v>8</v>
      </c>
    </row>
    <row r="21" spans="1:9">
      <c r="A21" s="3" t="s">
        <v>464</v>
      </c>
      <c r="F21" s="4" t="n">
        <v>1</v>
      </c>
    </row>
    <row r="22" spans="1:9">
      <c r="A22" s="3" t="s">
        <v>581</v>
      </c>
    </row>
    <row r="23" spans="1:9">
      <c r="A23" s="7" t="s">
        <v>518</v>
      </c>
    </row>
    <row r="24" spans="1:9">
      <c r="A24" s="3" t="s">
        <v>310</v>
      </c>
      <c r="F24" s="4" t="n">
        <v>44</v>
      </c>
    </row>
    <row r="25" spans="1:9">
      <c r="A25" s="3" t="s">
        <v>582</v>
      </c>
    </row>
    <row r="26" spans="1:9">
      <c r="A26" s="7" t="s">
        <v>518</v>
      </c>
    </row>
    <row r="27" spans="1:9">
      <c r="A27" s="3" t="s">
        <v>310</v>
      </c>
      <c r="F27" s="4" t="n">
        <v>8</v>
      </c>
    </row>
    <row r="28" spans="1:9">
      <c r="A28" s="3" t="s">
        <v>583</v>
      </c>
    </row>
    <row r="29" spans="1:9">
      <c r="A29" s="7" t="s">
        <v>518</v>
      </c>
    </row>
    <row r="30" spans="1:9">
      <c r="A30" s="3" t="s">
        <v>310</v>
      </c>
      <c r="F30" s="4" t="n">
        <v>52</v>
      </c>
    </row>
    <row r="31" spans="1:9">
      <c r="A31" s="3" t="s">
        <v>462</v>
      </c>
      <c r="F31" s="4" t="n">
        <v>43</v>
      </c>
    </row>
    <row r="32" spans="1:9">
      <c r="A32" s="3" t="s">
        <v>463</v>
      </c>
      <c r="F32" s="4" t="n">
        <v>8</v>
      </c>
    </row>
    <row r="33" spans="1:9">
      <c r="A33" s="3" t="s">
        <v>464</v>
      </c>
      <c r="F33" s="4" t="n">
        <v>1</v>
      </c>
    </row>
    <row r="34" spans="1:9">
      <c r="A34" s="3" t="s">
        <v>584</v>
      </c>
    </row>
    <row r="35" spans="1:9">
      <c r="A35" s="7" t="s">
        <v>518</v>
      </c>
    </row>
    <row r="36" spans="1:9">
      <c r="A36" s="3" t="s">
        <v>310</v>
      </c>
      <c r="F36" s="4" t="n">
        <v>44</v>
      </c>
    </row>
    <row r="37" spans="1:9">
      <c r="A37" s="3" t="s">
        <v>585</v>
      </c>
    </row>
    <row r="38" spans="1:9">
      <c r="A38" s="7" t="s">
        <v>518</v>
      </c>
    </row>
    <row r="39" spans="1:9">
      <c r="A39" s="3" t="s">
        <v>310</v>
      </c>
      <c r="F39" s="6" t="n">
        <v>8</v>
      </c>
    </row>
  </sheetData>
  <mergeCells count="3">
    <mergeCell ref="A1:A2"/>
    <mergeCell ref="B1:F1"/>
    <mergeCell ref="G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23</v>
      </c>
      <c r="D1" s="2" t="s">
        <v>1</v>
      </c>
    </row>
    <row r="2" spans="1:5">
      <c r="B2" s="2" t="s">
        <v>24</v>
      </c>
      <c r="C2" s="2" t="s">
        <v>25</v>
      </c>
      <c r="D2" s="2" t="s">
        <v>24</v>
      </c>
      <c r="E2" s="2" t="s">
        <v>25</v>
      </c>
    </row>
    <row r="3" spans="1:5">
      <c r="A3" s="3" t="s">
        <v>587</v>
      </c>
    </row>
    <row r="4" spans="1:5">
      <c r="A4" s="7" t="s">
        <v>588</v>
      </c>
    </row>
    <row r="5" spans="1:5">
      <c r="A5" s="3" t="s">
        <v>589</v>
      </c>
      <c r="B5" s="6" t="n">
        <v>1</v>
      </c>
      <c r="C5" s="6" t="n">
        <v>4</v>
      </c>
      <c r="D5" s="6" t="n">
        <v>5</v>
      </c>
      <c r="E5" s="6" t="n">
        <v>10</v>
      </c>
    </row>
    <row r="6" spans="1:5">
      <c r="A6" s="3" t="s">
        <v>590</v>
      </c>
      <c r="B6" s="4" t="n">
        <v>16</v>
      </c>
      <c r="C6" s="4" t="n">
        <v>16</v>
      </c>
      <c r="D6" s="4" t="n">
        <v>48</v>
      </c>
      <c r="E6" s="4" t="n">
        <v>48</v>
      </c>
    </row>
    <row r="7" spans="1:5">
      <c r="A7" s="3" t="s">
        <v>591</v>
      </c>
      <c r="B7" s="4" t="n">
        <v>-16</v>
      </c>
      <c r="C7" s="4" t="n">
        <v>-15</v>
      </c>
      <c r="D7" s="4" t="n">
        <v>-47</v>
      </c>
      <c r="E7" s="4" t="n">
        <v>-44</v>
      </c>
    </row>
    <row r="8" spans="1:5">
      <c r="A8" s="3" t="s">
        <v>592</v>
      </c>
      <c r="B8" s="4" t="n">
        <v>1</v>
      </c>
      <c r="C8" s="4" t="n">
        <v>1</v>
      </c>
      <c r="D8" s="4" t="n">
        <v>3</v>
      </c>
      <c r="E8" s="4" t="n">
        <v>5</v>
      </c>
    </row>
    <row r="9" spans="1:5">
      <c r="A9" s="3" t="s">
        <v>593</v>
      </c>
      <c r="B9" s="4" t="n">
        <v>0</v>
      </c>
      <c r="C9" s="4" t="n">
        <v>0</v>
      </c>
      <c r="D9" s="4" t="n">
        <v>0</v>
      </c>
      <c r="E9" s="4" t="n">
        <v>2</v>
      </c>
    </row>
    <row r="10" spans="1:5">
      <c r="A10" s="3" t="s">
        <v>594</v>
      </c>
      <c r="B10" s="4" t="n">
        <v>2</v>
      </c>
      <c r="C10" s="4" t="n">
        <v>6</v>
      </c>
      <c r="D10" s="4" t="n">
        <v>9</v>
      </c>
      <c r="E10" s="4" t="n">
        <v>21</v>
      </c>
    </row>
    <row r="11" spans="1:5">
      <c r="A11" s="3" t="s">
        <v>595</v>
      </c>
    </row>
    <row r="12" spans="1:5">
      <c r="A12" s="7" t="s">
        <v>588</v>
      </c>
    </row>
    <row r="13" spans="1:5">
      <c r="A13" s="3" t="s">
        <v>590</v>
      </c>
      <c r="B13" s="4" t="n">
        <v>0</v>
      </c>
      <c r="C13" s="4" t="n">
        <v>0</v>
      </c>
      <c r="D13" s="4" t="n">
        <v>1</v>
      </c>
      <c r="E13" s="4" t="n">
        <v>1</v>
      </c>
    </row>
    <row r="14" spans="1:5">
      <c r="A14" s="3" t="s">
        <v>596</v>
      </c>
      <c r="B14" s="4" t="n">
        <v>-6</v>
      </c>
      <c r="C14" s="4" t="n">
        <v>-6</v>
      </c>
      <c r="D14" s="4" t="n">
        <v>-18</v>
      </c>
      <c r="E14" s="4" t="n">
        <v>-18</v>
      </c>
    </row>
    <row r="15" spans="1:5">
      <c r="A15" s="3" t="s">
        <v>594</v>
      </c>
      <c r="B15" s="6" t="n">
        <v>-6</v>
      </c>
      <c r="C15" s="6" t="n">
        <v>-6</v>
      </c>
      <c r="D15" s="6" t="n">
        <v>-17</v>
      </c>
      <c r="E15" s="6" t="n">
        <v>-1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23</v>
      </c>
      <c r="D1" s="2" t="s">
        <v>1</v>
      </c>
    </row>
    <row r="2" spans="1:5">
      <c r="B2" s="2" t="s">
        <v>24</v>
      </c>
      <c r="C2" s="2" t="s">
        <v>25</v>
      </c>
      <c r="D2" s="2" t="s">
        <v>24</v>
      </c>
      <c r="E2" s="2" t="s">
        <v>25</v>
      </c>
    </row>
    <row r="3" spans="1:5">
      <c r="A3" s="7" t="s">
        <v>588</v>
      </c>
    </row>
    <row r="4" spans="1:5">
      <c r="A4" s="3" t="s">
        <v>598</v>
      </c>
      <c r="D4" s="6" t="n">
        <v>4</v>
      </c>
      <c r="E4" s="6" t="n">
        <v>5</v>
      </c>
    </row>
    <row r="5" spans="1:5">
      <c r="A5" s="3" t="s">
        <v>599</v>
      </c>
      <c r="B5" s="6" t="n">
        <v>9</v>
      </c>
      <c r="C5" s="6" t="n">
        <v>9</v>
      </c>
      <c r="D5" s="4" t="n">
        <v>27</v>
      </c>
      <c r="E5" s="6" t="n">
        <v>31</v>
      </c>
    </row>
    <row r="6" spans="1:5">
      <c r="A6" s="3" t="s">
        <v>600</v>
      </c>
      <c r="B6" s="6" t="n">
        <v>2</v>
      </c>
      <c r="D6" s="6" t="n">
        <v>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23</v>
      </c>
      <c r="D1" s="2" t="s">
        <v>1</v>
      </c>
    </row>
    <row r="2" spans="1:5">
      <c r="B2" s="2" t="s">
        <v>24</v>
      </c>
      <c r="C2" s="2" t="s">
        <v>25</v>
      </c>
      <c r="D2" s="2" t="s">
        <v>24</v>
      </c>
      <c r="E2" s="2" t="s">
        <v>25</v>
      </c>
    </row>
    <row r="3" spans="1:5">
      <c r="A3" s="7" t="s">
        <v>602</v>
      </c>
    </row>
    <row r="4" spans="1:5">
      <c r="A4" s="3" t="s">
        <v>603</v>
      </c>
      <c r="B4" s="6" t="n">
        <v>-45</v>
      </c>
      <c r="C4" s="6" t="n">
        <v>-5</v>
      </c>
      <c r="D4" s="6" t="n">
        <v>-40</v>
      </c>
      <c r="E4" s="6" t="n">
        <v>-12</v>
      </c>
    </row>
    <row r="5" spans="1:5">
      <c r="A5" s="3" t="s">
        <v>604</v>
      </c>
      <c r="B5" s="4" t="n">
        <v>7</v>
      </c>
      <c r="C5" s="4" t="n">
        <v>4</v>
      </c>
      <c r="D5" s="4" t="n">
        <v>6</v>
      </c>
      <c r="E5" s="4" t="n">
        <v>5</v>
      </c>
    </row>
    <row r="6" spans="1:5">
      <c r="A6" s="3" t="s">
        <v>59</v>
      </c>
      <c r="B6" s="4" t="n">
        <v>-38</v>
      </c>
      <c r="C6" s="4" t="n">
        <v>-1</v>
      </c>
      <c r="D6" s="4" t="n">
        <v>-34</v>
      </c>
      <c r="E6" s="4" t="n">
        <v>-7</v>
      </c>
    </row>
    <row r="7" spans="1:5">
      <c r="A7" s="3" t="s">
        <v>605</v>
      </c>
    </row>
    <row r="8" spans="1:5">
      <c r="A8" s="7" t="s">
        <v>602</v>
      </c>
    </row>
    <row r="9" spans="1:5">
      <c r="A9" s="3" t="s">
        <v>606</v>
      </c>
      <c r="B9" s="4" t="n">
        <v>-13</v>
      </c>
      <c r="C9" s="4" t="n">
        <v>-2</v>
      </c>
      <c r="D9" s="4" t="n">
        <v>-13</v>
      </c>
      <c r="E9" s="4" t="n">
        <v>-2</v>
      </c>
    </row>
    <row r="10" spans="1:5">
      <c r="A10" s="3" t="s">
        <v>607</v>
      </c>
      <c r="B10" s="4" t="n">
        <v>4</v>
      </c>
      <c r="C10" s="4" t="n">
        <v>2</v>
      </c>
      <c r="D10" s="4" t="n">
        <v>4</v>
      </c>
      <c r="E10" s="4" t="n">
        <v>2</v>
      </c>
    </row>
    <row r="11" spans="1:5">
      <c r="A11" s="3" t="s">
        <v>608</v>
      </c>
      <c r="B11" s="4" t="n">
        <v>-9</v>
      </c>
      <c r="C11" s="4" t="n">
        <v>0</v>
      </c>
      <c r="D11" s="4" t="n">
        <v>-9</v>
      </c>
      <c r="E11" s="4" t="n">
        <v>0</v>
      </c>
    </row>
    <row r="12" spans="1:5">
      <c r="A12" s="3" t="s">
        <v>609</v>
      </c>
    </row>
    <row r="13" spans="1:5">
      <c r="A13" s="7" t="s">
        <v>602</v>
      </c>
    </row>
    <row r="14" spans="1:5">
      <c r="A14" s="3" t="s">
        <v>610</v>
      </c>
      <c r="B14" s="4" t="n">
        <v>0</v>
      </c>
      <c r="C14" s="4" t="n">
        <v>0</v>
      </c>
      <c r="D14" s="4" t="n">
        <v>0</v>
      </c>
      <c r="E14" s="4" t="n">
        <v>0</v>
      </c>
    </row>
    <row r="15" spans="1:5">
      <c r="A15" s="3" t="s">
        <v>611</v>
      </c>
      <c r="B15" s="4" t="n">
        <v>0</v>
      </c>
      <c r="C15" s="4" t="n">
        <v>0</v>
      </c>
      <c r="D15" s="4" t="n">
        <v>0</v>
      </c>
      <c r="E15" s="4" t="n">
        <v>0</v>
      </c>
    </row>
    <row r="16" spans="1:5">
      <c r="A16" s="3" t="s">
        <v>612</v>
      </c>
      <c r="B16" s="4" t="n">
        <v>0</v>
      </c>
      <c r="C16" s="4" t="n">
        <v>0</v>
      </c>
      <c r="D16" s="4" t="n">
        <v>0</v>
      </c>
      <c r="E16" s="4" t="n">
        <v>0</v>
      </c>
    </row>
    <row r="17" spans="1:5">
      <c r="A17" s="3" t="s">
        <v>613</v>
      </c>
    </row>
    <row r="18" spans="1:5">
      <c r="A18" s="7" t="s">
        <v>602</v>
      </c>
    </row>
    <row r="19" spans="1:5">
      <c r="A19" s="3" t="s">
        <v>610</v>
      </c>
      <c r="B19" s="4" t="n">
        <v>0</v>
      </c>
      <c r="C19" s="4" t="n">
        <v>0</v>
      </c>
      <c r="D19" s="4" t="n">
        <v>3</v>
      </c>
      <c r="E19" s="4" t="n">
        <v>1</v>
      </c>
    </row>
    <row r="20" spans="1:5">
      <c r="A20" s="3" t="s">
        <v>611</v>
      </c>
      <c r="B20" s="4" t="n">
        <v>0</v>
      </c>
      <c r="C20" s="4" t="n">
        <v>0</v>
      </c>
      <c r="D20" s="4" t="n">
        <v>-1</v>
      </c>
      <c r="E20" s="4" t="n">
        <v>-1</v>
      </c>
    </row>
    <row r="21" spans="1:5">
      <c r="A21" s="3" t="s">
        <v>612</v>
      </c>
      <c r="B21" s="4" t="n">
        <v>0</v>
      </c>
      <c r="C21" s="4" t="n">
        <v>0</v>
      </c>
      <c r="D21" s="4" t="n">
        <v>2</v>
      </c>
      <c r="E21" s="4" t="n">
        <v>0</v>
      </c>
    </row>
    <row r="22" spans="1:5">
      <c r="A22" s="3" t="s">
        <v>614</v>
      </c>
    </row>
    <row r="23" spans="1:5">
      <c r="A23" s="7" t="s">
        <v>602</v>
      </c>
    </row>
    <row r="24" spans="1:5">
      <c r="A24" s="3" t="s">
        <v>606</v>
      </c>
      <c r="B24" s="4" t="n">
        <v>-1</v>
      </c>
      <c r="C24" s="4" t="n">
        <v>-1</v>
      </c>
      <c r="D24" s="4" t="n">
        <v>-1</v>
      </c>
      <c r="E24" s="4" t="n">
        <v>-1</v>
      </c>
    </row>
    <row r="25" spans="1:5">
      <c r="A25" s="3" t="s">
        <v>607</v>
      </c>
      <c r="B25" s="4" t="n">
        <v>0</v>
      </c>
      <c r="C25" s="4" t="n">
        <v>0</v>
      </c>
      <c r="D25" s="4" t="n">
        <v>0</v>
      </c>
      <c r="E25" s="4" t="n">
        <v>0</v>
      </c>
    </row>
    <row r="26" spans="1:5">
      <c r="A26" s="3" t="s">
        <v>608</v>
      </c>
      <c r="B26" s="4" t="n">
        <v>-1</v>
      </c>
      <c r="C26" s="4" t="n">
        <v>-1</v>
      </c>
      <c r="D26" s="4" t="n">
        <v>-1</v>
      </c>
      <c r="E26" s="4" t="n">
        <v>-1</v>
      </c>
    </row>
    <row r="27" spans="1:5">
      <c r="A27" s="3" t="s">
        <v>615</v>
      </c>
    </row>
    <row r="28" spans="1:5">
      <c r="A28" s="7" t="s">
        <v>602</v>
      </c>
    </row>
    <row r="29" spans="1:5">
      <c r="A29" s="3" t="s">
        <v>606</v>
      </c>
      <c r="B29" s="4" t="n">
        <v>-33</v>
      </c>
      <c r="C29" s="4" t="n">
        <v>3</v>
      </c>
      <c r="D29" s="4" t="n">
        <v>-27</v>
      </c>
      <c r="E29" s="4" t="n">
        <v>-2</v>
      </c>
    </row>
    <row r="30" spans="1:5">
      <c r="A30" s="3" t="s">
        <v>607</v>
      </c>
      <c r="B30" s="4" t="n">
        <v>1</v>
      </c>
      <c r="C30" s="4" t="n">
        <v>0</v>
      </c>
      <c r="D30" s="4" t="n">
        <v>1</v>
      </c>
      <c r="E30" s="4" t="n">
        <v>0</v>
      </c>
    </row>
    <row r="31" spans="1:5">
      <c r="A31" s="3" t="s">
        <v>608</v>
      </c>
      <c r="B31" s="4" t="n">
        <v>-32</v>
      </c>
      <c r="C31" s="4" t="n">
        <v>3</v>
      </c>
      <c r="D31" s="4" t="n">
        <v>-26</v>
      </c>
      <c r="E31" s="4" t="n">
        <v>-2</v>
      </c>
    </row>
    <row r="32" spans="1:5">
      <c r="A32" s="3" t="s">
        <v>616</v>
      </c>
    </row>
    <row r="33" spans="1:5">
      <c r="A33" s="7" t="s">
        <v>602</v>
      </c>
    </row>
    <row r="34" spans="1:5">
      <c r="A34" s="3" t="s">
        <v>610</v>
      </c>
      <c r="B34" s="4" t="n">
        <v>7</v>
      </c>
      <c r="C34" s="4" t="n">
        <v>0</v>
      </c>
      <c r="D34" s="4" t="n">
        <v>7</v>
      </c>
      <c r="E34" s="4" t="n">
        <v>0</v>
      </c>
    </row>
    <row r="35" spans="1:5">
      <c r="A35" s="3" t="s">
        <v>611</v>
      </c>
      <c r="B35" s="4" t="n">
        <v>0</v>
      </c>
      <c r="C35" s="4" t="n">
        <v>0</v>
      </c>
      <c r="D35" s="4" t="n">
        <v>0</v>
      </c>
      <c r="E35" s="4" t="n">
        <v>0</v>
      </c>
    </row>
    <row r="36" spans="1:5">
      <c r="A36" s="3" t="s">
        <v>612</v>
      </c>
      <c r="B36" s="4" t="n">
        <v>7</v>
      </c>
      <c r="C36" s="4" t="n">
        <v>0</v>
      </c>
      <c r="D36" s="4" t="n">
        <v>7</v>
      </c>
      <c r="E36" s="4" t="n">
        <v>0</v>
      </c>
    </row>
    <row r="37" spans="1:5">
      <c r="A37" s="3" t="s">
        <v>58</v>
      </c>
    </row>
    <row r="38" spans="1:5">
      <c r="A38" s="7" t="s">
        <v>602</v>
      </c>
    </row>
    <row r="39" spans="1:5">
      <c r="A39" s="3" t="s">
        <v>603</v>
      </c>
      <c r="B39" s="4" t="n">
        <v>-5</v>
      </c>
      <c r="C39" s="4" t="n">
        <v>-5</v>
      </c>
      <c r="D39" s="4" t="n">
        <v>-9</v>
      </c>
      <c r="E39" s="4" t="n">
        <v>-8</v>
      </c>
    </row>
    <row r="40" spans="1:5">
      <c r="A40" s="3" t="s">
        <v>604</v>
      </c>
      <c r="B40" s="4" t="n">
        <v>2</v>
      </c>
      <c r="C40" s="4" t="n">
        <v>2</v>
      </c>
      <c r="D40" s="4" t="n">
        <v>2</v>
      </c>
      <c r="E40" s="4" t="n">
        <v>4</v>
      </c>
    </row>
    <row r="41" spans="1:5">
      <c r="A41" s="3" t="s">
        <v>59</v>
      </c>
      <c r="B41" s="6" t="n">
        <v>-3</v>
      </c>
      <c r="C41" s="6" t="n">
        <v>-3</v>
      </c>
      <c r="D41" s="6" t="n">
        <v>-7</v>
      </c>
      <c r="E41" s="6" t="n">
        <v>-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15"/>
    <col customWidth="1" max="8" min="8" width="4"/>
    <col customWidth="1" max="9" min="9" width="14"/>
    <col customWidth="1" max="10" min="10" width="4"/>
  </cols>
  <sheetData>
    <row r="1" spans="1:10">
      <c r="A1" s="1" t="s">
        <v>617</v>
      </c>
      <c r="C1" s="2" t="s">
        <v>23</v>
      </c>
      <c r="G1" s="2" t="s">
        <v>1</v>
      </c>
    </row>
    <row r="2" spans="1:10">
      <c r="C2" s="2" t="s">
        <v>24</v>
      </c>
      <c r="D2" s="2" t="s">
        <v>25</v>
      </c>
      <c r="F2" s="2" t="s">
        <v>452</v>
      </c>
      <c r="G2" s="2" t="s">
        <v>24</v>
      </c>
      <c r="I2" s="2" t="s">
        <v>25</v>
      </c>
    </row>
    <row r="3" spans="1:10">
      <c r="A3" s="7" t="s">
        <v>618</v>
      </c>
    </row>
    <row r="4" spans="1:10">
      <c r="A4" s="3" t="s">
        <v>26</v>
      </c>
      <c r="C4" s="6" t="n">
        <v>10051</v>
      </c>
      <c r="D4" s="6" t="n">
        <v>9850</v>
      </c>
      <c r="G4" s="6" t="n">
        <v>30053</v>
      </c>
      <c r="I4" s="6" t="n">
        <v>28115</v>
      </c>
    </row>
    <row r="5" spans="1:10">
      <c r="A5" s="3" t="s">
        <v>619</v>
      </c>
      <c r="C5" s="4" t="n">
        <v>802</v>
      </c>
      <c r="D5" s="4" t="n">
        <v>697</v>
      </c>
      <c r="G5" s="4" t="n">
        <v>2227</v>
      </c>
      <c r="I5" s="4" t="n">
        <v>2250</v>
      </c>
    </row>
    <row r="6" spans="1:10">
      <c r="A6" s="3" t="s">
        <v>620</v>
      </c>
      <c r="C6" s="4" t="n">
        <v>79</v>
      </c>
      <c r="D6" s="4" t="n">
        <v>80</v>
      </c>
      <c r="E6" s="3" t="s">
        <v>37</v>
      </c>
      <c r="G6" s="4" t="n">
        <v>239</v>
      </c>
      <c r="I6" s="4" t="n">
        <v>202</v>
      </c>
      <c r="J6" s="3" t="s">
        <v>37</v>
      </c>
    </row>
    <row r="7" spans="1:10">
      <c r="A7" s="3" t="s">
        <v>621</v>
      </c>
      <c r="C7" s="4" t="n">
        <v>723</v>
      </c>
      <c r="D7" s="4" t="n">
        <v>617</v>
      </c>
      <c r="G7" s="4" t="n">
        <v>1988</v>
      </c>
      <c r="I7" s="4" t="n">
        <v>2048</v>
      </c>
    </row>
    <row r="8" spans="1:10">
      <c r="A8" s="3" t="s">
        <v>461</v>
      </c>
    </row>
    <row r="9" spans="1:10">
      <c r="A9" s="7" t="s">
        <v>618</v>
      </c>
    </row>
    <row r="10" spans="1:10">
      <c r="A10" s="3" t="s">
        <v>310</v>
      </c>
      <c r="F10" s="6" t="n">
        <v>52</v>
      </c>
      <c r="I10" s="4" t="n">
        <v>52</v>
      </c>
    </row>
    <row r="11" spans="1:10">
      <c r="A11" s="3" t="s">
        <v>340</v>
      </c>
    </row>
    <row r="12" spans="1:10">
      <c r="A12" s="7" t="s">
        <v>618</v>
      </c>
    </row>
    <row r="13" spans="1:10">
      <c r="A13" s="3" t="s">
        <v>26</v>
      </c>
      <c r="C13" s="4" t="n">
        <v>3993</v>
      </c>
      <c r="D13" s="4" t="n">
        <v>4000</v>
      </c>
      <c r="G13" s="4" t="n">
        <v>11560</v>
      </c>
      <c r="I13" s="4" t="n">
        <v>11015</v>
      </c>
    </row>
    <row r="14" spans="1:10">
      <c r="A14" s="3" t="s">
        <v>619</v>
      </c>
      <c r="C14" s="4" t="n">
        <v>318</v>
      </c>
      <c r="D14" s="4" t="n">
        <v>147</v>
      </c>
      <c r="G14" s="4" t="n">
        <v>666</v>
      </c>
      <c r="I14" s="4" t="n">
        <v>572</v>
      </c>
    </row>
    <row r="15" spans="1:10">
      <c r="A15" s="3" t="s">
        <v>341</v>
      </c>
    </row>
    <row r="16" spans="1:10">
      <c r="A16" s="7" t="s">
        <v>618</v>
      </c>
    </row>
    <row r="17" spans="1:10">
      <c r="A17" s="3" t="s">
        <v>26</v>
      </c>
      <c r="C17" s="4" t="n">
        <v>1197</v>
      </c>
      <c r="D17" s="4" t="n">
        <v>1322</v>
      </c>
      <c r="G17" s="4" t="n">
        <v>3745</v>
      </c>
      <c r="I17" s="4" t="n">
        <v>3876</v>
      </c>
    </row>
    <row r="18" spans="1:10">
      <c r="A18" s="3" t="s">
        <v>619</v>
      </c>
      <c r="C18" s="4" t="n">
        <v>67</v>
      </c>
      <c r="D18" s="4" t="n">
        <v>136</v>
      </c>
      <c r="G18" s="4" t="n">
        <v>285</v>
      </c>
      <c r="I18" s="4" t="n">
        <v>524</v>
      </c>
    </row>
    <row r="19" spans="1:10">
      <c r="A19" s="3" t="s">
        <v>342</v>
      </c>
    </row>
    <row r="20" spans="1:10">
      <c r="A20" s="7" t="s">
        <v>618</v>
      </c>
    </row>
    <row r="21" spans="1:10">
      <c r="A21" s="3" t="s">
        <v>26</v>
      </c>
      <c r="C21" s="4" t="n">
        <v>2973</v>
      </c>
      <c r="D21" s="4" t="n">
        <v>2870</v>
      </c>
      <c r="G21" s="4" t="n">
        <v>8929</v>
      </c>
      <c r="I21" s="4" t="n">
        <v>8374</v>
      </c>
    </row>
    <row r="22" spans="1:10">
      <c r="A22" s="3" t="s">
        <v>619</v>
      </c>
      <c r="C22" s="4" t="n">
        <v>189</v>
      </c>
      <c r="D22" s="4" t="n">
        <v>294</v>
      </c>
      <c r="E22" s="3" t="s">
        <v>622</v>
      </c>
      <c r="G22" s="4" t="n">
        <v>692</v>
      </c>
      <c r="I22" s="4" t="n">
        <v>790</v>
      </c>
      <c r="J22" s="3" t="s">
        <v>622</v>
      </c>
    </row>
    <row r="23" spans="1:10">
      <c r="A23" s="3" t="s">
        <v>343</v>
      </c>
    </row>
    <row r="24" spans="1:10">
      <c r="A24" s="7" t="s">
        <v>618</v>
      </c>
    </row>
    <row r="25" spans="1:10">
      <c r="A25" s="3" t="s">
        <v>26</v>
      </c>
      <c r="C25" s="4" t="n">
        <v>2132</v>
      </c>
      <c r="D25" s="4" t="n">
        <v>1944</v>
      </c>
      <c r="G25" s="4" t="n">
        <v>6571</v>
      </c>
      <c r="I25" s="4" t="n">
        <v>5590</v>
      </c>
    </row>
    <row r="26" spans="1:10">
      <c r="A26" s="3" t="s">
        <v>619</v>
      </c>
      <c r="C26" s="4" t="n">
        <v>243</v>
      </c>
      <c r="D26" s="4" t="n">
        <v>174</v>
      </c>
      <c r="E26" s="3" t="s">
        <v>623</v>
      </c>
      <c r="G26" s="4" t="n">
        <v>627</v>
      </c>
      <c r="H26" s="3" t="s">
        <v>624</v>
      </c>
      <c r="I26" s="4" t="n">
        <v>451</v>
      </c>
      <c r="J26" s="3" t="s">
        <v>623</v>
      </c>
    </row>
    <row r="27" spans="1:10">
      <c r="A27" s="3" t="s">
        <v>344</v>
      </c>
    </row>
    <row r="28" spans="1:10">
      <c r="A28" s="7" t="s">
        <v>618</v>
      </c>
    </row>
    <row r="29" spans="1:10">
      <c r="A29" s="3" t="s">
        <v>26</v>
      </c>
      <c r="C29" s="4" t="n">
        <v>75</v>
      </c>
      <c r="D29" s="4" t="n">
        <v>85</v>
      </c>
      <c r="G29" s="4" t="n">
        <v>245</v>
      </c>
      <c r="I29" s="4" t="n">
        <v>257</v>
      </c>
    </row>
    <row r="30" spans="1:10">
      <c r="A30" s="3" t="s">
        <v>619</v>
      </c>
      <c r="B30" s="3" t="s">
        <v>625</v>
      </c>
      <c r="C30" s="4" t="n">
        <v>-15</v>
      </c>
      <c r="D30" s="4" t="n">
        <v>-54</v>
      </c>
      <c r="G30" s="4" t="n">
        <v>-43</v>
      </c>
      <c r="I30" s="4" t="n">
        <v>-87</v>
      </c>
    </row>
    <row r="31" spans="1:10">
      <c r="A31" s="3" t="s">
        <v>626</v>
      </c>
      <c r="C31" s="4" t="n">
        <v>5</v>
      </c>
      <c r="D31" s="4" t="n">
        <v>45</v>
      </c>
      <c r="G31" s="4" t="n">
        <v>13</v>
      </c>
      <c r="I31" s="4" t="n">
        <v>58</v>
      </c>
    </row>
    <row r="32" spans="1:10">
      <c r="A32" s="3" t="s">
        <v>627</v>
      </c>
    </row>
    <row r="33" spans="1:10">
      <c r="A33" s="7" t="s">
        <v>618</v>
      </c>
    </row>
    <row r="34" spans="1:10">
      <c r="A34" s="3" t="s">
        <v>26</v>
      </c>
      <c r="C34" s="4" t="n">
        <v>-319</v>
      </c>
      <c r="D34" s="4" t="n">
        <v>-371</v>
      </c>
      <c r="G34" s="4" t="n">
        <v>-997</v>
      </c>
      <c r="I34" s="4" t="n">
        <v>-997</v>
      </c>
    </row>
    <row r="35" spans="1:10">
      <c r="A35" s="3" t="s">
        <v>628</v>
      </c>
    </row>
    <row r="36" spans="1:10">
      <c r="A36" s="7" t="s">
        <v>618</v>
      </c>
    </row>
    <row r="37" spans="1:10">
      <c r="A37" s="3" t="s">
        <v>26</v>
      </c>
      <c r="C37" s="4" t="n">
        <v>-112</v>
      </c>
      <c r="D37" s="4" t="n">
        <v>-116</v>
      </c>
      <c r="G37" s="4" t="n">
        <v>-311</v>
      </c>
      <c r="I37" s="4" t="n">
        <v>-276</v>
      </c>
    </row>
    <row r="38" spans="1:10">
      <c r="A38" s="3" t="s">
        <v>629</v>
      </c>
    </row>
    <row r="39" spans="1:10">
      <c r="A39" s="7" t="s">
        <v>618</v>
      </c>
    </row>
    <row r="40" spans="1:10">
      <c r="A40" s="3" t="s">
        <v>26</v>
      </c>
      <c r="C40" s="4" t="n">
        <v>-188</v>
      </c>
      <c r="D40" s="4" t="n">
        <v>-235</v>
      </c>
      <c r="G40" s="4" t="n">
        <v>-620</v>
      </c>
      <c r="I40" s="4" t="n">
        <v>-685</v>
      </c>
    </row>
    <row r="41" spans="1:10">
      <c r="A41" s="3" t="s">
        <v>630</v>
      </c>
    </row>
    <row r="42" spans="1:10">
      <c r="A42" s="7" t="s">
        <v>618</v>
      </c>
    </row>
    <row r="43" spans="1:10">
      <c r="A43" s="3" t="s">
        <v>26</v>
      </c>
      <c r="C43" s="6" t="n">
        <v>-19</v>
      </c>
      <c r="D43" s="4" t="n">
        <v>-20</v>
      </c>
      <c r="G43" s="4" t="n">
        <v>-66</v>
      </c>
      <c r="I43" s="4" t="n">
        <v>-36</v>
      </c>
    </row>
    <row r="44" spans="1:10">
      <c r="A44" s="3" t="s">
        <v>631</v>
      </c>
    </row>
    <row r="45" spans="1:10">
      <c r="A45" s="7" t="s">
        <v>618</v>
      </c>
    </row>
    <row r="46" spans="1:10">
      <c r="A46" s="3" t="s">
        <v>310</v>
      </c>
      <c r="F46" s="6" t="n">
        <v>44</v>
      </c>
    </row>
    <row r="47" spans="1:10">
      <c r="A47" s="3" t="s">
        <v>632</v>
      </c>
    </row>
    <row r="48" spans="1:10">
      <c r="A48" s="7" t="s">
        <v>618</v>
      </c>
    </row>
    <row r="49" spans="1:10">
      <c r="A49" s="3" t="s">
        <v>633</v>
      </c>
      <c r="G49" s="6" t="n">
        <v>79</v>
      </c>
    </row>
    <row r="50" spans="1:10">
      <c r="A50" s="3" t="s">
        <v>634</v>
      </c>
    </row>
    <row r="51" spans="1:10">
      <c r="A51" s="7" t="s">
        <v>618</v>
      </c>
    </row>
    <row r="52" spans="1:10">
      <c r="A52" s="3" t="s">
        <v>635</v>
      </c>
      <c r="D52" s="4" t="n">
        <v>4</v>
      </c>
      <c r="I52" s="4" t="n">
        <v>4</v>
      </c>
    </row>
    <row r="53" spans="1:10">
      <c r="A53" s="3" t="s">
        <v>636</v>
      </c>
    </row>
    <row r="54" spans="1:10">
      <c r="A54" s="7" t="s">
        <v>618</v>
      </c>
    </row>
    <row r="55" spans="1:10">
      <c r="A55" s="3" t="s">
        <v>635</v>
      </c>
      <c r="D55" s="4" t="n">
        <v>21</v>
      </c>
      <c r="I55" s="4" t="n">
        <v>21</v>
      </c>
    </row>
    <row r="56" spans="1:10">
      <c r="A56" s="3" t="s">
        <v>637</v>
      </c>
    </row>
    <row r="57" spans="1:10">
      <c r="A57" s="7" t="s">
        <v>618</v>
      </c>
    </row>
    <row r="58" spans="1:10">
      <c r="A58" s="3" t="s">
        <v>468</v>
      </c>
      <c r="D58" s="6" t="n">
        <v>18</v>
      </c>
      <c r="I58" s="6" t="n">
        <v>18</v>
      </c>
    </row>
    <row r="59" spans="1:10"/>
    <row r="60" spans="1:10">
      <c r="A60" s="3" t="s">
        <v>37</v>
      </c>
      <c r="B60" s="3" t="s">
        <v>51</v>
      </c>
    </row>
    <row r="61" spans="1:10">
      <c r="A61" s="3" t="s">
        <v>622</v>
      </c>
      <c r="B61" s="3" t="s">
        <v>638</v>
      </c>
    </row>
    <row r="62" spans="1:10">
      <c r="A62" s="3" t="s">
        <v>623</v>
      </c>
      <c r="B62" s="3" t="s">
        <v>639</v>
      </c>
    </row>
    <row r="63" spans="1:10">
      <c r="A63" s="3" t="s">
        <v>624</v>
      </c>
      <c r="B63" s="3" t="s">
        <v>640</v>
      </c>
    </row>
    <row r="64" spans="1:10">
      <c r="A64" s="3" t="s">
        <v>625</v>
      </c>
      <c r="B64" s="3" t="s">
        <v>641</v>
      </c>
    </row>
  </sheetData>
  <mergeCells count="12">
    <mergeCell ref="A1:B2"/>
    <mergeCell ref="C1:F1"/>
    <mergeCell ref="G1:J1"/>
    <mergeCell ref="D2:E2"/>
    <mergeCell ref="G2:H2"/>
    <mergeCell ref="I2:J2"/>
    <mergeCell ref="A59:I59"/>
    <mergeCell ref="B60:I60"/>
    <mergeCell ref="B61:I61"/>
    <mergeCell ref="B62:I62"/>
    <mergeCell ref="B63:I63"/>
    <mergeCell ref="B64:I6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9"/>
    <col customWidth="1" max="5" min="5" width="21"/>
  </cols>
  <sheetData>
    <row r="1" spans="1:5">
      <c r="A1" s="1" t="s">
        <v>642</v>
      </c>
      <c r="B1" s="2" t="s">
        <v>23</v>
      </c>
      <c r="D1" s="2" t="s">
        <v>1</v>
      </c>
    </row>
    <row r="2" spans="1:5">
      <c r="B2" s="2" t="s">
        <v>338</v>
      </c>
      <c r="C2" s="2" t="s">
        <v>643</v>
      </c>
      <c r="D2" s="2" t="s">
        <v>644</v>
      </c>
      <c r="E2" s="2" t="s">
        <v>643</v>
      </c>
    </row>
    <row r="3" spans="1:5">
      <c r="A3" s="7" t="s">
        <v>618</v>
      </c>
    </row>
    <row r="4" spans="1:5">
      <c r="A4" s="3" t="s">
        <v>645</v>
      </c>
      <c r="D4" s="4" t="n">
        <v>4</v>
      </c>
    </row>
    <row r="5" spans="1:5">
      <c r="A5" s="3" t="s">
        <v>26</v>
      </c>
      <c r="B5" s="6" t="n">
        <v>10051</v>
      </c>
      <c r="C5" s="6" t="n">
        <v>9850</v>
      </c>
      <c r="D5" s="6" t="n">
        <v>30053</v>
      </c>
      <c r="E5" s="6" t="n">
        <v>28115</v>
      </c>
    </row>
    <row r="6" spans="1:5">
      <c r="A6" s="3" t="s">
        <v>627</v>
      </c>
    </row>
    <row r="7" spans="1:5">
      <c r="A7" s="7" t="s">
        <v>618</v>
      </c>
    </row>
    <row r="8" spans="1:5">
      <c r="A8" s="3" t="s">
        <v>26</v>
      </c>
      <c r="B8" s="4" t="n">
        <v>-319</v>
      </c>
      <c r="C8" s="4" t="n">
        <v>-371</v>
      </c>
      <c r="D8" s="4" t="n">
        <v>-997</v>
      </c>
      <c r="E8" s="4" t="n">
        <v>-997</v>
      </c>
    </row>
    <row r="9" spans="1:5">
      <c r="A9" s="3" t="s">
        <v>628</v>
      </c>
    </row>
    <row r="10" spans="1:5">
      <c r="A10" s="7" t="s">
        <v>618</v>
      </c>
    </row>
    <row r="11" spans="1:5">
      <c r="A11" s="3" t="s">
        <v>26</v>
      </c>
      <c r="B11" s="4" t="n">
        <v>-112</v>
      </c>
      <c r="C11" s="4" t="n">
        <v>-116</v>
      </c>
      <c r="D11" s="4" t="n">
        <v>-311</v>
      </c>
      <c r="E11" s="4" t="n">
        <v>-276</v>
      </c>
    </row>
    <row r="12" spans="1:5">
      <c r="A12" s="3" t="s">
        <v>629</v>
      </c>
    </row>
    <row r="13" spans="1:5">
      <c r="A13" s="7" t="s">
        <v>618</v>
      </c>
    </row>
    <row r="14" spans="1:5">
      <c r="A14" s="3" t="s">
        <v>26</v>
      </c>
      <c r="B14" s="4" t="n">
        <v>-188</v>
      </c>
      <c r="C14" s="4" t="n">
        <v>-235</v>
      </c>
      <c r="D14" s="4" t="n">
        <v>-620</v>
      </c>
      <c r="E14" s="4" t="n">
        <v>-685</v>
      </c>
    </row>
    <row r="15" spans="1:5">
      <c r="A15" s="3" t="s">
        <v>630</v>
      </c>
    </row>
    <row r="16" spans="1:5">
      <c r="A16" s="7" t="s">
        <v>618</v>
      </c>
    </row>
    <row r="17" spans="1:5">
      <c r="A17" s="3" t="s">
        <v>26</v>
      </c>
      <c r="B17" s="6" t="n">
        <v>-19</v>
      </c>
      <c r="C17" s="6" t="n">
        <v>-20</v>
      </c>
      <c r="D17" s="6" t="n">
        <v>-66</v>
      </c>
      <c r="E17" s="6" t="n">
        <v>-3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46</v>
      </c>
      <c r="B1" s="2" t="s">
        <v>1</v>
      </c>
    </row>
    <row r="2" spans="1:3">
      <c r="B2" s="2" t="s">
        <v>24</v>
      </c>
      <c r="C2" s="2" t="s">
        <v>64</v>
      </c>
    </row>
    <row r="3" spans="1:3">
      <c r="A3" s="7" t="s">
        <v>647</v>
      </c>
    </row>
    <row r="4" spans="1:3">
      <c r="A4" s="3" t="s">
        <v>648</v>
      </c>
      <c r="B4" s="6" t="n">
        <v>350</v>
      </c>
    </row>
    <row r="5" spans="1:3">
      <c r="A5" s="3" t="s">
        <v>649</v>
      </c>
      <c r="B5" s="4" t="n">
        <v>2</v>
      </c>
      <c r="C5" s="6" t="n">
        <v>0</v>
      </c>
    </row>
    <row r="6" spans="1:3">
      <c r="A6" s="3" t="s">
        <v>650</v>
      </c>
      <c r="B6" s="4" t="n">
        <v>0</v>
      </c>
      <c r="C6" s="4" t="n">
        <v>0</v>
      </c>
    </row>
    <row r="7" spans="1:3">
      <c r="A7" s="3" t="s">
        <v>651</v>
      </c>
      <c r="B7" s="4" t="n">
        <v>0</v>
      </c>
      <c r="C7" s="6" t="n">
        <v>0</v>
      </c>
    </row>
    <row r="8" spans="1:3">
      <c r="A8" s="3" t="s">
        <v>652</v>
      </c>
    </row>
    <row r="9" spans="1:3">
      <c r="A9" s="7" t="s">
        <v>647</v>
      </c>
    </row>
    <row r="10" spans="1:3">
      <c r="A10" s="3" t="s">
        <v>653</v>
      </c>
      <c r="B10" s="6" t="n">
        <v>636</v>
      </c>
    </row>
    <row r="11" spans="1:3">
      <c r="A11" s="3" t="s">
        <v>654</v>
      </c>
    </row>
    <row r="12" spans="1:3">
      <c r="A12" s="7" t="s">
        <v>647</v>
      </c>
    </row>
    <row r="13" spans="1:3">
      <c r="A13" s="3" t="s">
        <v>655</v>
      </c>
      <c r="B13" s="3" t="s">
        <v>656</v>
      </c>
    </row>
    <row r="14" spans="1:3">
      <c r="A14" s="3" t="s">
        <v>657</v>
      </c>
      <c r="B14" s="6" t="n">
        <v>17</v>
      </c>
    </row>
    <row r="15" spans="1:3">
      <c r="A15" s="3" t="s">
        <v>658</v>
      </c>
    </row>
    <row r="16" spans="1:3">
      <c r="A16" s="7" t="s">
        <v>647</v>
      </c>
    </row>
    <row r="17" spans="1:3">
      <c r="A17" s="3" t="s">
        <v>657</v>
      </c>
      <c r="B17" s="6" t="n">
        <v>103</v>
      </c>
    </row>
    <row r="18" spans="1:3">
      <c r="A18" s="3" t="s">
        <v>659</v>
      </c>
      <c r="B18" s="3" t="s">
        <v>656</v>
      </c>
    </row>
    <row r="19" spans="1:3">
      <c r="A19" s="3" t="s">
        <v>660</v>
      </c>
      <c r="B19" s="6" t="n">
        <v>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1"/>
    <col customWidth="1" max="7" min="7" width="21"/>
    <col customWidth="1" max="8" min="8" width="21"/>
    <col customWidth="1" max="9" min="9" width="21"/>
    <col customWidth="1" max="10" min="10" width="21"/>
  </cols>
  <sheetData>
    <row r="1" spans="1:10">
      <c r="A1" s="1" t="s">
        <v>661</v>
      </c>
      <c r="B1" s="2" t="s">
        <v>662</v>
      </c>
      <c r="C1" s="2" t="s">
        <v>663</v>
      </c>
      <c r="D1" s="2" t="s">
        <v>664</v>
      </c>
      <c r="E1" s="2" t="s">
        <v>665</v>
      </c>
      <c r="F1" s="2" t="s">
        <v>666</v>
      </c>
      <c r="G1" s="2" t="s">
        <v>667</v>
      </c>
      <c r="H1" s="2" t="s">
        <v>668</v>
      </c>
      <c r="I1" s="2" t="s">
        <v>669</v>
      </c>
      <c r="J1" s="2" t="s">
        <v>670</v>
      </c>
    </row>
    <row r="2" spans="1:10">
      <c r="A2" s="3" t="s">
        <v>671</v>
      </c>
    </row>
    <row r="3" spans="1:10">
      <c r="A3" s="7" t="s">
        <v>672</v>
      </c>
    </row>
    <row r="4" spans="1:10">
      <c r="A4" s="3" t="s">
        <v>673</v>
      </c>
      <c r="D4" s="6" t="n">
        <v>278000000</v>
      </c>
      <c r="E4" s="11" t="n">
        <v>14858495937</v>
      </c>
      <c r="I4" s="6" t="n">
        <v>65000000</v>
      </c>
      <c r="J4" s="11" t="n">
        <v>3453664710</v>
      </c>
    </row>
    <row r="5" spans="1:10">
      <c r="A5" s="3" t="s">
        <v>674</v>
      </c>
      <c r="D5" s="4" t="n">
        <v>4922</v>
      </c>
      <c r="E5" s="4" t="n">
        <v>4922</v>
      </c>
    </row>
    <row r="6" spans="1:10">
      <c r="A6" s="3" t="s">
        <v>675</v>
      </c>
      <c r="B6" s="3" t="s">
        <v>676</v>
      </c>
      <c r="C6" s="3" t="s">
        <v>676</v>
      </c>
    </row>
    <row r="7" spans="1:10">
      <c r="A7" s="3" t="s">
        <v>677</v>
      </c>
      <c r="B7" s="4" t="n">
        <v>5984</v>
      </c>
      <c r="C7" s="4" t="n">
        <v>5984</v>
      </c>
      <c r="D7" s="4" t="n">
        <v>5984</v>
      </c>
      <c r="E7" s="4" t="n">
        <v>5984</v>
      </c>
    </row>
    <row r="8" spans="1:10">
      <c r="A8" s="3" t="s">
        <v>678</v>
      </c>
      <c r="B8" s="6" t="n">
        <v>1300</v>
      </c>
      <c r="C8" s="11" t="n">
        <v>68000</v>
      </c>
    </row>
    <row r="9" spans="1:10">
      <c r="A9" s="3" t="s">
        <v>679</v>
      </c>
    </row>
    <row r="10" spans="1:10">
      <c r="A10" s="7" t="s">
        <v>672</v>
      </c>
    </row>
    <row r="11" spans="1:10">
      <c r="A11" s="3" t="s">
        <v>680</v>
      </c>
      <c r="H11" s="6" t="n">
        <v>13000000</v>
      </c>
    </row>
    <row r="12" spans="1:10">
      <c r="A12" s="3" t="s">
        <v>681</v>
      </c>
    </row>
    <row r="13" spans="1:10">
      <c r="A13" s="7" t="s">
        <v>672</v>
      </c>
    </row>
    <row r="14" spans="1:10">
      <c r="A14" s="3" t="s">
        <v>682</v>
      </c>
      <c r="F14" s="6" t="n">
        <v>6400000</v>
      </c>
      <c r="G14" s="11" t="n">
        <v>342287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4</v>
      </c>
    </row>
    <row r="3" spans="1:2">
      <c r="A3" s="7" t="s">
        <v>136</v>
      </c>
    </row>
    <row r="4" spans="1:2">
      <c r="A4" s="3" t="s">
        <v>135</v>
      </c>
      <c r="B4" s="3"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4</v>
      </c>
    </row>
    <row r="3" spans="1:2">
      <c r="A3" s="7" t="s">
        <v>138</v>
      </c>
    </row>
    <row r="4" spans="1:2">
      <c r="A4" s="3" t="s">
        <v>68</v>
      </c>
      <c r="B4" s="3"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07:39:30Z</dcterms:created>
  <dcterms:modified xmlns:dcterms="http://purl.org/dc/terms/" xmlns:xsi="http://www.w3.org/2001/XMLSchema-instance" xsi:type="dcterms:W3CDTF">2018-08-06T07:39:30Z</dcterms:modified>
</cp:coreProperties>
</file>